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s and Liabilities, at Fair" sheetId="9" state="visible" r:id="rId9"/>
    <sheet xmlns:r="http://schemas.openxmlformats.org/officeDocument/2006/relationships" name="Receivables" sheetId="10" state="visible" r:id="rId10"/>
    <sheet xmlns:r="http://schemas.openxmlformats.org/officeDocument/2006/relationships" name="Secured Loans Receivable" sheetId="11" state="visible" r:id="rId11"/>
    <sheet xmlns:r="http://schemas.openxmlformats.org/officeDocument/2006/relationships" name="Inventories" sheetId="12" state="visible" r:id="rId12"/>
    <sheet xmlns:r="http://schemas.openxmlformats.org/officeDocument/2006/relationships" name="Plant, Property and Equipment"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Accounts Payable" sheetId="16" state="visible" r:id="rId16"/>
    <sheet xmlns:r="http://schemas.openxmlformats.org/officeDocument/2006/relationships" name="Derivative Instrument and Hedgi"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Financing Agre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Customer and Supplier Concentra"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Business (Tables" sheetId="27" state="visible" r:id="rId27"/>
    <sheet xmlns:r="http://schemas.openxmlformats.org/officeDocument/2006/relationships" name="Summary of Significant Accoun28" sheetId="28" state="visible" r:id="rId28"/>
    <sheet xmlns:r="http://schemas.openxmlformats.org/officeDocument/2006/relationships" name="Assets and Liabilities, at Fa29" sheetId="29" state="visible" r:id="rId29"/>
    <sheet xmlns:r="http://schemas.openxmlformats.org/officeDocument/2006/relationships" name="Receivables (Tables)" sheetId="30" state="visible" r:id="rId30"/>
    <sheet xmlns:r="http://schemas.openxmlformats.org/officeDocument/2006/relationships" name="Secured Loans Receivable (Table" sheetId="31" state="visible" r:id="rId31"/>
    <sheet xmlns:r="http://schemas.openxmlformats.org/officeDocument/2006/relationships" name="Inventories (Tables)" sheetId="32" state="visible" r:id="rId32"/>
    <sheet xmlns:r="http://schemas.openxmlformats.org/officeDocument/2006/relationships" name="Plant, Property and Equipment ("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Accounts Payable (Tables)" sheetId="36" state="visible" r:id="rId36"/>
    <sheet xmlns:r="http://schemas.openxmlformats.org/officeDocument/2006/relationships" name="Derivative Instruments and Hedg"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Financing Arrangements (Tables)" sheetId="40" state="visible" r:id="rId40"/>
    <sheet xmlns:r="http://schemas.openxmlformats.org/officeDocument/2006/relationships" name="Stockholders' Equity (Tables)" sheetId="41" state="visible" r:id="rId41"/>
    <sheet xmlns:r="http://schemas.openxmlformats.org/officeDocument/2006/relationships" name="Customer and Supplier Concent42" sheetId="42" state="visible" r:id="rId42"/>
    <sheet xmlns:r="http://schemas.openxmlformats.org/officeDocument/2006/relationships" name="Segment and Geographic Inform43" sheetId="43" state="visible" r:id="rId43"/>
    <sheet xmlns:r="http://schemas.openxmlformats.org/officeDocument/2006/relationships" name="Description of Business - Purch" sheetId="44" state="visible" r:id="rId44"/>
    <sheet xmlns:r="http://schemas.openxmlformats.org/officeDocument/2006/relationships" name="Description of Business - Goldl"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ssets and Liabilities, at Fa49" sheetId="49" state="visible" r:id="rId49"/>
    <sheet xmlns:r="http://schemas.openxmlformats.org/officeDocument/2006/relationships" name="Assets and Liabilities, at Fa50" sheetId="50" state="visible" r:id="rId50"/>
    <sheet xmlns:r="http://schemas.openxmlformats.org/officeDocument/2006/relationships" name="Assets and Liabilities, at Fa51" sheetId="51" state="visible" r:id="rId51"/>
    <sheet xmlns:r="http://schemas.openxmlformats.org/officeDocument/2006/relationships" name="Receivables (Details)" sheetId="52" state="visible" r:id="rId52"/>
    <sheet xmlns:r="http://schemas.openxmlformats.org/officeDocument/2006/relationships" name="Secured Loans Receivable (Summa" sheetId="53" state="visible" r:id="rId53"/>
    <sheet xmlns:r="http://schemas.openxmlformats.org/officeDocument/2006/relationships" name="Secured Loans Receivable (Loans" sheetId="54" state="visible" r:id="rId54"/>
    <sheet xmlns:r="http://schemas.openxmlformats.org/officeDocument/2006/relationships" name="Secured Loans Receivable (Narra" sheetId="55" state="visible" r:id="rId55"/>
    <sheet xmlns:r="http://schemas.openxmlformats.org/officeDocument/2006/relationships" name="Inventories (Summary of Invento" sheetId="56" state="visible" r:id="rId56"/>
    <sheet xmlns:r="http://schemas.openxmlformats.org/officeDocument/2006/relationships" name="Inventories (Narrative) (Detail" sheetId="57" state="visible" r:id="rId57"/>
    <sheet xmlns:r="http://schemas.openxmlformats.org/officeDocument/2006/relationships" name="Plant, Property and Equipmen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Term Investments (Details)" sheetId="62" state="visible" r:id="rId62"/>
    <sheet xmlns:r="http://schemas.openxmlformats.org/officeDocument/2006/relationships" name="Accounts Payable (Details)"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Income Taxes (Components of Inc" sheetId="69" state="visible" r:id="rId69"/>
    <sheet xmlns:r="http://schemas.openxmlformats.org/officeDocument/2006/relationships" name="Income Taxes (Reconciliation) (" sheetId="70" state="visible" r:id="rId70"/>
    <sheet xmlns:r="http://schemas.openxmlformats.org/officeDocument/2006/relationships" name="Income Taxes (Unrecognized tax " sheetId="71" state="visible" r:id="rId71"/>
    <sheet xmlns:r="http://schemas.openxmlformats.org/officeDocument/2006/relationships" name="Income Taxes (Narrative) (Detai" sheetId="72" state="visible" r:id="rId72"/>
    <sheet xmlns:r="http://schemas.openxmlformats.org/officeDocument/2006/relationships" name="Related Party Transactions (Det" sheetId="73" state="visible" r:id="rId73"/>
    <sheet xmlns:r="http://schemas.openxmlformats.org/officeDocument/2006/relationships" name="Financing Agreements (Details)" sheetId="74" state="visible" r:id="rId74"/>
    <sheet xmlns:r="http://schemas.openxmlformats.org/officeDocument/2006/relationships" name="Financing Agreements (Subordina" sheetId="75" state="visible" r:id="rId75"/>
    <sheet xmlns:r="http://schemas.openxmlformats.org/officeDocument/2006/relationships" name="Commitments and Contingencies (" sheetId="76" state="visible" r:id="rId76"/>
    <sheet xmlns:r="http://schemas.openxmlformats.org/officeDocument/2006/relationships" name="Stockholders' Equity (Dividends" sheetId="77" state="visible" r:id="rId77"/>
    <sheet xmlns:r="http://schemas.openxmlformats.org/officeDocument/2006/relationships" name="Stockholders' Equity (Option Ac" sheetId="78" state="visible" r:id="rId78"/>
    <sheet xmlns:r="http://schemas.openxmlformats.org/officeDocument/2006/relationships" name="Stockholders' Equity (Options O" sheetId="79" state="visible" r:id="rId79"/>
    <sheet xmlns:r="http://schemas.openxmlformats.org/officeDocument/2006/relationships" name="Customer and Supplier Concent80" sheetId="80" state="visible" r:id="rId80"/>
    <sheet xmlns:r="http://schemas.openxmlformats.org/officeDocument/2006/relationships" name="Segment and Geographic Inform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51">
  <si>
    <t>Document and Entity Information - shares</t>
  </si>
  <si>
    <t>3 Months Ended</t>
  </si>
  <si>
    <t>Sep. 30, 2017</t>
  </si>
  <si>
    <t>Nov. 09, 2017</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 USD ($) $ in Thousands</t>
  </si>
  <si>
    <t>Jun. 30, 2017</t>
  </si>
  <si>
    <t>Current assets:</t>
  </si>
  <si>
    <t>Cash</t>
  </si>
  <si>
    <t>Receivables, net</t>
  </si>
  <si>
    <t>Derivative assets</t>
  </si>
  <si>
    <t>Secured loans receivable</t>
  </si>
  <si>
    <t>Inventories:</t>
  </si>
  <si>
    <t>Inventories</t>
  </si>
  <si>
    <t>Restricted inventories</t>
  </si>
  <si>
    <t>Restricted and Nonrestricted Inventory, Net</t>
  </si>
  <si>
    <t>Income taxes receivable</t>
  </si>
  <si>
    <t>Prepaid expenses and other assets</t>
  </si>
  <si>
    <t>Total current assets</t>
  </si>
  <si>
    <t>Plant, property and equipment, net</t>
  </si>
  <si>
    <t>Goodwill</t>
  </si>
  <si>
    <t>Intangibles, net</t>
  </si>
  <si>
    <t>Long-term investments</t>
  </si>
  <si>
    <t>Deferred tax assets - non-current</t>
  </si>
  <si>
    <t>Total assets</t>
  </si>
  <si>
    <t>Current liabilities:</t>
  </si>
  <si>
    <t>Lines of credit</t>
  </si>
  <si>
    <t>Liability on borrowed metals</t>
  </si>
  <si>
    <t>Product financing arrangements</t>
  </si>
  <si>
    <t>Accounts payable</t>
  </si>
  <si>
    <t>Derivative liabilities</t>
  </si>
  <si>
    <t>Note payable - related party</t>
  </si>
  <si>
    <t>Accrued liabilities</t>
  </si>
  <si>
    <t>Income taxes payable</t>
  </si>
  <si>
    <t>Total current liabilities</t>
  </si>
  <si>
    <t>Deferred tax liabilities - non-current</t>
  </si>
  <si>
    <t>Debt obligation</t>
  </si>
  <si>
    <t>Other long-term liabilities (related party)</t>
  </si>
  <si>
    <t>Total liabilities</t>
  </si>
  <si>
    <t>Commitments and contingencies</t>
  </si>
  <si>
    <t xml:space="preserve"> </t>
  </si>
  <si>
    <t>Stockholders’ equity:</t>
  </si>
  <si>
    <t>Preferred stock, $0.01 par value, authorized 10,000,000 shares; issued and outstanding: none as of September 30, 2017 and June 30, 2017</t>
  </si>
  <si>
    <t>Common Stock, par value $0.01; 40,000,000 shares authorized; 7,031,450 shares issued and outstanding as of September 30, 2017 and June 30, 2017</t>
  </si>
  <si>
    <t>Additional paid-in capital</t>
  </si>
  <si>
    <t>Retained earnings</t>
  </si>
  <si>
    <t>Total A-Mark Precious Metals, Inc. stockholders’ equity</t>
  </si>
  <si>
    <t>Non-controlling interest</t>
  </si>
  <si>
    <t>Total stockholders’ equity</t>
  </si>
  <si>
    <t>Total liabilities, non-controlling interest and stockholders’ equity</t>
  </si>
  <si>
    <t>Condensed Consolidated Balance Sheets (Parenthetical) - $ / shares</t>
  </si>
  <si>
    <t>Statement of Financial Position [Abstract]</t>
  </si>
  <si>
    <t>Preferred stock, par value (usd per share)</t>
  </si>
  <si>
    <t>Preferred stock, shares authorized</t>
  </si>
  <si>
    <t>Preferred stock, issued, shares</t>
  </si>
  <si>
    <t>Preferred stock, outstanding, shares</t>
  </si>
  <si>
    <t>Common stock, par value (usd per share)</t>
  </si>
  <si>
    <t>Common stock, shares authorized</t>
  </si>
  <si>
    <t>Common stock, shares issued</t>
  </si>
  <si>
    <t>Common stock, shares outstanding</t>
  </si>
  <si>
    <t>Condensed Consolidated Statements of Income - USD ($) $ in Thousands</t>
  </si>
  <si>
    <t>Sep. 30, 2016</t>
  </si>
  <si>
    <t>Income Statement [Abstract]</t>
  </si>
  <si>
    <t>Revenues</t>
  </si>
  <si>
    <t>Cost of sales</t>
  </si>
  <si>
    <t>Gross profit</t>
  </si>
  <si>
    <t>Selling, general and administrative expenses</t>
  </si>
  <si>
    <t>Interest income</t>
  </si>
  <si>
    <t>Interest expense</t>
  </si>
  <si>
    <t>Other income (expense)</t>
  </si>
  <si>
    <t>Unrealized loss on foreign exchange</t>
  </si>
  <si>
    <t>Net income before provision for income taxes</t>
  </si>
  <si>
    <t>Provision for income taxes</t>
  </si>
  <si>
    <t>Net income</t>
  </si>
  <si>
    <t>Add: Net loss attributable to non-controlling interest</t>
  </si>
  <si>
    <t>Net income attributable to the Company</t>
  </si>
  <si>
    <t>Basic and diluted income per share attributable to A-Mark Precious Metals, Inc.:</t>
  </si>
  <si>
    <t>Basic (usd per share)</t>
  </si>
  <si>
    <t>Diluted (usd per share)</t>
  </si>
  <si>
    <t>Weighted average shares outstanding:</t>
  </si>
  <si>
    <t>Basic (shares)</t>
  </si>
  <si>
    <t>Diluted (shares)</t>
  </si>
  <si>
    <t>Condensed Consolidated Statement of Stockholders' Equity - 3 months ended Sep. 30, 2017 - USD ($) $ in Thousands</t>
  </si>
  <si>
    <t>Total</t>
  </si>
  <si>
    <t>Total A-Mark Precious Metals, Inc. Stockholders' Equity</t>
  </si>
  <si>
    <t>Common Stock</t>
  </si>
  <si>
    <t>Additional Paid-in Capital</t>
  </si>
  <si>
    <t>Retained Earnings</t>
  </si>
  <si>
    <t>Non-Controlling Interest</t>
  </si>
  <si>
    <t>Beginning balance, shares at Jun. 30, 2017</t>
  </si>
  <si>
    <t>Beginning balance at Jun. 30, 2017</t>
  </si>
  <si>
    <t>Increase (Decrease) in Stockholders' Equity [Roll Forward]</t>
  </si>
  <si>
    <t>Net income (loss)</t>
  </si>
  <si>
    <t>Share-based compensation</t>
  </si>
  <si>
    <t>Dividends declared</t>
  </si>
  <si>
    <t>Ending balance, shares at Sep. 30, 2017</t>
  </si>
  <si>
    <t>Ending balance at Sep. 30, 2017</t>
  </si>
  <si>
    <t>Condensed Consolidated Statements of Cash Flows - USD ($)</t>
  </si>
  <si>
    <t>Statement of Cash Flows [Abstract]</t>
  </si>
  <si>
    <t>Non-cash Investing and Financing, Interest Added to Principal, Finance Receivable</t>
  </si>
  <si>
    <t>Cash flows from operating activities:</t>
  </si>
  <si>
    <t>Adjustments to reconcile net income to net cash used in operating activities:</t>
  </si>
  <si>
    <t>Depreciation and amortization</t>
  </si>
  <si>
    <t>Amortization of loan cost</t>
  </si>
  <si>
    <t>Deferred income taxes</t>
  </si>
  <si>
    <t>Interest added to principal of secured loans</t>
  </si>
  <si>
    <t>Earnings from equity method investment</t>
  </si>
  <si>
    <t>Changes in assets and liabilities:</t>
  </si>
  <si>
    <t>Receivables</t>
  </si>
  <si>
    <t>Secured loans</t>
  </si>
  <si>
    <t>Secured loans to Former Parent</t>
  </si>
  <si>
    <t>Income tax receivable</t>
  </si>
  <si>
    <t>Liabilities on borrowed metals</t>
  </si>
  <si>
    <t>Earn-out payments for related party contingent consideration in excess of acquisition-date fair value</t>
  </si>
  <si>
    <t>Receivable from/payables to Former Parent</t>
  </si>
  <si>
    <t>Net cash used in operating activities</t>
  </si>
  <si>
    <t>Cash flows from investing activities:</t>
  </si>
  <si>
    <t>Capital expenditures for property and equipment</t>
  </si>
  <si>
    <t>Secured loans, net</t>
  </si>
  <si>
    <t>Acquisition of subsidiary, net of cash</t>
  </si>
  <si>
    <t>Net cash used in investing activities</t>
  </si>
  <si>
    <t>Cash flows from financing activities:</t>
  </si>
  <si>
    <t>Product financing arrangements, net</t>
  </si>
  <si>
    <t>Dividends</t>
  </si>
  <si>
    <t>Borrowings (repayments) under lines of credit, net</t>
  </si>
  <si>
    <t>Proceeds from issuance of debt obligation payable to related party</t>
  </si>
  <si>
    <t>Repayments on notes payable to related party</t>
  </si>
  <si>
    <t>Stock award grant</t>
  </si>
  <si>
    <t>Debt funding fee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Income taxes</t>
  </si>
  <si>
    <t>Non-cash investing and financing activities:</t>
  </si>
  <si>
    <t>Contribution of assets from minority interest</t>
  </si>
  <si>
    <t>Payable to minority interest partner for acquired business</t>
  </si>
  <si>
    <t>Earn out obligation payable to minority interest partner</t>
  </si>
  <si>
    <t>Description of Business</t>
  </si>
  <si>
    <t>Organization, Consolidation and Presentation of Financial Statements [Abstract]</t>
  </si>
  <si>
    <t>DESCRIPTION OF BUSINESS Basis of Presentation The condensed consolidated financial statements include the accounts of A-Mark Precious Metals, Inc. and its wholly- and majority-owned subsidiaries ("A-Mark" or the "Company"). Intercompany accounts and transactions have been eliminated. Business Segments The Company conducts its operations in two reportable segments: (1) Wholesale Trading &amp; Ancillary Services, and (2) Direct Sales. Each of these reportable segments represents an aggregation of operating segments that meet the aggregation criteria set forth in the Segment Reporting Topic 280 of the FASB Accounting Standards Codification (“ASC”) (See Note 18 ). Wholesale Trading &amp; Ancillary Services The Wholesale Trading &amp; Ancillary Services segment operates a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Logistics provides customers an array of complementary services, including packaging, shipping, handling, receiving, processing, and inventorying of precious metals and custom coins on a secure basis. In August 2016, the Company formed AM&amp;ST Associates, LLC ("AMST"), a joint venture with SilverTowne, L.P., referred to as SilverTowne, an Indiana-based producer of minted silver. The Company and SilverTowne, L.P. own 55% and 45%, respectively, of AMST. AMST acquired the entire minting operations (referred to as SilverTowne Mint) of SilverTowne, L.P., with the goal of providing greater product selection to our customers and greater pricing stability within the supply chain, as well as to gain increased access to silver during volatile market environments. Direct Sales (Recent Acquisition) The Company's wholly-owned subsidiary, Goldline, Inc. ("Goldline"), is a direct retailer of precious metals to the investor community. Goldline markets its precious metal products primarily on radio, the internet and television. Goldline sells gold and silver bullion in the form of coins, and bars, as well as numismatic coins. The Company entered into the direct sales segment through its acquisition of substantially all of the assets of Goldline, LLC ("Goldline, LLC" or the "Seller"), pursuant to the terms of an Asset Purchase Agreement (the “Purchase Agreement”), dated August 14, 2017, between Goldline (then known as Goldline Acquisition Corp.) and the Seller. The transaction closed on August 28, 2017 (the "Closing Date"). On the Closing Date, the estimated purchase price for the net assets was approximately $10.0 million (the “Initial Provisional Purchase Price”), which was based on the Seller’s preliminary balance sheet dated as of July 31, 2017. The net assets acquired consisted of both intangible assets, which the parties agreed had an aggregate fair value of $6.4 million , and specified net tangible assets of the Seller, which the parties initially agreed had an estimated aggregate fair value of $3.6 million , subject to post-closing adjustment as described below. In connection with the closing, Goldline paid to the Seller an amount equal to the Initial Provisional Purchase Price less $1.5 million (the "Holdback Amount"), which amount was held back and deposited into escrow to serve as security for the Seller’s indemnification obligations under the Purchase Agreement. As of September 30, 2017 , none of the Holdback Amount had been released. Based on the post-Closing Date net tangible asset value adjustment procedures conducted to date pursuant to the terms of the Purchase Agreement, the Company has adjusted the estimated total purchase price for the net assets from $10.0 million to $9.5 million (the “Revised Provisional Purchase Price”). The fair value of the acquired net tangible assets as of the Closing Date is still being reviewed by the Company and the Seller and therefore the total purchase price is subject to further adjustment. Under the terms of the Purchase Agreement, any amounts due back to the Company from the Seller as a result of the final determination of the fair value of the acquired net tangible assets is to be paid within three business days following such determination. The difference between the Initial Provisional Purchase Price and the Revised Provisional Purchase Price of $0.5 million ( $10.0 million less $9.5 million ) has been recorded in receivables in the condensed consolidated balance sheet as of September 30, 2017 . Acquisition costs of $0.7 million were expensed as incurred as selling, general and administrative expenses, of which $0.5 million was recorded by the Company during the three months ended September 30, 2017 . Purchase Price Allocation The Revised Provisional Purchase Price of $9.5 million has been allocated to the acquired net assets purchased based on their fair values as follows (shown in thousands, and liability balances shown as negative amounts): Working capital net assets: Receivables, net $ 1,046 Derivative assets 825 Inventory 12,541 Prepaid expenses and other assets 856 Accounts payable and accrued liabilities (2,616 ) Liability on borrowed metals (8,949 ) Deferred income (2,374 ) Subtotal $ 1,329 Property and equipment 1,769 Intangible assets (identifiable): Trade names 2,200 Existing customer relationships 1,300 Customer lead list 1,100 Other 400 Subtotal 5,000 Goodwill: Excess of cost over fair value of assets acquired 1,450 $ 9,548 The purchase price allocation is subject to completion of the Company's analysis of the fair value of the assets acquired. The final valuation is expected to be completed as soon as practicable, but no later than one year from the closing date of the transaction. The estimates of the fair value of the contingent consideration, and the allocation of the tangible and identifiable intangible assets requires extensive use of accounting estimates and management judgment. These estimates could be material. The fair values assigned to the assets acquired are based on estimates and assumption from data currently available. Pro Forma Information The following unaudited pro forma information for the three months ended September 30, 2017 and 2016 assumes the acquisition of the net assets of Goldline, LLC occurred on July 1, 2016, that is, the first day of fiscal year 2016: in thousands, except for EPS Unaudited Three Months Ended September 30, 2017 2016 Pro forma revenue $ 2,166,054 $ 1,842,528 Pro forma net income $ 216 $ 2,290 Pro from basic earnings per share $ 0.03 $ 0.33 Pro from dilutive earnings per share $ 0.03 $ 0.32 The above pro forma supplemental information does not purport to be indicative of what the Company's operations would have been had these transactions occurred on July 1, 2016 and should not be considered indicative of future operating results. The Company believes the assumptions used provide a reasonable basis for reflecting the significant pro forma effects directly attributable to the acquisition of Goldline. The unaudited pro forma information accounts for amortization of acquired intangible assets (based on the preliminary purchase price allocation and an estimate of their useful lives), incremental financing costs resulting from the acquisition, elimination of prior sales and purchases between the entities, elimination of acquisition costs and an application of the Company's tax rate. The unaudited pro forma results do not include any anticipated cost savings or other effects of the planned integration of Goldline. Related Agreements In connection with the closing of the acquisition, Goldline entered into a privately placed credit facility in the amount of $7.5 million (the “Goldline Credit Facility”) with various lenders (the "Goldline Lenders"), which include some directors from the Company's Board, effective August 28, 2017 (see Note 14 ). Borrowings under the Goldline Credit Facility were used to finance a portion of the consideration payable under the Purchase Agreement. On the Closing Date, the Seller and Goldline entered into a transition services agreement, pursuant to which Goldline will provide reasonable assistance to the Seller (including access to records and services of transferring employees) for a period of two years following the closing date in connection with assisting the Seller with its continuing obligations for its retained liabilities that were not assumed by Goldline. Also on the Closing Date, the Seller and the former CEO of the Seller also agreed that, for the period commencing on the closing date until the third anniversary thereof, neither they nor any of their affiliates will, directly or indirectly own, manage, operate, join, control, participate in, invest in or otherwise provide assistance to, in any manner, any “competing business” (as defined in the Purchase Agreement). Spinoff from Spectrum Group International, Inc. On March 14, 2014, the Company's former parent, Spectrum Group International, Inc.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Accounting Policies [Abstract]</t>
  </si>
  <si>
    <t>SUMMARY OF SIGNIFICANT ACCOUNTING POLICIES Principles of Consolidation The condensed consolidated financial statements reflect the financial condition, results of operations, and cash flows of the Company, and were prepared using accounting principles generally accepted in the United States (“U.S. GAAP”). These condensed consolidated financial statements include the accounts of A-Mark, and its wholly owned subsidiaries, CFC, AMTAG, TDS, Logistics, Goldline and its majority owned affiliate AMST (collectively the “Company”). All inter-company accounts and transaction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three months ended September 30, 2017 are not necessarily indicative of the results that may be expected for the year ending June 30, 2018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7 (the “2017 Annual Report”), as filed with the SEC. Amounts related to disclosure of June 30, 2017 balances within these interim condensed consolidated financial statements were derived from the aforementioned audited consolidated financial statements and notes thereto included in the 2017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 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 Cash and Cash Equivalents The Company considers all highly liquid investments with original maturities of three months or less, when purchased, to be cash equivalents. The Company does not have any cash equivalents as of September 30, 2017 and June 30, 2017 . As of September 30, 2017 , the Company has $0.5 million in a bank account that is restricted and serves as collateral against a standby letter of credit issued by the bank in favor of the landlord for our office space in Los Angeles, California (see Note 15 ).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recogniz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 Definite-lived Intangible Assets Definite-lived intangible assets consists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September 30, 2017 and June 30, 2017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tingent Earn-out Liability We record an estimate of the fair value of contingent consideration related to the earn-out obligation to SilverTowne LP related to the SilverTowne Mint acquisition.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 As of September 30, 2017 and June 30, 2017 the balance of contingent liability was $1.1 million and $1.3 million respectively, and current portion of this liability is shown as a component of accrued liabilities and the non-current portion is shown in other long-term liabilities. Below is a reconciliation of the contingent earn out liability for the three months ended September 30, 2017 . in thousands Contingent Liabilities at fair value, based on Level 3 inputs: Consideration Balance at June 30, 2017 $ 1,325 Amount paid to SilverTowne (208 ) Balance at September 30, 2017 $ 1,117 Revenue Recognition The Company accounts for its metals and sales contracts using settlement date accounting. Pursuant to such accounting, the Company recognizes the sale or purchase of the metals at settlement date. During the period between the trade and settlement dates, the Company has entered into a forward contract that meets the definition of a derivative in accordance with the Derivatives and Hedging Topic 815 of the ASC ("ASC 815"). The Company records the derivative at the trade date with any corresponding unrealized gain (loss), shown as component of cost of sales in the condensed consolidated statements of income. The Company adjusts the derivatives to fair value on a daily basis until the transactions are settled. Upon settlement, the sales which are physically settled are recognized at the gross amount in the condensed consolidated statements of income. Realized gains and losses on derivative contracts, which are not physically settled are recognized at the net amount as a component of cost of sales in the condensed consolidated statements of income. 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The Company also enters into financing arrangements whereby the Company purchases precious metals from a customer, and the customer is granted the option to reacquire the metal at a later date. The Company earns a fee (classified as interest income) over the open reacquisition period. Other sources of interest income include fees earned under other financing arrangements over the period in which customers have opted to defer the payments, deliveries and/or the pricing out of the metals being purchased. Interest Expense The Company incurs interest expense based on usage under its lines of credit and its debt obligations (related party), recording interest expense using the effective interest method. The Company also incurs financing fees (classified as interest expense) as a result of its product financing arrangements with third party finance companies for the transfer and subsequent option to reacquire its precious metal inventory at a later date. During the term of this type of agreement, the third party charges a monthly fee as a percentage of the market value of the designated inventory, which the Company intends to reacquire in the future. Other sources of interest expense can include fees incurred over the period in which the Company has opted to defer the receipt of metals being purchased. Other Income The Company's other income is derived from the Company's proportional interest in the investee's reported net income or net loss for its equity method investment, and the gains or losses associated with revaluation adjustments to the contingent earn-out liability. Derivative Instrument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forward and option contracts are recorded at fair value on the trade date. The difference between the original contract value and the market value of the open futures, forward and option contracts are reflected in derivative assets or derivative liabilities in the condensed consolidated balance sheets at fair value, with the corresponding unrealized gain or losses included as a component of cost of sales on the condensed consolidated statements of income. Realized gains or losses resulting from the termination of commodity contracts are also reported as a component of cost of sales on the condensed consolidated statements of income.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Advertising Advertising expense was $517,000 and $167,000 , respectively, for the three months ended September 30, 2017 and 2016 . 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1,100,000 and $1,120,000 , respectively, for the three months ended September 30, 2017 and 2016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 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r the three months ended September 30, 2017 and 2016 , is presented below. in thousands Three Months Ended September 30, 2017 2016 Basic weighted average shares outstanding 7,031 7,023 Effect of common stock equivalents — stock issuable under outstanding equity awards 91 86 Diluted weighted average shares outstanding 7,122 7,109 Recent Accounting Pronouncements Not Yet Adopted From time to time, the Financial Accounting Standards Board ("FASB") or other standards setting bodies issue new accounting pronouncements. Updates to the FASB Accounting Standards Codification (“ASC”) are communicated through issuance of an Accounting Standards Update (“ASU”). In January 2017, the FASB issued ASU 2017-04 ,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We continue to evaluate the impact of our upcoming adoption of ASU 2017-04 and do not believe that its adoption will have a material impact on our consolidated financial position, results of operations or cash flows and related disclosure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We continue to evaluate the impact of our upcoming adoption of ASU 2017-01 and do not believe that its adoption will have a material impact on our consolidated financial position, results of operations or cash flows and related disclosure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September 30, 2017 and June 30, 2017 . in thousands September 30, 2017 June 30, 2017 Carrying Amount Fair value Carrying Amount Fair value Financial assets: Cash $ 8,357 $ 8,357 $ 13,059 $ 13,059 Receivables, net 42,133 42,133 39,295 39,295 Secured loans receivable 88,871 88,871 91,238 91,238 Derivative asset on open sale and purchase commitments, net 2,745 2,745 931 931 Derivative asset on option contracts 214 214 — — Derivative asset on futures contracts 7,263 7,263 1,273 1,273 Derivative asset on forward contracts 10,104 10,104 15,383 15,383 Income taxes receivable 5,881 5,881 — — Financial liabilities: Lines of credit $ 219,000 $ 219,000 $ 180,000 $ 180,000 Debt obligation (related party) 6,818 6,818 — — Liability on borrowed metals 15,010 15,010 5,625 5,625 Product financing arrangements 124,864 124,864 135,343 135,343 Derivative liability on margin accounts 3,577 3,577 4,797 4,797 Derivative liability on price protection programs 198 198 — — Derivative liability on open sale and purchase commitments, net 20,214 20,214 29,785 29,785 Accounts payable 45,660 45,660 41,947 41,947 Accrued liabilities 4,831 4,831 4,945 4,945 Other long-term liabilities (related party) (1) 1,123 1,123 1,117 1,117 Income taxes payable — — 1,418 1,418 Note payable - related party — — 500 500 (1) Includes estimated contingent amounts due to SilverTowne and Goldline Lenders. The fair values of the financial instruments shown in the above table as of September 30, 2017 and June 30, 2017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accounts receivable, income taxes receivable, accounts payable, income taxes payable, note payable, and accrued liabilities approximate fair value due to their short-term nature. The carrying amounts of derivative assets and derivative liabilities, liability on borrowed metals and product financing arrangements are marked-to-market on a daily basis to fair value. The carrying amounts of lines of credit and debt obligation approximate fair value based on the borrowing rates currently available to the Company for bank loans with similar terms and average maturities. The carrying value of other long-term liabilities represents the long-term portion of a contingent earn-out liability that is remeasured on a quarterly basi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re acquired and initially recorded at fair market value. The fair market value of the bullion and bullion coins are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Liability on Price Protection Programs . The Company records an estimate of the fair value of the liability on price protection programs based on the difference between the contractual price at trade date and the quoted market price at the remeasurement date (i.e., quarter-end) based on the expected redemption rate of each program. The use of a throughput rate of each program ignores the future price volatility that would affect the timing and rate of redemption under these programs, and, as a result, the liability on price protection programs is classified in Level 3 of the valuation hierarchy. Contingent Earn-out Liability . The Company records an estimate of the fair value of contingent consideration related to the earn-out obligation to SilverTowne LP related to the SilverTowne Mint transaction. On a quarterly basis, the liability is remeasured and increases or decreases in the fair value is recorded as an adjustment to other income on the condensed consolidated statements of income. Changes to the contingent consideration liability can result from adjustments to the discount rate, or from changes to the estimates of future throughput activity of AMST. The assumptions used in estimating fair value require significant judgment. The use of different assumptions and judgments could result in a materially different estimate of fair value. The key inputs in determining fair value of our contingent consideration obligations include the changes in the assumed timing and amounts of future throughputs (i.e., operating income, operating cost per unit, and production volume) which affects the timing and amount of future earn-out payments. Contingent earn-out liability is classified in Level 3 of the valuation hierarchy. The following tables present information about the Company's assets and liabilities measured at fair value on a recurring basis as of September 30, 2017 and June 30, 2017 , aggregated by the level in the fair value hierarchy within which the measurements fall: September 30, 2017 Quoted Price in Active Markets Significant Other Significant for Identical Observable Unobservable Instruments Inputs Inputs in thousands (Level 1) (Level 2) (Level 3) Total Assets: Inventory (1) $ 311,369 $ — $ — $ 311,369 Derivative assets — open sale and purchase commitments, net 2,745 — — 2,745 Derivative assets — option contracts 214 — — 214 Derivative assets — futures contracts 7,263 — — 7,263 Derivative assets — forward contracts 10,104 — — 10,104 Total assets, valued at fair value $ 331,695 $ — $ — $ 331,695 Liabilities: Liability on borrowed metals $ 15,010 $ — $ — $ 15,010 Product financing arrangements 124,864 — — 124,864 Liability on price protection programs — — 198 198 Derivative liabilities — liability on margin accounts 3,577 — — 3,577 Derivative liabilities — open sale and purchase commitments, net 20,214 — — 20,214 Derivative liabilities — future contracts — — — — Derivative liabilities — forward contracts — — — — Contingent earn-out liability $ — $ — $ 1,117 $ 1,117 Total liabilities, valued at fair value $ 163,665 $ — $ 1,315 $ 164,980 ____________________ (1) Commemorative coin inventory totaling $215,000 is held at lower of cost or market and is thus excluded from this table.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Derivative liabilities — forward contracts — — 1,325 1,325 Total liabilities, valued at fair value $ 175,550 $ — $ 1,325 $ 176,875 ____________________ (1) Commemorative coin inventory totaling $40,000 is held at lower of cost or market and is thus excluded from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a decline in the fair value is determined to be other-than-temporary, and plant, property and equipment or goodwill that are written down to fair value when they are held for sale or determined to be impaired. The Company uses Level 3 inputs to measure the fair value of its investments on a non-recurring basis. The Company's two investments in noncontrolled entities do not have readily determinable fair values. Quoted prices of the investments are not available, and the cost of obtaining an independent valuation appears excessive considering the carrying value of the instruments to the Company. As of September 30, 2017 and June 30, 2017 , the carrying value of the Company's investments totaled $8.0 million and $8.0 million , respectively. During the three months ended September 30, 2017 , the Company did not record any impairments related to these investments. The Company also uses Level 3 inputs to measure the fair value of goodwill and other intangibles on a non-recurring basis. These assets are measured at cost and are written down to fair value on the annual measurement dates or on the date of a triggering event, if impaired. As of September 30, 2017 , there were no indications present that the Company's goodwill or other purchased intangibles were impaired, and therefore were not measured at fair value.</t>
  </si>
  <si>
    <t>Receivables [Abstract]</t>
  </si>
  <si>
    <t xml:space="preserve">RECEIVABLES Receivables consist of the following as of September 30, 2017 and June 30, 2017 : in thousands September 30, 2017 June 30, 2017 Customer trade receivables $ 25,044 $ 31,949 Wholesale trade advances 12,697 2,457 Due from brokers 4,422 4,919 Subtotal 42,163 39,325 Less: allowance for doubtful accounts (30 ) (30 ) Receivables, net $ 42,133 $ 39,295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 Allowance for Doubtful Accounts An a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Three Months Ended September 30, 2017 $ 30 $ — $ — $ 30 Year Ended June 30, 2017 $ 30 $ — $ — $ 30 </t>
  </si>
  <si>
    <t>Secured Loans Receivable</t>
  </si>
  <si>
    <t>SECURED LOANS RECEIVABLE Below is a summary of the carrying value of our secured loans as of September 30, 2017 and June 30, 2017 : in thousands September 30, 2017 June 30, 2017 Secured loans originated $ 30,072 $ 30,864 Secured loans originated - with a related party 2,215 — 32,287 30,864 Secured loans acquired 56,584 (1) 60,374 (2) Secured loans (current and long-term) $ 88,871 $ 91,238 _________________________________ (1) Includes $65,000 of loan premium as of September 30, 2017 . (2) Includes $72,000 of loan premium as of June 30, 2017 . Secured Loans - Originated : Secured loans include short-term loans, which include a combination of on-demand lines and short term facilities, and long-term loans that are made to our customers. These loans are fully secured by the customers' assets that include bullion, numismatic and semi-numismatic material, which are typically held in safekeeping by the Company. (See Note 13 , for further information regarding our secured loans made to related parties.) Secured Loans - Acquired : Secured loans also include short-term loans, which include a combination of on-demand lines and short term facilities that are purchased from our customer. The Company acquires a portfolio of their loan receivables at a price that approximates the aggregate carrying 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September 30, 2017 and June 30, 2017 , our secured loans carried weighted-average effective interest rates of 9.3% and 9.2% , respectively, and mature in periods generally ranging typically from on-demand to one year.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densed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secured loan receivables within its portfolio have similar credit risk profiles and methods for assessing and monitoring credit risk. The Company evaluates its loan portfolio in one of two classes of secured loan receivables: those loans secured by: 1) bullion and 2) numismatic and semi-numismatic items. The Company's secured loans by portfolio class, which align with management reporting, are as follows: in thousands September 30, 2017 June 30, 2017 Bullion $ 57,964 65.2 % $ 61,767 67.7 % Numismatic and semi-numismatic 30,907 34.8 29,471 32.3 $ 88,871 100.0 % $ 91,238 100.0 % Each of the two classes of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September 30, 2017 June 30, 2017 Loan-to-value of 75% or more $ 65,909 74.2 % $ 60,432 66.2 % Loan-to-value of less than 75% 22,962 25.8 30,806 33.8 Secured loans collateralized by precious metal products $ 88,871 100.0 % $ 91,238 100.0 % The Company had no loans with a loan-to-value ratio in excess of 100% at September 30, 2017 . At June 30, 2017 , the Company had no loans with a loan-to-value ratio in excess of 100% .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liquidate the loan collateral in the event of a default. The material is highly liquid and easily sold to pay off the loan. Such circumstances would result in a short term impairment that would typically result in full repayment of the loan and fees due to the Company. For the three months ended September 30, 2017 and 2016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September 30, 2017 and June 30, 2017 : in thousands September 30, 2017 June 30, 2017 Inventory held for sale $ 58,746 $ 43,787 Repurchase arrangements with customers 104,986 92,496 Consignment arrangements with customers 7,763 7,368 Commemorative coins, held at lower of cost or market 215 40 Borrowed precious metals from suppliers 15,010 5,625 Product financing arrangement, restricted 124,864 135,343 $ 311,584 $ 284,659 Inventory Held for Sale. Inventory held for sale represents precious metals, excluding commemorative coin inventory, that have been received by the Company that is not subject to repurchase or consignment arrangements with third parties. As of September 30, 2017 and June 30, 2017 , the inventory held for sale totaled $58.7 million and $43.8 million , respectively. Repurchase Arrangements with Customers. The Company enters into arrangements with certain customers under which A-Mark purchases precious metals products that are subject to repurchase by the customer at the fair value of the product on the repurchase date, whereby the Company retains legal title to the metals. The Company or the counterparty may typically terminate any such arrangement with 14 days' notice. Upon termination the customer’s rights to repurchase any remaining inventory is forfeited. As of September 30, 2017 and June 30, 2017 , included within inventory is $105.0 million and $92.5 million , respectively, of precious metals products subject to repurchase. Consignment Arrangements with Customers. The Company periodically loans metals to customers on a short-term consignment basis. Inventories loaned under consignment arrangements to customers as of September 30, 2017 and June 30, 2017 totaled $7.8 million and $7.4 million , respectively. Such transactions are recorded as sales and are removed from the Company's inventory at the time the customer elects to price and purchase the precious metals.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y at the lower of cost or market and totaled $215,000 and $40,000 as of September 30, 2017 and June 30, 2017 , respectively. Borrowed Precious Metals from Suppliers. Inventories include amounts borrowed from suppliers that arise from various arrangements including unallocated metal positions held by customers in the Company’s inventory, as well as amounts due to suppliers for the use of consigned inventory, and shortages in unallocated metal positions held by the Company in the supplier’s inventory.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densed consolidated balance sheets and totaled $15.0 million and $5.6 million as of September 30, 2017 and June 30, 2017 , respectively. Product Financing Arrangements. Inventories include amount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s totaled $124.9 million and $135.3 million as of September 30, 2017 and June 30, 2017 , respectively. The Company mitigates market risk of its physical inventories and open commitments through commodity hedge transactions (see Note 11 .) As of September 30, 2017 and June 30, 2017 , the unrealized gains (losses) resulting from the difference between market value and cost of physical inventories were $(3.0) million and $(4.5)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income. The premium component, at market value, included in the inventories as of September 30, 2017 and June 30, 2017 totaled $4.1 million and $4.1 million , respectively.</t>
  </si>
  <si>
    <t>Plant, Property and Equipment</t>
  </si>
  <si>
    <t>Property, Plant and Equipment [Abstract]</t>
  </si>
  <si>
    <t xml:space="preserve"> PLANT, PROPERTY AND EQUIPMENT Plant, property and equipment consists of the following at September 30, 2017 and June 30, 2017 : in thousands September 30, 2017 June 30, 2017 Office furniture, and fixtures $ 1,984 $ 1,638 Computer equipment 712 462 Computer software 3,521 2,386 Plant equipment 2,034 1,979 Building 315 315 Leasehold improvements 2,789 2,571 Total depreciable assets 11,355 9,351 Less: accumulated depreciation (4,258 ) (3,885 ) Property and equipment not placed in service 1,187 1,105 Land 36 36 Plant, property and equipment, net $ 8,320 $ 6,607 Depreciation expense for the three months ended September 30, 2017 and 2016 was $374,000 and $225,000 , respectively. Pursuant to the Company's acquisition of Goldline (see Note 1 ) the Company recorded approximately $1.8 million of additional property and equipment, which represents the approximate fair value of these assets.</t>
  </si>
  <si>
    <t>Goodwill and Intangible Assets</t>
  </si>
  <si>
    <t>Goodwill and Intangible Assets Disclosure [Abstract]</t>
  </si>
  <si>
    <t>GOODWILL AND INTANGIBLE ASSETS In connection with the acquisition of A-Mark by Former Parent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Due to the Company's business combination with AMST that closed on August 31, 2016 the Company recorded an additional $2.5 million and $4.3 million of identifiable intangible assets and goodwill, respectively; these values were based upon an independent appraisal. The Company’s investment in AMST has resulted in synergies between the acquired minting operation and the Company’s established distribution network by providing a more steady and reliable fabricated source of silver during times of market volatility. The Company considers that much of the acquired goodwill relates to the “ ready state” of AMST's established minting operation with existing quality processes, procedures and ability to scale production to meet market needs. Due to the Company's acquisition of Goldline (see Note 1 ), the Company recorded $5.0 million and $1.5 million of additional identifiable intangible assets and goodwill, respectively; these values were based upon an independent appraisal and represents their fair values at the acquisition date. The Company’s investment in Goldline is expected to create synergies between Goldline's direct marketing operation and the Company’s established distribution network, secured storage and lending operations that is expected to lead to increased product margin spreads, lower distribution and storage costs for Goldline, and a larger customer base for the Company's secured lending operations. The carrying value of goodwill and other purchased intangibles as of September 30, 2017 and June 30, 2017 is as described below: dollar amounts in thousands September 30, 2017 June 30, 2017 Estimated Useful Lives (Years) Gross Carrying Amount Accumulated Amortization Net Book Value Gross Carrying Amount Accumulated Amortization Net Book Value Identifiable intangible Assets: Existing customer relationships 5 - 15 8,849 (4,784 ) 4,065 6,447 (4,636 ) 1,811 Non-compete and other 3 - 5 2,300 (2,006 ) 294 2,000 (2,000 ) — Employment agreement 3 295 (198 ) 97 195 (195 ) — Intangibles subject to amortization 11,444 (6,988 ) 4,456 8,642 (6,831 ) 1,811 Trade Name Indefinite $ 4,454 $ — $ 4,454 $ 2,254 $ — $ 2,254 $ 15,898 $ (6,988 ) $ 8,910 $ 10,896 $ (6,831 ) $ 4,065 Goodwill Indefinite $ 10,331 $ — $ 10,331 $ 8,881 $ — $ 8,881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September 30, 2017 and 2016 was $157,000 and $96,000 , respectively. For the three months ended September 30, 2017 and 2016 , the Company did not identify any impairments related to the Company's goodwill or intangible assets. Estimated amortization expense on an annual basis for the succeeding five years is as follows (in thousands): Fiscal Year Ending June 30, Amount 2018 (9 months remaining) $ 759 2019 1,012 2020 1,012 2021 621 2022 571 Thereafter 481 Total $ 4,456</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s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September 30, 2017 June 30, 2017 Equity method investment $ 7,524 $ 7,467 Cost method investment 500 500 $ 8,024 $ 7,967 Equity Method Investment The Company applies the equity method of accounting for its investment in which it has aggregate ownership interest of 20.2% . Under the equity method of accounting, the carrying value of the investment is adjusted for the Company's proportional share of the investee's reported earnings or losses with the corresponding share of earnings or losses reported in other income (expense) on the condensed consolidated statements of income. The Company's proportionate share of the investee’s net income totaled $57,000 and $(14,000) for the three months ended September 30, 2017 and 2016 , respectively. Cost Method Investment The Company applies the cost method to its investment in which its ownership percentage, based on the number of fully dilutive common shares outstanding, was 2.5% as of September 30, 2017 and June 30, 2017 . As of September 30, 2017 and June 30, 2017 , the aggregate carrying balance of this investment was $0.5 million .</t>
  </si>
  <si>
    <t>Accounts Payable</t>
  </si>
  <si>
    <t>Accounts Payable, Current [Abstract]</t>
  </si>
  <si>
    <t xml:space="preserve">ACCOUNTS PAYABLE Accounts payable consists of the following: in thousands September 30, 2017 June 30, 2017 Trade payables to customers $ 7,711 $ 277 Advances from customers 31,441 36,382 Liability on deferred revenue 4,805 3,777 Other accounts payable 1,703 1,511 $ 45,660 $ 41,947 </t>
  </si>
  <si>
    <t>Derivative Instrument and Hedging Transactions</t>
  </si>
  <si>
    <t>Derivative Instruments and Hedging Activities Disclosure [Abstract]</t>
  </si>
  <si>
    <t>DERIVATIVE INSTRUMENTS AND HEDGING TRANSACTIONS The Company is exposed to market risk, such as changes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densed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transactions are secured by the underlying metals positions. As such,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September 30, 2017 and June 30, 2017 . September 30, 2017 June 30, 2017 in thousands Gross Derivative Amounts Netted Cash Collateral Pledge Net Derivative Gross Derivative Amounts Netted Cash Collateral Pledge Net Derivative Nettable derivative assets: Open sale and purchase commitments $ 3,259 $ (514 ) $ — $ 2,745 $ 1,625 $ (694 ) $ — $ 931 Option contracts 214 — — 214 — — — — Future contracts 7,263 — — 7,263 1,273 — — 1,273 Forward contracts 10,104 — — 10,104 15,754 (371 ) — 15,383 $ 20,840 $ (514 ) $ — $ 20,326 $ 18,652 $ (1,065 ) $ — $ 17,587 Nettable derivative liabilities: Open sale and purchase commitments $ 23,213 $ (2,999 ) $ — $ 20,214 $ 31,568 $ (1,783 ) $ — $ 29,785 Margin accounts 7,206 — (3,629 ) 3,577 7,936 — (3,139 ) 4,797 Liability of price protection programs 198 — — 198 $ 30,617 $ (2,999 ) $ (3,629 ) $ 23,989 $ 39,504 $ (1,783 ) $ (3,139 ) $ 34,582 Gains or Losses on Derivative Instruments The Company records the derivative at the trade date with a corresponding unrealized gain (loss), shown as a component of cost of sales in the condensed consolidated statements of income. The Company adjusts the derivatives to fair value on a daily basis until the transactions are settled. Upon settlement, the sales which are physically settled, are recognized at the gross amount in the consolidated statements of income. Realized gains and losses on contracts which are not physically settled are recognized at the net amount as component of cost of sales in the condensed consolidated statements of income. Below is a summary of the net gains (losses) on derivative instruments for the three months ended September 30, 2017 and 2016 . in thousands Three Months Ended September 30, 2017 2016 Gains (losses) on derivative instruments: Unrealized losses on open future commodity and forward contracts and open sale and purchase commitments, net $ (12,257 ) $ (18,150 ) Realized (losses) gains on future commodity contracts, net (2,387 ) 14,259 $ (14,644 ) $ (3,891 )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September 30, 2017 and at June 30, 2017 . in thousands September 30, 2017 June 30, 2017 Inventory $ 311,584 $ 284,659 Less unhedgable inventory: Commemorative coin inventory, held at lower of cost or market (215 ) (40 ) Premium on metals position (4,129 ) (4,088 ) Inventory value not hedged (4,344 ) (4,128 ) Subtotal 307,240 280,531 Commitments at market: Open inventory purchase commitments 567,595 587,687 Open inventory sales commitments (97,564 ) (121,602 ) Margin sale commitments (7,206 ) (7,936 ) In-transit inventory no longer subject to market risk (3,085 ) (3,931 ) Unhedgable premiums on open commitment positions 500 495 Inventory borrowed from suppliers (15,010 ) (5,625 ) Product financing arrangements (124,864 ) (135,343 ) Advances on industrial metals 786 1,580 Inventory subject to price risk 628,392 595,856 Inventory subject to derivative financial instruments: Precious metals forward contracts at market values 465,861 462,231 Precious metals futures contracts at market values 161,819 133,450 Total market value of derivative financial instruments 627,680 595,681 Net inventory subject to commodity price risk $ 712 $ 175 Notional Balances of Derivatives The notional balances of the Company's derivative instruments, consisting of contractual metal quantities, are expressed at current spot prices of the underlying precious metal commodity. As of September 30, 2017 and June 30, 2017 , the Company had the following outstanding commitments and open forward and future contracts: in thousands September 30, 2017 June 30, 2017 Purchase commitments $ 567,595 $ 587,687 Sales commitments (97,564 ) (121,602 ) Margin sales commitments (7,206 ) (7,936 ) Open forward contracts 465,861 462,231 Open futures contracts 161,819 133,450 The contract amounts (i.e., notional balances) of the Company's forward and futures contracts and the open sales and purchase commitments are properly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September 30, 2017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losses on foreign exchange derivative instruments shown on the face of the condensed consolidated statements of income totaled $(101,000) and $(6,000) for the three months ended September 30, 2017 and 2016 , respectively. The market values (fair values) of the Company’s foreign exchange forward contracts and the net open sale and purchase commitment transactions, denominated in foreign currencies, outstanding at September 30, 2017 was $3.0 million and $6.2 million , respectively. The market values (fair values) of the Company’s foreign exchange forward contracts and the net open sale and purchase commitment transactions, denominated in foreign currencies, outstanding at June 30, 2017 was $2.2 million and $2.2 million , respectively.</t>
  </si>
  <si>
    <t>Income Taxes</t>
  </si>
  <si>
    <t>Income Tax Disclosure [Abstract]</t>
  </si>
  <si>
    <t>Income from operations before provision for income taxes is shown below: in thousands Three Months Ended September 30, 2017 2016 U.S. $ 684 $ 2,984 Foreign 34 14 Income before provision for income taxes $ 718 $ 2,998 The Company files a consolidated federal income tax return based on a June 30 tax year end. The provision for (benefit from) income taxes for the three months ended September 30, 2017 and 2016 consists of the following: in thousands Three Months Ended September 30, 2017 2016 Federal $ 252 $ 986 State and local 21 73 Foreign 1 — Provision for income taxes $ 274 $ 1,059 The effective tax rate for the three months ended September 30, 2017 and 2016 are set forth below: in thousands Three Months Ended September 30, 2017 2016 Effective tax rate 38.2 % 35.5 % Tax Balances and Activity Income Taxes Receivable and Payable As of September 30, 2017 and June 30, 2017 , income taxes receivable totaled $5.9 million and $0.0 million , respectively. As of September 30, 2017 and June 30, 2017 , income taxes payable totaled $0.0 million and $1.4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September 30, 2017 and June 30, 2017 , management concluded that with the exception of certain state net operating losses,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s of September 30, 2017 , the consolidated balance sheet reflects the deferred tax items for each tax-paying component (i.e., federal and state), resulting in a state deferred tax asset of $1.2 million and a federal deferred tax liability of $1.9 million . As of June 30, 2017 , the consolidated balance sheet reflects the deferred tax items for each tax-paying component (i.e., federal and state), resulting in a state deferred tax asset of $1.4 million and a federal deferred tax asset of $2.5 million . Net Operating Loss Carryforwards and Valuation Allowances As of September 30, 2017 and June 30, 2017 , the Company's state and city net operating loss carryforwards totaled approximately $12.5 million and $12.5 million , respectively. The Company's tax-effected net operating loss carryforwards totaled, as of September 30, 2017 and June 30, 2017 , $0.7 million and $0.7 million , respectively. These net operating loss carryforwards start to expire in the year ending June 30, 2028 . As of September 30, 2017 and June 30, 2017 , the Company had $56,000 and $56,000 , respectively, of valuation allowance for certain state and city net operating loss carryforwards, based on the Company's annual assessment of the realizability of its deferred tax assets. Unrecognized Tax Benefits The Company has taken or expects to take certain tax benefit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Below is a reconciliation of the net unrecognized tax benefits for the three months ended September 30, 2017 : in thousands Three Months Ended September 30, 2017 Beginning balance $ 197 Reductions due to lapse of statute of limitations — Additions as a result of tax positions taken during current period — Ending balance $ 197 In addition to the $197,000 of accrued tax expense related to unrecognized tax positions, as shown in the table above, the Company accrued $103,000 of interest and $53,000 of penalties related to its uncertain tax positions. As of September 30, 2017 , the amount of this accrued liability (inclusive of the uncertain tax deductions and the associated interest and penalty accrual) totaled $353,000 , and, if recognized, would reduce the Company's effective tax rate. For the three months ended September 30, 2017 and 2016 , the Company recognized approximately $5,000 and $6,000 of interest expense, respectively. Tax Examinations Refer to Note 12 of the Notes to Consolidated Financial Statements in the 2017 Annual Report for information relating to open tax examinations; there have been no significant changes.</t>
  </si>
  <si>
    <t>Related Party Transactions</t>
  </si>
  <si>
    <t>Related Party Transactions [Abstract]</t>
  </si>
  <si>
    <t>RELATED PARTY TRANSACTIONS Sales and Purchases Made to Affiliated Companies During the three months ended September 30, 2017 and 2016 , the Company made sales and purchases to various companies, which have been deemed to be related parties, as follows: in thousands Three Months Ended September 30, 2017 2016 Sales Purchases Sales Purchases Former Parent $ 4,432 $ 2,389 $ 6,668 $ 11,199 Equity method investee 81,971 358 129,076 89 SilverTowne 3,150 99 6,789 2,612 $ 89,553 $ 2,846 $ 142,533 $ 13,900 Balances with Affiliated Companies or Persons As of September 30, 2017 and June 30, 2017 , the Company had related party receivables and payables balances as set forth below: in thousands September 30, 2017 June 30, 2017 Receivables Payables Receivables Payables Former Parent $ 2,854 (1) $ — $ — $ 27 Equity method investee 2,373 (2) — — 558 SilverTowne — 851 (3) — 1,768 Goldline Lenders — 8,092 (4) — — $ 5,227 $ 8,943 — $ 2,353 _________________________________ 1) Balance includes a secured line of credit with a balance of $2.2 million. 2) Balance represents mostly open trade receivables. 3) Balance includes: (a) a short-term earn-out liability of $0.5 million (included as a component of the accrued liabilities balance), (b) a trade receivables of $0.3 million (shown as a component of receivables), and (c) a contingent earn-out liability of $0.5 million (shown as a component of other long-term liabilities). 4) Balance includes: the face value the Goldline Credit Facility ($7.5 million), the associated estimated debt funding fees payable ($0.5 million) and accrued interest ($0.1 million). The Goldline Credit facility and the debt funding fee is payable in August 2020. Secured Loans Made to an Affiliated Company On September 29, 2017, CFC entered into a loan agreement with Former Parent providing a secured line of credit, bearing interest at a competitive rate per annum. The loan is secured by numismatic and semi-numismatic products. As of September 30, 2017 and June 30, 2017 , the aggregate carrying value of this loan was $2.2 million and $0.0 million , respectively, and is shown on the condensed consolidated balance sheets as a component of secured loans receivable (see Note 5 ). Note payable to SilverTowne On August 31, 2016, the Company signed a $500,000 promissory note with SilverTowne that was payable in one year related to our acquisition of AMST. This note was paid in full in August 2017. Long Term Debt Obligations with Goldline Lenders As of September 30, 2017 , the carrying value of the long term debt obligation payable to Goldline Lenders totaled $6,818,000 , and is shown in the condensed consolidated balance sheets as debt obligations (related party). The face value of this debt obligation is $7,500,000 and the related unamortized loan funding fee, a contra-liability, totaled $682,000 as of September 30, 2017 (see Note 14 ). The estimated loan funding fee payable to Goldline Lenders as of September 30, 2017 totaled $534,000 and is shown on the condensed consolidated balance sheets as component of other long-term liabilities. Activity with Affiliated Companies or Persons Interest Income Earned from Affiliated Companies During the three months ended September 30, 2017 and 2016 , the Company earned interest income related to loans made to Former Parent and related to financing products sold to affiliated companies, as set forth below: in thousands Three Months Ended September 30, 2017 2016 Interest income from secured loan receivables $ 2 $ 10 Interest income from finance products 544 668 $ 546 $ 678 Interest Expense Incurred Related to Notes Payable and Long-Term Debt Obligation During the three months ended September 30, 2017 and 2016 , the Company incurred interest related to notes payable due to SilverTowne and a long-term debt payable to the Goldline Lenders, as set forth below: in thousands Three Months Ended September 30, 2017 2016 Interest expense incurred related to notes payable $ 2 $ 10 Interest expense incurred related to long-term debt obligation 73 — $ 75 $ 10 Other Income Earned from Equity Method Investee During the three months ended September 30, 2017 and 2016 , the Company recorded its proportional share of its equity method investee's net income (loss) as other income (expense) that total $57,000 and $(14,000) , respectively. As of September 30, 2017 and June 30, 2017 , the carrying balance of the equity method investment was $7.5 million and $7.5 million , respectively.</t>
  </si>
  <si>
    <t>Financing Agreements</t>
  </si>
  <si>
    <t>Debt Disclosure [Abstract]</t>
  </si>
  <si>
    <t>FINANCING AGREEMENTS Lines of Credit The Company has an uncommitted demand revolving credit facility ("Trading Credit Facility”) provided to the Company by a syndicate of financial institutions, with Coöperatieve Rabobank U.A. ("Rabobank") acting as lead lender and administrative agent and Natixis, New York Branch acting as syndication agent. The Trading Credit Facility is secured by substantially all of the Company’s assets on a first priority basis. Currently, the Trading Credit Facility provides the Company with access up to $275.0 million , featuring a $225.0 million base with a $50.0 million accordion option, and is scheduled to mature on March 31, 2018. As of September 30, 2017 , the Company incurred $1.9 million of loan costs in connection with the Trading Credit Facility, which was capitalized and is being amortized over the term of the Trading Credit Facility. As of September 30, 2017 and June 30, 2017 , the remaining unamortized balance was approximately $0.6 million and $0.1 million , respectively. The Company routinely uses the Trading Credit Facility to purchase precious metals from supplier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1.23% and 1.17% as of September 30, 2017 and June 30, 2017 , respectively. Borrowings are due on demand and totaled $219.0 million and $180.0 million at September 30, 2017 and at June 30, 2017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30.0 million and $45.6 million as determined on the Friday before September 30, 2017 and on Friday, June 30, 2017 , respectively. The Trading Credit Facility has certain restrictive financial covenants, including one requiring the Company to maintain a minimum tangible net worth. As of September 30, 2017 the minimum tangible net worth financial covenant under the Trading Credit Facility was $47.5 million , as retroactively adjusted per a Trading Credit Facility amendment (see Note 19 ). The Company is in compliance with all restrictive financial covenants as of September 30, 2017 . Interest expense related to the Company’s lines of credit totaled $1.7 million and $1.5 million , which represents 63.5% and 65.0% of the total interest expense recognized, for the three months ended September 30, 2017 and 2016 , respectively. Our lines of credit carried a daily weighted average effective interest rate of 3.75% and 2.98% , respectively, for the three months ended September 30, 2017 and 2016 . Debt Obligation On August 28, 2017, in connection with the closing of the Goldline acquisition (see Note 1 ), Goldline, then known as Goldline Acquisition Corp., entered into a privately placed credit facility in the amount of $7.5 million (the “Goldline Credit Facility”) with various lenders (the "Goldline Lenders"). Borrowings under the Goldline Credit Facility were used to finance a portion of the consideration payable pursuant to the Goldline acquisition. The Goldline Credit Facility is secured by a first priority lien on substantially all of the assets of Goldline , and is guaranteed by the Company. Interest on the Goldline Credit Facility is payable quarterly in arrears at the rate of 8.5% per annum, and the Goldline Lenders under the Goldline Credit Facility are entitled to an additional funding fee payment at maturity equal to the greater of 3% of the principal amount of the Goldline Credit Facility and 10% of cumulative EBITDA (for the periods ending June 30, 2018, 2019 and 2020) of Goldline in excess of $10 million , on a pro rata basis. The Goldline Credit Facility has a three -year maturity, and all outstanding principal and unpaid interest is due upon maturity (August 28, 2020). In connection with the Goldline Credit Facility, the Company incurred $0.2 million of loan funding costs and accrued $0.5 million of loan funding fees that are due to the Goldline Lenders at maturity date. These loan funding fee were capitalized and are being amortized over the term of the Goldline Credit Facility. As of September 30, 2017 , the carrying balance of the Goldline Credit facility was $6.8 million , and the remaining unamortized loan cost balance was approximately $0.7 million , which is amortized ratably through the maturity date. As of September 30, 2017 , the balance of the loan fee payable was $0.5 million , of which $0.3 million was estimated based on discounted cash flow model of Goldline's projected results. Interest expense related to the Goldline Credit Facility (including the amortization of debt loan costs) totaled $79,000 which represents 2.9% of the total interest expense recognized, for the three months ended September 30, 2017 . The Goldline Credit Facility's weighted average effective interest rate was 9.38% for the three months ended September 30, 2017 . The obligations of Goldline and the Company pursuant to the documentation governing the Goldline Credit Facility are subordinated to the Company’s obligations under the Uncommitted Credit Agreement, dated as of March 31, 2016, as amended (see Lines of Credit, above in Note 14 ), among the Company, Coöperatieve Rabobank U.A. New York Branch, as administrative agent, and the Goldline Lenders named therein (the “Uncommitted Credit Agreement”) including, among other subordination terms, that the Goldline Lenders will be permitted to collect regularly scheduled payments of principal and interest, provided that no event of default is continuing under the Uncommitted Credit Agreement and the Company is in pro forma compliance with the financial covenants pursuant to the Uncommitted Credit Agreement. Goldline Lenders 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D.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is expected to remain outstanding throughout the term of the Goldline Credit Facility, with repayment due in August 2020.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Ventures LLC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Liability on Borrowed Metals The Company borrows precious metals from its suppliers under short-term agreements with our suppliers. Amounts under these arrangements require delivery either in the form of precious metals or cash. The Company's inventories included borrowed metals with market values totaling $15.0 million and $5.6 million as of September 30, 2017 and June 30, 2017 , respectively, with the corresponding liability on borrowed metals reflected on the condensed consolidated balance sheets. Product Financing Arrangements The Company has agreements with financial institutions (third parties) that allows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124.9 million and $135.3 million as of September 30, 2017 and June 30, 2017 , respectively.</t>
  </si>
  <si>
    <t>Commitments and Contingencies</t>
  </si>
  <si>
    <t>Commitments and Contingencies Disclosure [Abstract]</t>
  </si>
  <si>
    <t>COMMITMENTS AND CONTINGENCIES Refer to Note 15 of the Notes to Consolidated Financial Statements in the 2017 Annual Report for information relating to minimum rental payments under operating and capital leases, consulting and employment contracts, and other commitments. Other that the following items, the Company is not aware of any material changes to commitments as summarized the 2017 Annual Report . In connection with the Goldline acquisition (see Note 1 ): • the Company has guaranteed all of the obligations of Goldline under the Goldline Credit Facility (this guarantee is unconditional and constitutes a guarantee of payment and not merely of collection) (see Note 14 ); • the Company leases approximately 19,700 square feet of office space in Los Angeles, California at a cost of $2.45 per square foot per month. The term of the lease is 7.0 years with annual base rent increases of 3% . The term of this lease expires on February 28, 2022 and the Company has the option to renew the lease term for an additional five years at the then current market rate. The lease requires the payment of related property taxes, insurance, maintenance and other cost related to the leased property; • the Company provided the landlord of the office space in Los Angeles, California a standby letter of credit for $500,000 in value in lieu of of a security deposit. This letter of credit is renewed annually and reduces each lease anniversary date as provided in the lease agreement; and • approximately 80 employees of Goldline were eligible to roll over funds from Goldline's 401(k) plan into A-Mark's 401(k) plan at the Closing Date. Goldline employees are eligible to make payroll contributions in A-Mark's 401(k) plan beginning on November 1, 2017. Employees' contributions are discretionary to a maximum of 90% of compensation. For all plan members, the Company contributes 30% of the eligible employees' contributions to the IRS maximum annual contribution.</t>
  </si>
  <si>
    <t>Stockholders' Equity</t>
  </si>
  <si>
    <t>Equity [Abstract]</t>
  </si>
  <si>
    <t>STOCKHOLDERS’ EQUITY Payment of Dividends In fiscal 2015, the Board of Directors of the Company initiated a cash dividend policy that calls for the payment of quarterly dividends. The table below summarizes the eight most recent quarterly dividends declared pursuant to this policy: Dividend Record Date (at close of Business) Type of Dividend Basis of Payment Payment Date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August 30, 2017 September 18, 2017 Cash $ 0.08 per common share September 27, 2017 Effective November 13, 2017 , the Board of Directors of the Company declared a quarterly cash dividend of $0.08 per common share to stockholders of record at the close of business on November 24, 2017 , which is scheduled to be paid on or about December 13, 2017 . 2014 Stock Award and Incentive Plan Prior to the Distribution, the Company’s Board of Directors ("Board") adopted and the Company's then sole stockholder approved the 2014 Stock Award and Incentive Plan, which was approved by the Company's stockholders in February 2015. On November 2, 2017, the Company's stockholders approved the amended and restated 2014 Stock Award and Incentive Plan (the "2014 Plan"), to (i) increase the available shares authorized for issuance under the plan by 525,000 shares, (ii) extend the term of the 2014 Plan until 2027, an additional five years, and (iii) eliminate provisions that add back to the share reserve shares surrendered or withheld to pay the exercise price of an option or withheld to cover tax withholding obligations for any type of award, and shares as to which a stock appreciation right is exercised that exceed the number of shares actually delivered.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including awards qualifying under Internal Revenue Code Section 162(m).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September 30, 2017 , 79,345 shares were available for grant under the 2014 Plan. Valuation and Significant Assumptions of Equity Awards Issued The Company uses the Black-Scholes option pricing model, which uses various inputs such as the estimated common share price, the risk-free interest rate, volatility, expected life and dividend yield, all of which are estimates. Stock Options During the three months ended September 30, 2017 and 2016 , the Company incurred $436,407 and $191,460 of compensation expense related to stock options, respectively. As of September 30, 2017 , there was total remaining compensation expense of $2.2 million related to employee stock options, which will be recorded over a weighted average period of approximately 2.3 years . The following table summarizes the stock option activity for the three months ended September 30, 2017 . Options Weighted Average Exercise Price Per Share Aggregate Intrinsic Value (in thousands) Weighted Average Grant Date Fair Value Per Award Outstanding at June 30, 2017 741,327 $ 17.89 $ 1,514 $ 6.19 Granted 85,705 $ 17.49 Cancellations, expirations and forfeitures (1,250 ) $ 20.48 Outstanding at September 30, 2017 825,782 $ 17.85 $ 1,543 $ 6.08 Exercisable at September 30, 2017 372,376 $ 14.87 $ 1,340 $ 6.03 Following is a summary of the status of stock options outstanding at September 30,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10 $ 8.39 110,267 5.11 $ 8.40 10.01 15.00 98,888 5.03 $ 11.94 97,888 5.01 $ 11.96 15.01 25.00 492,655 8.91 $ 20.06 139,221 8.84 20.13 25.01 60.00 100,000 8.39 $ 25.50 25,000 8.39 25.50 825,782 7.76 $ 17.85 372,376 6.70 $ 14.87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 xml:space="preserve"> CUSTOMER AND SUPPLIER CONCENTRATIONS Customer Concentration Customers providing 10 percent or more of the Company's revenues for the three months ended September 30, 2017 and 2016 are presented on a comparative basis in the table below: in thousands Three Months Ended September 30, 2017 2016 Amount Percent Amount Percent Total revenue $ 2,163,790 100.0 % $ 1,805,653 100.0 % Customer concentrations HSBC Bank USA $ 511,264 23.6 % $ 506,787 28.1 % Morgan Stanley, LLC 260,786 12.1 16,645 0.9 Mitsubishi Intl. Corp. 537,113 24.8 203,893 11.3 $ 1,309,163 60.5 % $ 727,325 40.3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Segment and Geographic Information</t>
  </si>
  <si>
    <t>Segment Reporting [Abstract]</t>
  </si>
  <si>
    <t xml:space="preserve">SEGMENTS AND GEOGRAPHIC INFORMATION The Company evaluates segment reporting in accordance with FASB ASC 280, Segment Reporting, each reporting period, including evaluating the organizational structure the reporting package reviewed by the Chief Operation Decision Maker (“CODM”). The Company has concluded the Chief Executive Officer and the President collectively act as the CODM. The Company's operations are organized under two business segments — Wholesale Trading &amp; Ancillary Services and Direct Sales. Our Direct Sales segment was created on August 28, 2017 as a result of our recent acquisition (see Note 1 ), and thus comparative prior period data is not available ("N/A"). Revenue in thousands Three Months Ended September 30, 2017 2016 Revenue by segment Wholesale Trading &amp; Ancillary Services $ 2,153,420 $ 1,805,653 Direct Sales 10,370 (1) N/A Total revenue $ 2,163,790 $ 1,805,653 _________________________________ (1) Includes $6.9 million of inter-company sales from the direct sales segment to the wholesale &amp; ancillary services segment. in thousands Three Months Ended September 30, 2017 2016 Revenue by geographic region (as determined by the shipping address or where the services were preformed): United States $ 2,051,921 $ 1,710,079 Europe 54,358 47,020 North America, excluding United States 54,878 44,803 Asia Pacific 1,352 2,535 Australia 1,281 1,216 Total revenue $ 2,163,790 $ 1,805,653 Gross Profit and Gross Margin Percentage in thousands Three Months Ended September 30, 2017 2016 Gross profit by segment Wholesale trading &amp; ancillary services $ 5,645 $ 8,064 Direct sales 1,661 N/A Total gross profit $ 7,306 $ 8,064 Gross margin percentage by segment Wholesale trading &amp; ancillary services 0.262 % 0.447 % Direct sales 16.017 % N/A Weighted average gross margin percentage 0.338 % 0.447 % Operating Expenses and Income in thousands Three Months Ended September 30, 2017 2016 Operating income and expenses by segment Wholesale trading &amp; ancillary services General and administrative expenses $ (5,793 ) $ (5,664 ) Interest income $ 3,161 $ 2,884 Interest expense $ (2,654 ) $ (2,241 ) Other expense $ (40 ) $ (45 ) Direct sales General and administrative expenses $ (1,183 ) N/A Interest expense $ (79 ) N/A Depreciation and Amortization in thousands Three Months Ended September 30, 2017 2016 Depreciation and amortization by segment Wholesale trading &amp; ancillary services $ (391 ) $ (321 ) Direct sales (138 ) N/A Total depreciation and amortization $ (529 ) $ (321 ) Advertising expense in thousands Three Months Ended September 30, 2017 2016 Advertising expense by segment Wholesale trading &amp; ancillary services $ (112 ) $ (167 ) Direct sales (405 ) N/A Total advertising expense $ (517 ) $ (167 ) Inventory in thousands September 30, 2017 June 30, 2017 Inventories by segment Wholesale trading &amp; ancillary services $ 305,782 $ 284,659 Direct sales 5,802 N/A Total inventories $ 311,584 $ 284,659 in thousands September 30, 2017 June 30, 2017 Inventories by geographic region United States $ 300,863 $ 276,809 Europe 2,943 3,154 North America, excluding United States 7,262 4,310 Asia 516 386 Total inventories $ 311,584 $ 284,659 Assets in thousands September 30, 2017 June 30, 2017 Assets by segment Wholesale trading &amp; ancillary services $ 492,205 $ 478,500 Direct sales 24,335 N/A Total assets $ 516,540 $ 478,500 in thousands September 30, 2017 June 30, 2017 Assets by geographic region United States $ 503,246 $ 469,114 Europe 5,516 4,690 North America, excluding United States 7,262 4,310 Asia 516 386 Total assets $ 516,540 $ 478,500 Long-term Assets in thousands September 30, 2017 June 30, 2017 Long-term assets by segment Wholesale trading &amp; ancillary services $ 28,556 $ 31,479 Direct sales 8,205 N/A Total long-term assets $ 36,761 $ 31,479 in thousands September 30, 2017 June 30, 2017 Long-term assets by geographic region United States $ 36,706 $ 31,423 Europe 55 56 Total long-term assets $ 36,761 $ 31,479 Goodwill in thousands September 30, 2017 June 30, 2017 Goodwill by segment Wholesale trading &amp; ancillary services $ 8,881 $ 8,881 Direct sales 1,450 N/A Total goodwill $ 10,331 $ 8,881 </t>
  </si>
  <si>
    <t>Subsequent Events</t>
  </si>
  <si>
    <t>Subsequent Events [Abstract]</t>
  </si>
  <si>
    <t>SUBSEQUENT EVENTS Dividend Declaration Effective November 13, 2017, the Board of Directors of the Company declared a quarterly cash dividend of $0.08 per common share to stockholders of record at the close of business on November 24, 2017, which is scheduled to be paid on or about December 13, 2017. Amendment to Trading Credit Facility Effective November 13, 2017, the Company entered into an amendment to its Trading Credit Facility (the "Eighth Amendment"). The Eighth Amendment had the effect of, among other things, (a) eliminating the restrictive covenant that limited annual dividend payments to 35% of consolidated net income, and (b) increasing the minimum tangible net worth requirement from $38.9 million to $47.5 million . The new minimum tangible net worth requirement is effective retroactive to September 30, 2017.</t>
  </si>
  <si>
    <t>Summary of Significant Accounting Policies (Policies)</t>
  </si>
  <si>
    <t>Basis of Presentation and Principles of Consolidation</t>
  </si>
  <si>
    <t>Principles of Consolidation The condensed consolidated financial statements reflect the financial condition, results of operations, and cash flows of the Company, and were prepared using accounting principles generally accepted in the United States (“U.S. GAAP”). These condensed consolidated financial statements include the accounts of A-Mark, and its wholly owned subsidiaries, CFC, AMTAG, TDS, Logistics, Goldline and its majority owned affiliate AMST (collectively the “Company”). All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and revenue recognition judgments. Significant estimates also include the Company's fair value determination with respect to its financial instruments and precious metals inventory.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t>
  </si>
  <si>
    <t>Business Combinations</t>
  </si>
  <si>
    <t>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t>
  </si>
  <si>
    <t>Cash Equivalents</t>
  </si>
  <si>
    <t xml:space="preserve">Cash and Cash Equivalents The Company considers all highly liquid investments with original maturities of three months or less, when purchased, to be cash equivalents. </t>
  </si>
  <si>
    <t>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recogniz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t>
  </si>
  <si>
    <t>Definite-lived Intangible Assets</t>
  </si>
  <si>
    <t>Definite-lived Intangible Assets Definite-lived intangible assets consists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The Company accounts for its metals and sales contracts using settlement date accounting. Pursuant to such accounting, the Company recognizes the sale or purchase of the metals at settlement date. During the period between the trade and settlement dates, the Company has entered into a forward contract that meets the definition of a derivative in accordance with the Derivatives and Hedging Topic 815 of the ASC ("ASC 815"). The Company records the derivative at the trade date with any corresponding unrealized gain (loss), shown as component of cost of sales in the condensed consolidated statements of income. The Company adjusts the derivatives to fair value on a daily basis until the transactions are settled. Upon settlement, the sales which are physically settled are recognized at the gross amount in the condensed consolidated statements of income. Realized gains and losses on derivative contracts, which are not physically settled are recognized at the net amount as a component of cost of sales in the condensed consolidated statements of income.</t>
  </si>
  <si>
    <t>Interest Income</t>
  </si>
  <si>
    <t>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t>
  </si>
  <si>
    <t>Interest Expense</t>
  </si>
  <si>
    <t xml:space="preserve">Interest Expense The Company incurs interest expense based on usage under its lines of credit and its debt obligations (related party), recording interest expense using the effective interest method. The Company also incurs financing fees (classified as interest expense) as a result of its product financing arrangements with third party finance companies for the transfer and subsequent option to reacquire its precious metal inventory at a later date. During the term of this type of agreement, the third party charges a monthly fee as a percentage of the market value of the designated inventory, which the Company intends to reacquire in the future. Other sources of interest expense can include fees incurred over the period in which the Company has opted to defer the receipt of metals being purchased. </t>
  </si>
  <si>
    <t>Derivative Instruments</t>
  </si>
  <si>
    <t>Derivative Instrument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forward and option contracts are recorded at fair value on the trade date. The difference between the original contract value and the market value of the open futures, forward and option contracts are reflected in derivative assets or derivative liabilities in the condensed consolidated balance sheets at fair value, with the corresponding unrealized gain or losses included as a component of cost of sales on the condensed consolidated statements of income. Realized gains or losses resulting from the termination of commodity contracts are also reported as a component of cost of sales on the condensed consolidated statements of income.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t>
  </si>
  <si>
    <t>Shipping and Handling Costs</t>
  </si>
  <si>
    <t xml:space="preserve">Shipping and Handling Costs Shipping and handling costs represent costs associated with shipping product to customers, and receiving product from vendors and are included in cost of sales in the condensed consolidated statements of income.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t>
  </si>
  <si>
    <t xml:space="preserve">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t>
  </si>
  <si>
    <t>Earnings per Share (EPS)</t>
  </si>
  <si>
    <t xml:space="preserve">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 Not Yet Adopted</t>
  </si>
  <si>
    <t>Recent Accounting Pronouncements Not Yet Adopted From time to time, the Financial Accounting Standards Board ("FASB") or other standards setting bodies issue new accounting pronouncements. Updates to the FASB Accounting Standards Codification (“ASC”) are communicated through issuance of an Accounting Standards Update (“ASU”). In January 2017, the FASB issued ASU 2017-04 ,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We continue to evaluate the impact of our upcoming adoption of ASU 2017-04 and do not believe that its adoption will have a material impact on our consolidated financial position, results of operations or cash flows and related disclosure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We continue to evaluate the impact of our upcoming adoption of ASU 2017-01 and do not believe that its adoption will have a material impact on our consolidated financial position, results of operations or cash flows and related disclosure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pany on July 1, 2018 (for fiscal years beginning after December 15, 2017, and interim periods within those fiscal years). The new standard will require adoption on a retrospective basis unless it is impracticable to apply, in which case we would be required to apply the amendments prospectively as of the earliest date practicable. We are currently evaluating the impact of our upcoming adoption of ASU 2016-15 on our consolidated financial position, results of operations or cash flows and related disclosure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but believe that adoption will not have a material impact on our consolidated financial position, results of operations or cash flows and related disclosures, as the Company has minimal lease commitments. In May 2014, the FASB issued ASU No. 2014-09, Revenue from Contracts with Customers (Topic 606) ("ASU 2014-09"),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ASU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ASC 606"), the effective date for the Company is July 1, 2018 (for fiscal years beginning after December 15, 2017, and interim periods within those fiscal years). Either the retrospective or cumulative effect transition method is permitted. The Company has been evaluating the impact of this new pronouncement and does not believe the implementation of ASC 606 will have a significant effect on the financial results of the Company for fiscal years beginning on and after July 1, 2018. This is because the major portion of the Company's revenues fall under the authoritative guidance of ASC 815, which are outside the scope of ASC 606.</t>
  </si>
  <si>
    <t>Description of Business (Tables)</t>
  </si>
  <si>
    <t>Business Acquisition, Pro Forma Information</t>
  </si>
  <si>
    <t xml:space="preserve">The following unaudited pro forma information for the three months ended September 30, 2017 and 2016 assumes the acquisition of the net assets of Goldline, LLC occurred on July 1, 2016, that is, the first day of fiscal year 2016: in thousands, except for EPS Unaudited Three Months Ended September 30, 2017 2016 Pro forma revenue $ 2,166,054 $ 1,842,528 Pro forma net income $ 216 $ 2,290 Pro from basic earnings per share $ 0.03 $ 0.33 Pro from dilutive earnings per share $ 0.03 $ 0.32 </t>
  </si>
  <si>
    <t>Schedule of Recognized Identified Assets Acquired and Liabilities Assumed</t>
  </si>
  <si>
    <t>$9.5 million has been allocated to the acquired net assets purchased based on their fair values as follows (shown in thousands, and liability balances shown as negative amounts): Working capital net assets: Receivables, net $ 1,046 Derivative assets 825 Inventory 12,541 Prepaid expenses and other assets 856 Accounts payable and accrued liabilities (2,616 ) Liability on borrowed metals (8,949 ) Deferred income (2,374 ) Subtotal $ 1,329 Property and equipment 1,769 Intangible assets (identifiable): Trade names 2,200 Existing customer relationships 1,300 Customer lead list 1,100 Other 400 Subtotal 5,000 Goodwill: Excess of cost over fair value of assets acquired 1,450 $ 9,548</t>
  </si>
  <si>
    <t>Summary of Significant Accounting Policies (Tables)</t>
  </si>
  <si>
    <t>Fair Value, Liabilities Measured on Recurring Basis</t>
  </si>
  <si>
    <t xml:space="preserve">Below is a reconciliation of the contingent earn out liability for the three months ended September 30, 2017 . in thousands Contingent Liabilities at fair value, based on Level 3 inputs: Consideration Balance at June 30, 2017 $ 1,325 Amount paid to SilverTowne (208 ) Balance at September 30, 2017 $ 1,117 </t>
  </si>
  <si>
    <t>Schedule of earnings per share</t>
  </si>
  <si>
    <t xml:space="preserve">A reconciliation of shares used in calculating basic and diluted earnings per common shares for the three months ended September 30, 2017 and 2016 , is presented below. in thousands Three Months Ended September 30, 2017 2016 Basic weighted average shares outstanding 7,031 7,023 Effect of common stock equivalents — stock issuable under outstanding equity awards 91 86 Diluted weighted average shares outstanding 7,122 7,109 </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September 30, 2017 and June 30, 2017 . in thousands September 30, 2017 June 30, 2017 Carrying Amount Fair value Carrying Amount Fair value Financial assets: Cash $ 8,357 $ 8,357 $ 13,059 $ 13,059 Receivables, net 42,133 42,133 39,295 39,295 Secured loans receivable 88,871 88,871 91,238 91,238 Derivative asset on open sale and purchase commitments, net 2,745 2,745 931 931 Derivative asset on option contracts 214 214 — — Derivative asset on futures contracts 7,263 7,263 1,273 1,273 Derivative asset on forward contracts 10,104 10,104 15,383 15,383 Income taxes receivable 5,881 5,881 — — Financial liabilities: Lines of credit $ 219,000 $ 219,000 $ 180,000 $ 180,000 Debt obligation (related party) 6,818 6,818 — — Liability on borrowed metals 15,010 15,010 5,625 5,625 Product financing arrangements 124,864 124,864 135,343 135,343 Derivative liability on margin accounts 3,577 3,577 4,797 4,797 Derivative liability on price protection programs 198 198 — — Derivative liability on open sale and purchase commitments, net 20,214 20,214 29,785 29,785 Accounts payable 45,660 45,660 41,947 41,947 Accrued liabilities 4,831 4,831 4,945 4,945 Other long-term liabilities (related party) (1) 1,123 1,123 1,117 1,117 Income taxes payable — — 1,418 1,418 Note payable - related party — — 500 500 (1) Includes estimated contingent amounts due to SilverTowne and Goldline Lenders. </t>
  </si>
  <si>
    <t>Schedule of fair value, assets and liabilities measured on recurring basis</t>
  </si>
  <si>
    <t>The following tables present information about the Company's assets and liabilities measured at fair value on a recurring basis as of September 30, 2017 and June 30, 2017 , aggregated by the level in the fair value hierarchy within which the measurements fall: September 30, 2017 Quoted Price in Active Markets Significant Other Significant for Identical Observable Unobservable Instruments Inputs Inputs in thousands (Level 1) (Level 2) (Level 3) Total Assets: Inventory (1) $ 311,369 $ — $ — $ 311,369 Derivative assets — open sale and purchase commitments, net 2,745 — — 2,745 Derivative assets — option contracts 214 — — 214 Derivative assets — futures contracts 7,263 — — 7,263 Derivative assets — forward contracts 10,104 — — 10,104 Total assets, valued at fair value $ 331,695 $ — $ — $ 331,695 Liabilities: Liability on borrowed metals $ 15,010 $ — $ — $ 15,010 Product financing arrangements 124,864 — — 124,864 Liability on price protection programs — — 198 198 Derivative liabilities — liability on margin accounts 3,577 — — 3,577 Derivative liabilities — open sale and purchase commitments, net 20,214 — — 20,214 Derivative liabilities — future contracts — — — — Derivative liabilities — forward contracts — — — — Contingent earn-out liability $ — $ — $ 1,117 $ 1,117 Total liabilities, valued at fair value $ 163,665 $ — $ 1,315 $ 164,980 ____________________ (1) Commemorative coin inventory totaling $215,000 is held at lower of cost or market and is thus excluded from this table.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Derivative liabilities — forward contracts — — 1,325 1,325 Total liabilities, valued at fair value $ 175,550 $ — $ 1,325 $ 176,875 ____________________ (1) Commemorative coin inventory totaling $40,000 is held at lower of cost or market and is thus excluded from this table.</t>
  </si>
  <si>
    <t>Receivables (Tables)</t>
  </si>
  <si>
    <t>Schedule of receivables and secured loans</t>
  </si>
  <si>
    <t xml:space="preserve">Receivables consist of the following as of September 30, 2017 and June 30, 2017 : in thousands September 30, 2017 June 30, 2017 Customer trade receivables $ 25,044 $ 31,949 Wholesale trade advances 12,697 2,457 Due from brokers 4,422 4,919 Subtotal 42,163 39,325 Less: allowance for doubtful accounts (30 ) (30 ) Receivables, net $ 42,133 $ 39,295 </t>
  </si>
  <si>
    <t>Schedule of allowance for doubtful accounts</t>
  </si>
  <si>
    <t xml:space="preserve">An a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Three Months Ended September 30, 2017 $ 30 $ — $ — $ 30 Year Ended June 30, 2017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September 30, 2017 June 30, 2017 Bullion $ 57,964 65.2 % $ 61,767 67.7 % Numismatic and semi-numismatic 30,907 34.8 29,471 32.3 $ 88,871 100.0 % $ 91,238 100.0 % </t>
  </si>
  <si>
    <t>Financing receivable credit quality indicators</t>
  </si>
  <si>
    <t>The Company disaggregates its secured loans that are collateralized by precious metal products, as follows: in thousands September 30, 2017 June 30, 2017 Loan-to-value of 75% or more $ 65,909 74.2 % $ 60,432 66.2 % Loan-to-value of less than 75% 22,962 25.8 30,806 33.8 Secured loans collateralized by precious metal products $ 88,871 100.0 % $ 91,238 100.0 %</t>
  </si>
  <si>
    <t>Financing Receivable</t>
  </si>
  <si>
    <t xml:space="preserve">Below is a summary of the carrying value of our secured loans as of September 30, 2017 and June 30, 2017 : in thousands September 30, 2017 June 30, 2017 Secured loans originated $ 30,072 $ 30,864 Secured loans originated - with a related party 2,215 — 32,287 30,864 Secured loans acquired 56,584 (1) 60,374 (2) Secured loans (current and long-term) $ 88,871 $ 91,238 _________________________________ (1) Includes $65,000 of loan premium as of September 30, 2017 . (2) Includes $72,000 of loan premium as of June 30, 2017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September 30, 2017 and June 30, 2017 : in thousands September 30, 2017 June 30, 2017 Inventory held for sale $ 58,746 $ 43,787 Repurchase arrangements with customers 104,986 92,496 Consignment arrangements with customers 7,763 7,368 Commemorative coins, held at lower of cost or market 215 40 Borrowed precious metals from suppliers 15,010 5,625 Product financing arrangement, restricted 124,864 135,343 $ 311,584 $ 284,659</t>
  </si>
  <si>
    <t>Plant, Property and Equipment (Tables)</t>
  </si>
  <si>
    <t>Schedule of Plant, Property and Equipment</t>
  </si>
  <si>
    <t xml:space="preserve">Plant, property and equipment consists of the following at September 30, 2017 and June 30, 2017 : in thousands September 30, 2017 June 30, 2017 Office furniture, and fixtures $ 1,984 $ 1,638 Computer equipment 712 462 Computer software 3,521 2,386 Plant equipment 2,034 1,979 Building 315 315 Leasehold improvements 2,789 2,571 Total depreciable assets 11,355 9,351 Less: accumulated depreciation (4,258 ) (3,885 ) Property and equipment not placed in service 1,187 1,105 Land 36 36 Plant, property and equipment, net $ 8,320 $ 6,607 </t>
  </si>
  <si>
    <t>Goodwill and Intangible Assets (Tables)</t>
  </si>
  <si>
    <t>Schedule of other purchased intangible assets</t>
  </si>
  <si>
    <t xml:space="preserve">The carrying value of goodwill and other purchased intangibles as of September 30, 2017 and June 30, 2017 is as described below: dollar amounts in thousands September 30, 2017 June 30, 2017 Estimated Useful Lives (Years) Gross Carrying Amount Accumulated Amortization Net Book Value Gross Carrying Amount Accumulated Amortization Net Book Value Identifiable intangible Assets: Existing customer relationships 5 - 15 8,849 (4,784 ) 4,065 6,447 (4,636 ) 1,811 Non-compete and other 3 - 5 2,300 (2,006 ) 294 2,000 (2,000 ) — Employment agreement 3 295 (198 ) 97 195 (195 ) — Intangibles subject to amortization 11,444 (6,988 ) 4,456 8,642 (6,831 ) 1,811 Trade Name Indefinite $ 4,454 $ — $ 4,454 $ 2,254 $ — $ 2,254 $ 15,898 $ (6,988 ) $ 8,910 $ 10,896 $ (6,831 ) $ 4,065 Goodwill Indefinite $ 10,331 $ — $ 10,331 $ 8,881 $ — $ 8,881 </t>
  </si>
  <si>
    <t>Schedule of future amortization expense</t>
  </si>
  <si>
    <t>Estimated amortization expense on an annual basis for the succeeding five years is as follows (in thousands): Fiscal Year Ending June 30, Amount 2018 (9 months remaining) $ 759 2019 1,012 2020 1,012 2021 621 2022 571 Thereafter 481 Total $ 4,456</t>
  </si>
  <si>
    <t>Long-Term Investments (Tables)</t>
  </si>
  <si>
    <t>Schedule of Equity Method and Cost Method Investments</t>
  </si>
  <si>
    <t xml:space="preserve">The following table shows the carrying value of the Company's investments in the privately held companies, categorized by type of investment: in thousands September 30, 2017 June 30, 2017 Equity method investment $ 7,524 $ 7,467 Cost method investment 500 500 $ 8,024 $ 7,967 </t>
  </si>
  <si>
    <t>Accounts Payable (Tables)</t>
  </si>
  <si>
    <t xml:space="preserve">Accounts payable consists of the following: in thousands September 30, 2017 June 30, 2017 Trade payables to customers $ 7,711 $ 277 Advances from customers 31,441 36,382 Liability on deferred revenue 4,805 3,777 Other accounts payable 1,703 1,511 $ 45,660 $ 41,947 </t>
  </si>
  <si>
    <t>Derivative Instruments and Hedging Transactions (Tables)</t>
  </si>
  <si>
    <t>Offsetting Assets</t>
  </si>
  <si>
    <t>In the table below, the aggregate gross and net derivative receivables and payables balances are presented by contract type and type of hedge, as of September 30, 2017 and June 30, 2017 . September 30, 2017 June 30, 2017 in thousands Gross Derivative Amounts Netted Cash Collateral Pledge Net Derivative Gross Derivative Amounts Netted Cash Collateral Pledge Net Derivative Nettable derivative assets: Open sale and purchase commitments $ 3,259 $ (514 ) $ — $ 2,745 $ 1,625 $ (694 ) $ — $ 931 Option contracts 214 — — 214 — — — — Future contracts 7,263 — — 7,263 1,273 — — 1,273 Forward contracts 10,104 — — 10,104 15,754 (371 ) — 15,383 $ 20,840 $ (514 ) $ — $ 20,326 $ 18,652 $ (1,065 ) $ — $ 17,587 Nettable derivative liabilities: Open sale and purchase commitments $ 23,213 $ (2,999 ) $ — $ 20,214 $ 31,568 $ (1,783 ) $ — $ 29,785 Margin accounts 7,206 — (3,629 ) 3,577 7,936 — (3,139 ) 4,797 Liability of price protection programs 198 — — 198 $ 30,617 $ (2,999 ) $ (3,629 ) $ 23,989 $ 39,504 $ (1,783 ) $ (3,139 ) $ 34,582</t>
  </si>
  <si>
    <t>Offsetting Liabilities</t>
  </si>
  <si>
    <t>Summary of net gains (losses) on derivative instruments</t>
  </si>
  <si>
    <t xml:space="preserve"> Realized gains and losses on contracts which are not physically settled are recognized at the net amount as component of cost of sales in the condensed consolidated statements of income. Below is a summary of the net gains (losses) on derivative instruments for the three months ended September 30, 2017 and 2016 . in thousands Three Months Ended September 30, 2017 2016 Gains (losses) on derivative instruments: Unrealized losses on open future commodity and forward contracts and open sale and purchase commitments, net $ (12,257 ) $ (18,150 ) Realized (losses) gains on future commodity contracts, net (2,387 ) 14,259 $ (14,644 ) $ (3,891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September 30, 2017 and at June 30, 2017 . in thousands September 30, 2017 June 30, 2017 Inventory $ 311,584 $ 284,659 Less unhedgable inventory: Commemorative coin inventory, held at lower of cost or market (215 ) (40 ) Premium on metals position (4,129 ) (4,088 ) Inventory value not hedged (4,344 ) (4,128 ) Subtotal 307,240 280,531 Commitments at market: Open inventory purchase commitments 567,595 587,687 Open inventory sales commitments (97,564 ) (121,602 ) Margin sale commitments (7,206 ) (7,936 ) In-transit inventory no longer subject to market risk (3,085 ) (3,931 ) Unhedgable premiums on open commitment positions 500 495 Inventory borrowed from suppliers (15,010 ) (5,625 ) Product financing arrangements (124,864 ) (135,343 ) Advances on industrial metals 786 1,580 Inventory subject to price risk 628,392 595,856 Inventory subject to derivative financial instruments: Precious metals forward contracts at market values 465,861 462,231 Precious metals futures contracts at market values 161,819 133,450 Total market value of derivative financial instruments 627,680 595,681 Net inventory subject to commodity price risk $ 712 $ 175 </t>
  </si>
  <si>
    <t>Schedule of outstanding commitments</t>
  </si>
  <si>
    <t xml:space="preserve">As of September 30, 2017 and June 30, 2017 , the Company had the following outstanding commitments and open forward and future contracts: in thousands September 30, 2017 June 30, 2017 Purchase commitments $ 567,595 $ 587,687 Sales commitments (97,564 ) (121,602 ) Margin sales commitments (7,206 ) (7,936 ) Open forward contracts 465,861 462,231 Open futures contracts 161,819 133,450 </t>
  </si>
  <si>
    <t>Income Taxes (Tables)</t>
  </si>
  <si>
    <t>Schedule of components of income tax expense (benefit)</t>
  </si>
  <si>
    <t xml:space="preserve">Income from operations before provision for income taxes is shown below: in thousands Three Months Ended September 30, 2017 2016 U.S. $ 684 $ 2,984 Foreign 34 14 Income before provision for income taxes $ 718 $ 2,998 The Company files a consolidated federal income tax return based on a June 30 tax year end. The provision for (benefit from) income taxes for the three months ended September 30, 2017 and 2016 consists of the following: in thousands Three Months Ended September 30, 2017 2016 Federal $ 252 $ 986 State and local 21 73 Foreign 1 — Provision for income taxes $ 274 $ 1,059 </t>
  </si>
  <si>
    <t>Schedule of effective income tax rate</t>
  </si>
  <si>
    <t xml:space="preserve">The effective tax rate for the three months ended September 30, 2017 and 2016 are set forth below: in thousands Three Months Ended September 30, 2017 2016 Effective tax rate 38.2 % 35.5 % </t>
  </si>
  <si>
    <t>Schedule of Unrecognized Tax Benefits Roll Forward</t>
  </si>
  <si>
    <t xml:space="preserve"> Below is a reconciliation of the net unrecognized tax benefits for the three months ended September 30, 2017 : in thousands Three Months Ended September 30, 2017 Beginning balance $ 197 Reductions due to lapse of statute of limitations — Additions as a result of tax positions taken during current period — Ending balance $ 197 </t>
  </si>
  <si>
    <t>Related Party Transactions (Tables)</t>
  </si>
  <si>
    <t>Schedule of Related Party Transactions</t>
  </si>
  <si>
    <t xml:space="preserve">During the three months ended September 30, 2017 and 2016 , the Company earned interest income related to loans made to Former Parent and related to financing products sold to affiliated companies, as set forth below: in thousands Three Months Ended September 30, 2017 2016 Interest income from secured loan receivables $ 2 $ 10 Interest income from finance products 544 668 $ 546 $ 678 During the three months ended September 30, 2017 and 2016 , the Company made sales and purchases to various companies, which have been deemed to be related parties, as follows: in thousands Three Months Ended September 30, 2017 2016 Sales Purchases Sales Purchases Former Parent $ 4,432 $ 2,389 $ 6,668 $ 11,199 Equity method investee 81,971 358 129,076 89 SilverTowne 3,150 99 6,789 2,612 $ 89,553 $ 2,846 $ 142,533 $ 13,900 Balances with Affiliated Companies or Persons As of September 30, 2017 and June 30, 2017 , the Company had related party receivables and payables balances as set forth below: in thousands September 30, 2017 June 30, 2017 Receivables Payables Receivables Payables Former Parent $ 2,854 (1) $ — $ — $ 27 Equity method investee 2,373 (2) — — 558 SilverTowne — 851 (3) — 1,768 Goldline Lenders — 8,092 (4) — — $ 5,227 $ 8,943 — $ 2,353 _________________________________ 1) Balance includes a secured line of credit with a balance of $2.2 million. 2) Balance represents mostly open trade receivables. 3) Balance includes: (a) a short-term earn-out liability of $0.5 million (included as a component of the accrued liabilities balance), (b) a trade receivables of $0.3 million (shown as a component of receivables), and (c) a contingent earn-out liability of $0.5 million (shown as a component of other long-term liabilities). 4) Balance includes: the face value the Goldline Credit Facility ($7.5 million), the associated estimated debt funding fees payable ($0.5 million) and accrued interest ($0.1 million). The Goldline Credit facility and the debt funding fee is payable in August 2020. During the three months ended September 30, 2017 and 2016 , the Company incurred interest related to notes payable due to SilverTowne and a long-term debt payable to the Goldline Lenders, as set forth below: in thousands Three Months Ended September 30, 2017 2016 Interest expense incurred related to notes payable $ 2 $ 10 Interest expense incurred related to long-term debt obligation 73 — $ 75 $ 10 </t>
  </si>
  <si>
    <t>Financing Arrangements (Tables)</t>
  </si>
  <si>
    <t>Schedule of Participants In Credit Facility</t>
  </si>
  <si>
    <t xml:space="preserve">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D.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is expected to remain outstanding throughout the term of the Goldline Credit Facility, with repayment due in August 2020.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Ventures LLC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t>
  </si>
  <si>
    <t>Stockholders' Equity (Tables)</t>
  </si>
  <si>
    <t>Dividends Declared</t>
  </si>
  <si>
    <t xml:space="preserve"> The table below summarizes the eight most recent quarterly dividends declared pursuant to this policy: Dividend Record Date (at close of Business) Type of Dividend Basis of Payment Payment Date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August 30, 2017 September 18, 2017 Cash $ 0.08 per common share September 27, 2017 </t>
  </si>
  <si>
    <t>Schedule of Share-based Payment Award, Employee Stock Purchase Plan, Valuation Assumptions</t>
  </si>
  <si>
    <t>.</t>
  </si>
  <si>
    <t>Schedule of share-based compensation, stock option activity</t>
  </si>
  <si>
    <t>The following table summarizes the stock option activity for the three months ended September 30, 2017 . Options Weighted Average Exercise Price Per Share Aggregate Intrinsic Value (in thousands) Weighted Average Grant Date Fair Value Per Award Outstanding at June 30, 2017 741,327 $ 17.89 $ 1,514 $ 6.19 Granted 85,705 $ 17.49 Cancellations, expirations and forfeitures (1,250 ) $ 20.48 Outstanding at September 30, 2017 825,782 $ 17.85 $ 1,543 $ 6.08 Exercisable at September 30, 2017 372,376 $ 14.87 $ 1,340 $ 6.03</t>
  </si>
  <si>
    <t>Schedule of share-based compensation, status of stock option outstanding</t>
  </si>
  <si>
    <t>Following is a summary of the status of stock options outstanding at September 30,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10 $ 8.39 110,267 5.11 $ 8.40 10.01 15.00 98,888 5.03 $ 11.94 97,888 5.01 $ 11.96 15.01 25.00 492,655 8.91 $ 20.06 139,221 8.84 20.13 25.01 60.00 100,000 8.39 $ 25.50 25,000 8.39 25.50 825,782 7.76 $ 17.85 372,376 6.70 $ 14.87</t>
  </si>
  <si>
    <t>Customer and Supplier Concentrations (Tables)</t>
  </si>
  <si>
    <t>Schedules of concentration of risk, by risk factor</t>
  </si>
  <si>
    <t xml:space="preserve">Customers providing 10 percent or more of the Company's revenues for the three months ended September 30, 2017 and 2016 are presented on a comparative basis in the table below: in thousands Three Months Ended September 30, 2017 2016 Amount Percent Amount Percent Total revenue $ 2,163,790 100.0 % $ 1,805,653 100.0 % Customer concentrations HSBC Bank USA $ 511,264 23.6 % $ 506,787 28.1 % Morgan Stanley, LLC 260,786 12.1 16,645 0.9 Mitsubishi Intl. Corp. 537,113 24.8 203,893 11.3 $ 1,309,163 60.5 % $ 727,325 40.3 % </t>
  </si>
  <si>
    <t>Segment and Geographic Information (Tables)</t>
  </si>
  <si>
    <t>Schedule of segment reporting information, by segment</t>
  </si>
  <si>
    <t xml:space="preserve">in thousands Three Months Ended September 30, 2017 2016 Revenue by segment Wholesale Trading &amp; Ancillary Services $ 2,153,420 $ 1,805,653 Direct Sales 10,370 (1) N/A Total revenue $ 2,163,790 $ 1,805,653 _________________________________ (1) Includes $6.9 million of inter-company sales from the direct sales segment to the wholesale &amp; ancillary services segment. in thousands Three Months Ended September 30, 2017 2016 Revenue by geographic region (as determined by the shipping address or where the services were preformed): United States $ 2,051,921 $ 1,710,079 Europe 54,358 47,020 North America, excluding United States 54,878 44,803 Asia Pacific 1,352 2,535 Australia 1,281 1,216 Total revenue $ 2,163,790 $ 1,805,653 Gross Profit and Gross Margin Percentage in thousands Three Months Ended September 30, 2017 2016 Gross profit by segment Wholesale trading &amp; ancillary services $ 5,645 $ 8,064 Direct sales 1,661 N/A Total gross profit $ 7,306 $ 8,064 Gross margin percentage by segment Wholesale trading &amp; ancillary services 0.262 % 0.447 % Direct sales 16.017 % N/A Weighted average gross margin percentage 0.338 % 0.447 % Operating Expenses and Income in thousands Three Months Ended September 30, 2017 2016 Operating income and expenses by segment Wholesale trading &amp; ancillary services General and administrative expenses $ (5,793 ) $ (5,664 ) Interest income $ 3,161 $ 2,884 Interest expense $ (2,654 ) $ (2,241 ) Other expense $ (40 ) $ (45 ) Direct sales General and administrative expenses $ (1,183 ) N/A Interest expense $ (79 ) N/A Depreciation and Amortization in thousands Three Months Ended September 30, 2017 2016 Depreciation and amortization by segment Wholesale trading &amp; ancillary services $ (391 ) $ (321 ) Direct sales (138 ) N/A Total depreciation and amortization $ (529 ) $ (321 ) Advertising expense in thousands Three Months Ended September 30, 2017 2016 Advertising expense by segment Wholesale trading &amp; ancillary services $ (112 ) $ (167 ) Direct sales (405 ) N/A Total advertising expense $ (517 ) $ (167 ) Inventory in thousands September 30, 2017 June 30, 2017 Inventories by segment Wholesale trading &amp; ancillary services $ 305,782 $ 284,659 Direct sales 5,802 N/A Total inventories $ 311,584 $ 284,659 in thousands September 30, 2017 June 30, 2017 Inventories by geographic region United States $ 300,863 $ 276,809 Europe 2,943 3,154 North America, excluding United States 7,262 4,310 Asia 516 386 Total inventories $ 311,584 $ 284,659 Assets in thousands September 30, 2017 June 30, 2017 Assets by segment Wholesale trading &amp; ancillary services $ 492,205 $ 478,500 Direct sales 24,335 N/A Total assets $ 516,540 $ 478,500 in thousands September 30, 2017 June 30, 2017 Assets by geographic region United States $ 503,246 $ 469,114 Europe 5,516 4,690 North America, excluding United States 7,262 4,310 Asia 516 386 Total assets $ 516,540 $ 478,500 Long-term Assets in thousands September 30, 2017 June 30, 2017 Long-term assets by segment Wholesale trading &amp; ancillary services $ 28,556 $ 31,479 Direct sales 8,205 N/A Total long-term assets $ 36,761 $ 31,479 in thousands September 30, 2017 June 30, 2017 Long-term assets by geographic region United States $ 36,706 $ 31,423 Europe 55 56 Total long-term assets $ 36,761 $ 31,479 Goodwill in thousands September 30, 2017 June 30, 2017 Goodwill by segment Wholesale trading &amp; ancillary services $ 8,881 $ 8,881 Direct sales 1,450 N/A Total goodwill $ 10,331 $ 8,881 </t>
  </si>
  <si>
    <t>Description of Business - Purchase Price Allocation (Details) - USD ($) $ in Thousands</t>
  </si>
  <si>
    <t>Aug. 28, 2017</t>
  </si>
  <si>
    <t>Intangible assets (identifiable):</t>
  </si>
  <si>
    <t>Excess of cost over fair value of assets acquired</t>
  </si>
  <si>
    <t>Goldline, LLC</t>
  </si>
  <si>
    <t>Working capital net assets:</t>
  </si>
  <si>
    <t>Inventory</t>
  </si>
  <si>
    <t>Accounts payable and accrued liabilities</t>
  </si>
  <si>
    <t>Deferred income</t>
  </si>
  <si>
    <t>Subtotal</t>
  </si>
  <si>
    <t>Property and equipment</t>
  </si>
  <si>
    <t>Intangibles assets</t>
  </si>
  <si>
    <t>Trade names | Goldline, LLC</t>
  </si>
  <si>
    <t>Existing customer relationships | Goldline, LLC</t>
  </si>
  <si>
    <t>Customer lead list | Goldline, LLC</t>
  </si>
  <si>
    <t>Other | Goldline, LLC</t>
  </si>
  <si>
    <t>Description of Business - Goldline Acquisition (Details)</t>
  </si>
  <si>
    <t>Sep. 30, 2017USD ($)</t>
  </si>
  <si>
    <t>Aug. 28, 2017USD ($)</t>
  </si>
  <si>
    <t>Sep. 30, 2017USD ($)$ / shares</t>
  </si>
  <si>
    <t>Sep. 30, 2016USD ($)$ / shares</t>
  </si>
  <si>
    <t>Jun. 30, 2017Segment</t>
  </si>
  <si>
    <t>Business Acquisition [Line Items]</t>
  </si>
  <si>
    <t>Number of Reportable Segments | Segment</t>
  </si>
  <si>
    <t>Purchase price</t>
  </si>
  <si>
    <t>Fair value of the assets acquired</t>
  </si>
  <si>
    <t>Tangible assets</t>
  </si>
  <si>
    <t>Escrow deposit</t>
  </si>
  <si>
    <t>Revised purchase price</t>
  </si>
  <si>
    <t>Prepaid expense</t>
  </si>
  <si>
    <t>Acquisition related costs</t>
  </si>
  <si>
    <t>Pro forma revenue</t>
  </si>
  <si>
    <t>Pro forma net income</t>
  </si>
  <si>
    <t>Pro from dilutive earnings per share | $ / shares</t>
  </si>
  <si>
    <t>Liabilities incurred for the acquisition</t>
  </si>
  <si>
    <t>Business Acquisition, Pro Forma Earnings Per Share, Basic | $ / shares</t>
  </si>
  <si>
    <t>Summary of Significant Accounting Policies (Narrative) (Details) - USD ($)</t>
  </si>
  <si>
    <t>Property, Plant and Equipment [Line Items]</t>
  </si>
  <si>
    <t>Restricted cash</t>
  </si>
  <si>
    <t>Advertising expense</t>
  </si>
  <si>
    <t>Shipping, handling costs</t>
  </si>
  <si>
    <t>Minimum</t>
  </si>
  <si>
    <t>Estimated useful lives of related assets</t>
  </si>
  <si>
    <t>3 years</t>
  </si>
  <si>
    <t>Estimated useful lives of intangibles</t>
  </si>
  <si>
    <t>Maximum</t>
  </si>
  <si>
    <t>25 years</t>
  </si>
  <si>
    <t>15 years</t>
  </si>
  <si>
    <t>Summary of Significant Accounting Policies (Earnings per Share) (Details) - shares</t>
  </si>
  <si>
    <t>Basic weighted average shares outstanding</t>
  </si>
  <si>
    <t>Effect of common stock equivalents — stock issuable under outstanding equity awards</t>
  </si>
  <si>
    <t>Diluted weighted average shares outstanding</t>
  </si>
  <si>
    <t>Summary of Significant Accounting Policies (Contingent Consideration) (Details) - Contingent Consideration Liability $ in Thousands</t>
  </si>
  <si>
    <t>Fair Value, Instruments Classified in Shareholders' Equity Measured on Recurring Basis, Unobservable Input Reconciliation, Calculation [Roll Forward]</t>
  </si>
  <si>
    <t>Opening balance</t>
  </si>
  <si>
    <t>Initial valuation</t>
  </si>
  <si>
    <t>Closing balance</t>
  </si>
  <si>
    <t>Assets and Liabilities, at Fair Value (Fair Value of Financial Instruments) (Details) - USD ($) $ in Thousands</t>
  </si>
  <si>
    <t>Financial assets:</t>
  </si>
  <si>
    <t>Financial liabilities:</t>
  </si>
  <si>
    <t>Carrying Amount</t>
  </si>
  <si>
    <t>Income tax receivables</t>
  </si>
  <si>
    <t>Debt obligation (related party)</t>
  </si>
  <si>
    <t>Other long-term liabilities (related party) (1)</t>
  </si>
  <si>
    <t>Fair value</t>
  </si>
  <si>
    <t>Open sale and purchase commitments | Carrying Amount</t>
  </si>
  <si>
    <t>Open sale and purchase commitments | Fair value</t>
  </si>
  <si>
    <t>Liability on margin accounts | Carrying Amount</t>
  </si>
  <si>
    <t>Liability on margin accounts | Fair value</t>
  </si>
  <si>
    <t>Options Held | Carrying Amount</t>
  </si>
  <si>
    <t>Options Held | Fair value</t>
  </si>
  <si>
    <t>Future contracts | Carrying Amount</t>
  </si>
  <si>
    <t>Future contracts | Fair value</t>
  </si>
  <si>
    <t>Forward contracts | Carrying Amount</t>
  </si>
  <si>
    <t>Forward contracts | Fair value</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Total assets valued at fair value</t>
  </si>
  <si>
    <t>Other Liabilities, Price Protection Program, Fair Value Disclosure</t>
  </si>
  <si>
    <t>Contingent earn-out liability</t>
  </si>
  <si>
    <t>Total liabilities, valued at fair value</t>
  </si>
  <si>
    <t>Fair Value on a Recurring Basis | Level 1</t>
  </si>
  <si>
    <t>Fair Value on a Recurring Basis | Level 2</t>
  </si>
  <si>
    <t>Fair Value on a Recurring Basis | Level 3</t>
  </si>
  <si>
    <t>Liability on margin accounts | Fair Value on a Recurring Basis</t>
  </si>
  <si>
    <t>Liability on margin accounts | Fair Value on a Recurring Basis | Level 1</t>
  </si>
  <si>
    <t>Liability on margin accounts | Fair Value on a Recurring Basis | Level 2</t>
  </si>
  <si>
    <t>Liability on margin accounts | Fair Value on a Recurring Basis | Level 3</t>
  </si>
  <si>
    <t>Open sale and purchase commitments | Fair Value on a Recurring Basis</t>
  </si>
  <si>
    <t>Open sale and purchase commitments | Fair Value on a Recurring Basis | Level 1</t>
  </si>
  <si>
    <t>Open sale and purchase commitments | Fair Value on a Recurring Basis | Level 2</t>
  </si>
  <si>
    <t>Open sale and purchase commitments | Fair Value on a Recurring Basis | Level 3</t>
  </si>
  <si>
    <t>Future contracts | Fair Value on a Recurring Basis</t>
  </si>
  <si>
    <t>Future contracts | Fair Value on a Recurring Basis | Level 1</t>
  </si>
  <si>
    <t>Future contracts | Fair Value on a Recurring Basis | Level 2</t>
  </si>
  <si>
    <t>Future contract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Derivative assets — open sale and purchase commitments, net | Fair Value on a Recurring Basis</t>
  </si>
  <si>
    <t>Derivative assets — open sale and purchase commitments, net | Fair Value on a Recurring Basis | Level 1</t>
  </si>
  <si>
    <t>Derivative assets — open sale and purchase commitments, net | Fair Value on a Recurring Basis | Level 2</t>
  </si>
  <si>
    <t>Derivative assets — open sale and purchase commitments, net | Fair Value on a Recurring Basis | Level 3</t>
  </si>
  <si>
    <t>Options Held | Fair Value on a Recurring Basis</t>
  </si>
  <si>
    <t>Options Held | Fair Value on a Recurring Basis | Level 1</t>
  </si>
  <si>
    <t>Options Held | Fair Value on a Recurring Basis | Level 2</t>
  </si>
  <si>
    <t>Options Held | Fair Value on a Recurring Basis | Level 3</t>
  </si>
  <si>
    <t>Assets and Liabilities, at Fair Value (Narrative) (Details) $ in Thousands</t>
  </si>
  <si>
    <t>Sep. 30, 2017USD ($)investment</t>
  </si>
  <si>
    <t>Jun. 30, 2017USD ($)</t>
  </si>
  <si>
    <t>Commemorative coins, held at lower of cost or market</t>
  </si>
  <si>
    <t>Number of investments | investment</t>
  </si>
  <si>
    <t>Equity and cost method investment</t>
  </si>
  <si>
    <t>Receivables (Details) - USD ($) $ in Thousands</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Secured Loans Receivable (Summary of Carrying-value of Secured Loans) (Details) - USD ($) $ in Thousands</t>
  </si>
  <si>
    <t>Secured loans (current and long-term)</t>
  </si>
  <si>
    <t>Secured loans originated by company and with related party [Member]</t>
  </si>
  <si>
    <t>Secured loans originated</t>
  </si>
  <si>
    <t>Secured loans originated - with a related party</t>
  </si>
  <si>
    <t>Secured loans acquired</t>
  </si>
  <si>
    <t>Secured Loans Receivable (Loans Receivable and Credit Quality Indicators) (Details) - USD ($) $ in Thousands</t>
  </si>
  <si>
    <t>Secured loan</t>
  </si>
  <si>
    <t>Secured loan, percentage</t>
  </si>
  <si>
    <t>100.00%</t>
  </si>
  <si>
    <t>Secured loans (current)</t>
  </si>
  <si>
    <t>Bullion and Numismatic</t>
  </si>
  <si>
    <t>Secured loans (current), percentage</t>
  </si>
  <si>
    <t>Bullion and Numismatic | Loan-to-value of 75% or more</t>
  </si>
  <si>
    <t>74.20%</t>
  </si>
  <si>
    <t>66.20%</t>
  </si>
  <si>
    <t>Bullion and Numismatic | Loan-to-value of less than 75%</t>
  </si>
  <si>
    <t>25.80%</t>
  </si>
  <si>
    <t>33.80%</t>
  </si>
  <si>
    <t>Bullion</t>
  </si>
  <si>
    <t>65.20%</t>
  </si>
  <si>
    <t>67.70%</t>
  </si>
  <si>
    <t>Numismatic and semi-numismatic</t>
  </si>
  <si>
    <t>34.80%</t>
  </si>
  <si>
    <t>32.30%</t>
  </si>
  <si>
    <t>Credit quality indicator Loan-to-value threshold percentage</t>
  </si>
  <si>
    <t>75.00%</t>
  </si>
  <si>
    <t>Secured Loans Receivable (Narrative) (Details) $ in Thousands</t>
  </si>
  <si>
    <t>Sep. 30, 2017USD ($)classloan</t>
  </si>
  <si>
    <t>Jun. 30, 2017USD ($)loan</t>
  </si>
  <si>
    <t>Unamortized loan commitment and origination fees and unamortized discounts or premiums | $</t>
  </si>
  <si>
    <t>Loans receivable average effective rate of interest (percentage)</t>
  </si>
  <si>
    <t>9.30%</t>
  </si>
  <si>
    <t>9.20%</t>
  </si>
  <si>
    <t>Classes of receivables | class</t>
  </si>
  <si>
    <t>Loans receivable payment terms for interest</t>
  </si>
  <si>
    <t>30 days</t>
  </si>
  <si>
    <t>Delinquent period</t>
  </si>
  <si>
    <t>Loan receivable liquidation period post default</t>
  </si>
  <si>
    <t>90 days</t>
  </si>
  <si>
    <t>Number of loans | loan</t>
  </si>
  <si>
    <t>Secured loans-to-value percentage</t>
  </si>
  <si>
    <t>Inventories (Summary of Inventories) (Details) - USD ($) $ in Thousands</t>
  </si>
  <si>
    <t>Inventory [Line Items]</t>
  </si>
  <si>
    <t>Inventory held for sale</t>
  </si>
  <si>
    <t>Repurchase arrangements with customers</t>
  </si>
  <si>
    <t>Consignment arrangements with customers</t>
  </si>
  <si>
    <t>Borrowed precious metals from suppliers</t>
  </si>
  <si>
    <t>Product financing arrangement, restricted</t>
  </si>
  <si>
    <t>Inventories (Narrative) (Details) - USD ($) $ in Thousands</t>
  </si>
  <si>
    <t>Unrealized gains (losses) included in inventory balance</t>
  </si>
  <si>
    <t>Premium on metals position</t>
  </si>
  <si>
    <t>Plant, Property and Equipment (Summary of PPE) (Details) - USD ($) $ in Thousands</t>
  </si>
  <si>
    <t>Property and equipment, gross</t>
  </si>
  <si>
    <t>Less: accumulated depreciation</t>
  </si>
  <si>
    <t>Depreciation</t>
  </si>
  <si>
    <t>Office furniture, and fixtures</t>
  </si>
  <si>
    <t>Computer equipment</t>
  </si>
  <si>
    <t>Computer software</t>
  </si>
  <si>
    <t>Plant equipment</t>
  </si>
  <si>
    <t>Building</t>
  </si>
  <si>
    <t>Leasehold improvements</t>
  </si>
  <si>
    <t>Property and equipment not placed in service</t>
  </si>
  <si>
    <t>Land</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Existing customer relationships</t>
  </si>
  <si>
    <t>Non-compete and other</t>
  </si>
  <si>
    <t>Employment agreement</t>
  </si>
  <si>
    <t>Estimated Useful Lives</t>
  </si>
  <si>
    <t>Intangibles subject to amortization</t>
  </si>
  <si>
    <t>Trade Name</t>
  </si>
  <si>
    <t>Gross Carrying Amount</t>
  </si>
  <si>
    <t>Minimum | Existing customer relationships</t>
  </si>
  <si>
    <t>5 years</t>
  </si>
  <si>
    <t>Minimum | Non-compete and other</t>
  </si>
  <si>
    <t>Maximum | Existing customer relationships</t>
  </si>
  <si>
    <t>Maximum | Non-compete and other</t>
  </si>
  <si>
    <t>Goodwill and Intangible Assets (Future Amortization Expense) (Details) $ in Thousands</t>
  </si>
  <si>
    <t>Thereafter</t>
  </si>
  <si>
    <t>Goodwill and Intangible Assets (Narrative) (Details) - USD ($) $ in Thousands</t>
  </si>
  <si>
    <t>Aug. 31, 2016</t>
  </si>
  <si>
    <t>Finite-Lived Intangible Assets [Line Items]</t>
  </si>
  <si>
    <t>Amortization expense related to intangible assets</t>
  </si>
  <si>
    <t>SilverTowne Mint</t>
  </si>
  <si>
    <t>Intangibles acquired</t>
  </si>
  <si>
    <t>Goodwill acquired</t>
  </si>
  <si>
    <t>Long-Term Investments (Details)</t>
  </si>
  <si>
    <t>Sep. 30, 2016USD ($)</t>
  </si>
  <si>
    <t>Equity method investment</t>
  </si>
  <si>
    <t>Cost method investment</t>
  </si>
  <si>
    <t>Ownership percentage, 2nd investment</t>
  </si>
  <si>
    <t>20.20%</t>
  </si>
  <si>
    <t>Income (loss) from equity method investment</t>
  </si>
  <si>
    <t>Ownership percentage, 1st investment</t>
  </si>
  <si>
    <t>2.50%</t>
  </si>
  <si>
    <t>Accounts Payable (Details) - USD ($) $ in Thousands</t>
  </si>
  <si>
    <t>Trade payables to customers</t>
  </si>
  <si>
    <t>Advances from customers</t>
  </si>
  <si>
    <t>Liability on deferred revenue</t>
  </si>
  <si>
    <t>Other accounts payable</t>
  </si>
  <si>
    <t>Derivative Instruments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Margin accounts</t>
  </si>
  <si>
    <t>Liability Protection Plan [Member]</t>
  </si>
  <si>
    <t>Options Held</t>
  </si>
  <si>
    <t>Future contracts</t>
  </si>
  <si>
    <t>Forward contracts</t>
  </si>
  <si>
    <t>Derivative Instruments and Hedging Transactions (Realized Gain (Loss)) (Details) - USD ($) $ in Thousands</t>
  </si>
  <si>
    <t>Derivative [Line Items]</t>
  </si>
  <si>
    <t>Gains (losses) on derivative instruments:</t>
  </si>
  <si>
    <t>Futures Commodity And Forwards Contracts And Open Purchase And Sale Commitments</t>
  </si>
  <si>
    <t>Unrealized losses on open future commodity and forward contracts and open sale and purchase commitments, net</t>
  </si>
  <si>
    <t>Commodity Contract</t>
  </si>
  <si>
    <t>Realized (losses) gains on future commodity contracts, net</t>
  </si>
  <si>
    <t>Derivative Instruments and Hedging Transactions (Hedging of Precious Metals Inventory) (Details) - USD ($) $ in Thousands</t>
  </si>
  <si>
    <t>Derivatives, Fair Value [Line Items]</t>
  </si>
  <si>
    <t>Commemorative coin inventory, held at lower of cost or market</t>
  </si>
  <si>
    <t>Inventory value not hedged</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s and Hedging Transactions (Outstanding Commitments) (Details) - USD ($) $ in Thousands</t>
  </si>
  <si>
    <t>Purchase commitments</t>
  </si>
  <si>
    <t>Sales commitments</t>
  </si>
  <si>
    <t>Margin sales commitments</t>
  </si>
  <si>
    <t>Open derivative contracts</t>
  </si>
  <si>
    <t>Derivative Instruments and Hedging Transactions (Narrative) (Details) - USD ($) $ in Thousands</t>
  </si>
  <si>
    <t>Derivative open positions expected settlement period</t>
  </si>
  <si>
    <t>Foreign Exchange</t>
  </si>
  <si>
    <t>Open inventory sale commitments</t>
  </si>
  <si>
    <t>Income Taxes (Components of Income Tax Expense (Benefit) (Details) - USD ($) $ in Thousands</t>
  </si>
  <si>
    <t>Current:</t>
  </si>
  <si>
    <t>Federal</t>
  </si>
  <si>
    <t>State and local</t>
  </si>
  <si>
    <t>Foreign</t>
  </si>
  <si>
    <t>Current Income Tax Expense (Benefit)</t>
  </si>
  <si>
    <t>Income Taxes (Reconciliation) (Details)</t>
  </si>
  <si>
    <t>Effective tax rate</t>
  </si>
  <si>
    <t>38.20%</t>
  </si>
  <si>
    <t>35.50%</t>
  </si>
  <si>
    <t>Income Taxes (Unrecognized tax Benefit Roll-forward) (Details)</t>
  </si>
  <si>
    <t>Reconciliation of Unrecognized Tax Benefits, Excluding Amounts Pertaining to Examined Tax Returns [Roll Forward]</t>
  </si>
  <si>
    <t>Beginning balance</t>
  </si>
  <si>
    <t>Reductions due to lapse of statute of limitations</t>
  </si>
  <si>
    <t>Additions as a result of tax positions taken during current period</t>
  </si>
  <si>
    <t>Ending balance</t>
  </si>
  <si>
    <t>Income Taxes (Narrative) (Details) - USD ($)</t>
  </si>
  <si>
    <t>Operating Loss Carryforwards [Line Items]</t>
  </si>
  <si>
    <t>Income before provision for income taxes</t>
  </si>
  <si>
    <t>Valuation allowance</t>
  </si>
  <si>
    <t>Unrecognized tax benefits</t>
  </si>
  <si>
    <t>Interest on income taxes accrued</t>
  </si>
  <si>
    <t>Accrued tax penalties</t>
  </si>
  <si>
    <t>Unrecognized tax benefits that would impact effective tax rate</t>
  </si>
  <si>
    <t>Interest expense (benefit) recognized during the year for unrecognized tax positions</t>
  </si>
  <si>
    <t>U.S.</t>
  </si>
  <si>
    <t>State and Local Jurisdiction</t>
  </si>
  <si>
    <t>Operating loss carryforwards</t>
  </si>
  <si>
    <t>Tax effected</t>
  </si>
  <si>
    <t>Related Party Transactions (Details) - USD ($)</t>
  </si>
  <si>
    <t>Related Party Transaction [Line Items]</t>
  </si>
  <si>
    <t>Sales</t>
  </si>
  <si>
    <t>Purchases</t>
  </si>
  <si>
    <t>Receivable</t>
  </si>
  <si>
    <t>Payables</t>
  </si>
  <si>
    <t>Unamortized loan commitment and origination fees and unamortized discounts or premiums</t>
  </si>
  <si>
    <t>Former Parent</t>
  </si>
  <si>
    <t>Former Parent | September 29, 2017Loan Agreement</t>
  </si>
  <si>
    <t>Short term loan receivable</t>
  </si>
  <si>
    <t>Equity method investee</t>
  </si>
  <si>
    <t>SilverTowne</t>
  </si>
  <si>
    <t>Short term notes payable</t>
  </si>
  <si>
    <t>Accounts receivable</t>
  </si>
  <si>
    <t>SilverTowne | Interest Income from Loan Receivable</t>
  </si>
  <si>
    <t>SilverTowne | Interest Expense Incurred Related To Notes Payable [Member]</t>
  </si>
  <si>
    <t>Affiliated entities</t>
  </si>
  <si>
    <t>Affiliated entities | Interest Income from Finance Products</t>
  </si>
  <si>
    <t>Affiliated entities | Interest Expense Incurred Related to Long-term Debt Obligation</t>
  </si>
  <si>
    <t>Goldline Lenders</t>
  </si>
  <si>
    <t>Long-term Debt</t>
  </si>
  <si>
    <t>Debt instrument, face amount</t>
  </si>
  <si>
    <t>Interest Payable</t>
  </si>
  <si>
    <t>Line of Credit | Former Parent</t>
  </si>
  <si>
    <t>SilverTowne Mint | Commercial Paper [Member]</t>
  </si>
  <si>
    <t>Debt instrument, term (years)</t>
  </si>
  <si>
    <t>1 year</t>
  </si>
  <si>
    <t>Financing Agreements (Details) - USD ($)</t>
  </si>
  <si>
    <t>Mar. 31, 2016</t>
  </si>
  <si>
    <t>Schedule Of Financing Arrangements [Line Items]</t>
  </si>
  <si>
    <t>Interest expense, notes payable</t>
  </si>
  <si>
    <t>Percentage of total expense recognized</t>
  </si>
  <si>
    <t>2.90%</t>
  </si>
  <si>
    <t>Product financing obligation</t>
  </si>
  <si>
    <t>Line of Credit | Trading credit facility</t>
  </si>
  <si>
    <t>65.00%</t>
  </si>
  <si>
    <t>63.50%</t>
  </si>
  <si>
    <t>Effective rate of interest</t>
  </si>
  <si>
    <t>2.98%</t>
  </si>
  <si>
    <t>3.75%</t>
  </si>
  <si>
    <t>Line of Credit | Trading credit facility | A-Mark | Trading credit facility</t>
  </si>
  <si>
    <t>Line of credit, maximum borrowing capac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1.17%</t>
  </si>
  <si>
    <t>1.23%</t>
  </si>
  <si>
    <t>Borrowings due on demand</t>
  </si>
  <si>
    <t>Credit facility, remaining borrowing capacity</t>
  </si>
  <si>
    <t>LIBOR | Line of Credit | Revolving Credit Facility</t>
  </si>
  <si>
    <t>Variable rate</t>
  </si>
  <si>
    <t>LIBOR | Line of Credit | Bridge Loan</t>
  </si>
  <si>
    <t>4.50%</t>
  </si>
  <si>
    <t>Financing Agreements (Subordinate Debt Financing) (Details) - USD ($)</t>
  </si>
  <si>
    <t>Debt Instrument [Line Items]</t>
  </si>
  <si>
    <t>Debt, weighted average interest rate (percentage)</t>
  </si>
  <si>
    <t>9.38%</t>
  </si>
  <si>
    <t>Debt issuance costs, net</t>
  </si>
  <si>
    <t>Unamortized debt issuance expense</t>
  </si>
  <si>
    <t>Debt issuance costs, estimated, based on discounted cash flow model</t>
  </si>
  <si>
    <t>Affiliates | Goldline, LLC</t>
  </si>
  <si>
    <t>Chief Executive Officer, Director and principal stockholder | Gregory N. Roberts | Goldline, LLC</t>
  </si>
  <si>
    <t>Principal stockholder | William D. Richardson | Goldline, LLC</t>
  </si>
  <si>
    <t>Chairman of the Board and Director | Jeffrey D. Benjamin | Goldline, LLC</t>
  </si>
  <si>
    <t>Director | Ellis Landau | Goldline, LLC</t>
  </si>
  <si>
    <t>Director | William Montgomery | Goldline, LLC</t>
  </si>
  <si>
    <t>Director | Jess Ravich | Goldline, LLC</t>
  </si>
  <si>
    <t>Non-affiliated members | Goldline, LLC</t>
  </si>
  <si>
    <t>Silver Bow Ventures, LLC</t>
  </si>
  <si>
    <t>Percentage of indebtedness</t>
  </si>
  <si>
    <t>50.00%</t>
  </si>
  <si>
    <t>Loans Payable | Goldline, LLC</t>
  </si>
  <si>
    <t>Stated interest rate (in percentage)</t>
  </si>
  <si>
    <t>8.50%</t>
  </si>
  <si>
    <t>Debt instrument, additional interest, percentage of total principal (in percentage)</t>
  </si>
  <si>
    <t>3.00%</t>
  </si>
  <si>
    <t>Debt instrument, additional interest, percentage of cumulative three year EBITDA (in percentage)</t>
  </si>
  <si>
    <t>10.00%</t>
  </si>
  <si>
    <t>Debt instrument, additional interest, percentage of cumulative three year EBITDA, amount</t>
  </si>
  <si>
    <t>Commitments and Contingencies (Narrative) (Details)</t>
  </si>
  <si>
    <t>Sep. 30, 2017ft²$ / ft²</t>
  </si>
  <si>
    <t>Operating Leased Assets [Line Items]</t>
  </si>
  <si>
    <t>Maximum annual contributions per employee, percent</t>
  </si>
  <si>
    <t>90.00%</t>
  </si>
  <si>
    <t>Employer matching contribution, percent of match, percentage</t>
  </si>
  <si>
    <t>30.00%</t>
  </si>
  <si>
    <t>El Segundo, California</t>
  </si>
  <si>
    <t>Area under lease | ft²</t>
  </si>
  <si>
    <t>Rent expense (usd per sqft) | $ / ft²</t>
  </si>
  <si>
    <t>Term of lease (in years)</t>
  </si>
  <si>
    <t>7 years</t>
  </si>
  <si>
    <t>Annual increase, percentage</t>
  </si>
  <si>
    <t>Stockholders' Equity (Dividends and Narrative) (Details) - USD ($)</t>
  </si>
  <si>
    <t>Nov. 02, 2017</t>
  </si>
  <si>
    <t>Sep. 27, 2017</t>
  </si>
  <si>
    <t>May 25, 2017</t>
  </si>
  <si>
    <t>Feb. 24, 2017</t>
  </si>
  <si>
    <t>Dec. 01, 2016</t>
  </si>
  <si>
    <t>Oct. 07, 2016</t>
  </si>
  <si>
    <t>May 27, 2016</t>
  </si>
  <si>
    <t>Feb. 29, 2016</t>
  </si>
  <si>
    <t>Nov. 25, 2015</t>
  </si>
  <si>
    <t>Share-based Compensation Arrangement by Share-based Payment Award [Line Items]</t>
  </si>
  <si>
    <t>Dividends paid (usd per share)</t>
  </si>
  <si>
    <t>Share-based compensation expense</t>
  </si>
  <si>
    <t>Compensation expense not yet recognized</t>
  </si>
  <si>
    <t>Compensation expense not yet recognized, period for recognition (in years)</t>
  </si>
  <si>
    <t>2 years 3 months 21 days</t>
  </si>
  <si>
    <t>Stock Appreciation Rights (SARs)</t>
  </si>
  <si>
    <t>Expiration period</t>
  </si>
  <si>
    <t>10 years</t>
  </si>
  <si>
    <t>2014 Stock Award and Incentive Plan</t>
  </si>
  <si>
    <t>Maximum amount of shares per employee (shares)</t>
  </si>
  <si>
    <t>Shares granted under the plan, shares</t>
  </si>
  <si>
    <t>Non Employee Director Except Chairman of the Board | 2014 Stock Award and Incentive Plan</t>
  </si>
  <si>
    <t>Maximum grant date fair value</t>
  </si>
  <si>
    <t>Chairman of the Board and Director | 2014 Stock Award and Incentive Plan</t>
  </si>
  <si>
    <t>Subsequent Event</t>
  </si>
  <si>
    <t>Dividend declared (usd per share)</t>
  </si>
  <si>
    <t>Subsequent Event | 2014 Stock Award and Incentive Plan</t>
  </si>
  <si>
    <t>Number of additional shares authorized (shares)</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t>
  </si>
  <si>
    <t>Weighted Average Exercise Price Per Share</t>
  </si>
  <si>
    <t>Beginning balance (in dollars per share)</t>
  </si>
  <si>
    <t>Granted through stock option plan (in dollars per share)</t>
  </si>
  <si>
    <t>Cancellations, expirations and forfeitures (usd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Shares exercisable at end of period, Weighted Average Grant Date Fair Value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t>
  </si>
  <si>
    <t>7 years 9 months 5 days</t>
  </si>
  <si>
    <t>Stock options outstanding, Weighted Average Exercise Price (in dollars per share)</t>
  </si>
  <si>
    <t>Stock options exercisable, Number of Shares Exercisable (shares)</t>
  </si>
  <si>
    <t>Stock options exercisable, Weighted Average Remaining Contractual Life</t>
  </si>
  <si>
    <t>6 years 8 months 11 days</t>
  </si>
  <si>
    <t>Stock options exercisable, Weighted Average Exercise Price (in dollars per share)</t>
  </si>
  <si>
    <t>Price Range $0 - $10.00</t>
  </si>
  <si>
    <t>Exercise Price Ranges, lower range limit (in dollars per share)</t>
  </si>
  <si>
    <t>Exercise Price Ranges, upper range limit (in dollars per share)</t>
  </si>
  <si>
    <t>5 years 1 month 7 days</t>
  </si>
  <si>
    <t>5 years 1 month 9 days</t>
  </si>
  <si>
    <t>Price Range $10.01 - $15.00</t>
  </si>
  <si>
    <t>5 years 11 days</t>
  </si>
  <si>
    <t>5 years 2 days</t>
  </si>
  <si>
    <t>Price Range $15.01 - $25.00</t>
  </si>
  <si>
    <t>8 years 10 months 28 days</t>
  </si>
  <si>
    <t>8 years 10 months 3 days</t>
  </si>
  <si>
    <t>Price Range $25.01 - 60.00</t>
  </si>
  <si>
    <t>8 years 4 months 22 days</t>
  </si>
  <si>
    <t>Customer and Supplier Concentrations (Details) - USD ($) $ in Thousands</t>
  </si>
  <si>
    <t>Concentration Risk [Line Items]</t>
  </si>
  <si>
    <t>Customer concentrations</t>
  </si>
  <si>
    <t>Concentration risk, percentage</t>
  </si>
  <si>
    <t>Revenue | Customer concentrations</t>
  </si>
  <si>
    <t>60.50%</t>
  </si>
  <si>
    <t>40.30%</t>
  </si>
  <si>
    <t>Morgan Stanley, LLC | Revenue | Customer concentrations</t>
  </si>
  <si>
    <t>12.10%</t>
  </si>
  <si>
    <t>0.90%</t>
  </si>
  <si>
    <t>HSBC Bank USA | Revenue | Customer concentrations</t>
  </si>
  <si>
    <t>23.60%</t>
  </si>
  <si>
    <t>28.10%</t>
  </si>
  <si>
    <t>Mitsubishi Intl. Corp. | Revenue | Customer concentrations</t>
  </si>
  <si>
    <t>24.80%</t>
  </si>
  <si>
    <t>11.30%</t>
  </si>
  <si>
    <t>Segment and Geographic Information (Details) - USD ($) $ in Thousands</t>
  </si>
  <si>
    <t>Segment Reporting Information [Line Items]</t>
  </si>
  <si>
    <t>Gross Profit</t>
  </si>
  <si>
    <t>Gross margin percentage by segment</t>
  </si>
  <si>
    <t>0.30%</t>
  </si>
  <si>
    <t>0.40%</t>
  </si>
  <si>
    <t>General and administrative expenses</t>
  </si>
  <si>
    <t>Other expense</t>
  </si>
  <si>
    <t>Total inventories</t>
  </si>
  <si>
    <t>Assets</t>
  </si>
  <si>
    <t>Long term assets</t>
  </si>
  <si>
    <t>United States</t>
  </si>
  <si>
    <t>Europe</t>
  </si>
  <si>
    <t>North America, excluding United States</t>
  </si>
  <si>
    <t>Asia Pacific</t>
  </si>
  <si>
    <t>Australia</t>
  </si>
  <si>
    <t>Asia</t>
  </si>
  <si>
    <t>Wholesale Trading &amp; Ancillary Services</t>
  </si>
  <si>
    <t>Direct Sales</t>
  </si>
  <si>
    <t>16.00%</t>
  </si>
  <si>
    <t>Intersegment Eliminations</t>
  </si>
  <si>
    <t>Subsequent Events (Details) - USD ($)</t>
  </si>
  <si>
    <t>Nov. 13, 2017</t>
  </si>
  <si>
    <t>Nov. 12, 2017</t>
  </si>
  <si>
    <t>Subsequent Event [Line Items]</t>
  </si>
  <si>
    <t>Dividend payable, maximum, percentage</t>
  </si>
  <si>
    <t>35.00%</t>
  </si>
  <si>
    <t>Credit facility, minimum required tangible net worth</t>
  </si>
  <si>
    <t>Goldline, LLC | Loan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67</v>
      </c>
    </row>
    <row r="4" spans="1:2">
      <c r="A4" s="4" t="s">
        <v>12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1</v>
      </c>
    </row>
    <row r="4" spans="1:2">
      <c r="A4" s="4" t="s">
        <v>3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57</v>
      </c>
      <c r="C3" s="7" t="n">
        <v>13059</v>
      </c>
    </row>
    <row r="4" spans="1:3">
      <c r="A4" s="4" t="s">
        <v>28</v>
      </c>
      <c r="B4" s="5" t="n">
        <v>42133</v>
      </c>
      <c r="C4" s="5" t="n">
        <v>39295</v>
      </c>
    </row>
    <row r="5" spans="1:3">
      <c r="A5" s="4" t="s">
        <v>29</v>
      </c>
      <c r="B5" s="5" t="n">
        <v>20326</v>
      </c>
      <c r="C5" s="5" t="n">
        <v>17587</v>
      </c>
    </row>
    <row r="6" spans="1:3">
      <c r="A6" s="4" t="s">
        <v>30</v>
      </c>
      <c r="B6" s="5" t="n">
        <v>88871</v>
      </c>
      <c r="C6" s="5" t="n">
        <v>91238</v>
      </c>
    </row>
    <row r="7" spans="1:3">
      <c r="A7" s="3" t="s">
        <v>31</v>
      </c>
    </row>
    <row r="8" spans="1:3">
      <c r="A8" s="4" t="s">
        <v>32</v>
      </c>
      <c r="B8" s="5" t="n">
        <v>186720</v>
      </c>
      <c r="C8" s="5" t="n">
        <v>149316</v>
      </c>
    </row>
    <row r="9" spans="1:3">
      <c r="A9" s="4" t="s">
        <v>33</v>
      </c>
      <c r="B9" s="5" t="n">
        <v>124864</v>
      </c>
      <c r="C9" s="5" t="n">
        <v>135343</v>
      </c>
    </row>
    <row r="10" spans="1:3">
      <c r="A10" s="4" t="s">
        <v>34</v>
      </c>
      <c r="B10" s="5" t="n">
        <v>311584</v>
      </c>
      <c r="C10" s="5" t="n">
        <v>284659</v>
      </c>
    </row>
    <row r="11" spans="1:3">
      <c r="A11" s="4" t="s">
        <v>35</v>
      </c>
      <c r="B11" s="5" t="n">
        <v>5881</v>
      </c>
      <c r="C11" s="5" t="n">
        <v>0</v>
      </c>
    </row>
    <row r="12" spans="1:3">
      <c r="A12" s="4" t="s">
        <v>36</v>
      </c>
      <c r="B12" s="5" t="n">
        <v>2627</v>
      </c>
      <c r="C12" s="5" t="n">
        <v>1183</v>
      </c>
    </row>
    <row r="13" spans="1:3">
      <c r="A13" s="4" t="s">
        <v>37</v>
      </c>
      <c r="B13" s="5" t="n">
        <v>479779</v>
      </c>
      <c r="C13" s="5" t="n">
        <v>447021</v>
      </c>
    </row>
    <row r="14" spans="1:3">
      <c r="A14" s="4" t="s">
        <v>38</v>
      </c>
      <c r="B14" s="5" t="n">
        <v>8320</v>
      </c>
      <c r="C14" s="5" t="n">
        <v>6607</v>
      </c>
    </row>
    <row r="15" spans="1:3">
      <c r="A15" s="4" t="s">
        <v>39</v>
      </c>
      <c r="B15" s="5" t="n">
        <v>10331</v>
      </c>
      <c r="C15" s="5" t="n">
        <v>8881</v>
      </c>
    </row>
    <row r="16" spans="1:3">
      <c r="A16" s="4" t="s">
        <v>40</v>
      </c>
      <c r="B16" s="5" t="n">
        <v>8910</v>
      </c>
      <c r="C16" s="5" t="n">
        <v>4065</v>
      </c>
    </row>
    <row r="17" spans="1:3">
      <c r="A17" s="4" t="s">
        <v>41</v>
      </c>
      <c r="B17" s="5" t="n">
        <v>8024</v>
      </c>
      <c r="C17" s="5" t="n">
        <v>7967</v>
      </c>
    </row>
    <row r="18" spans="1:3">
      <c r="A18" s="4" t="s">
        <v>42</v>
      </c>
      <c r="B18" s="5" t="n">
        <v>1176</v>
      </c>
      <c r="C18" s="5" t="n">
        <v>3959</v>
      </c>
    </row>
    <row r="19" spans="1:3">
      <c r="A19" s="4" t="s">
        <v>43</v>
      </c>
      <c r="B19" s="5" t="n">
        <v>516540</v>
      </c>
      <c r="C19" s="5" t="n">
        <v>478500</v>
      </c>
    </row>
    <row r="20" spans="1:3">
      <c r="A20" s="3" t="s">
        <v>44</v>
      </c>
    </row>
    <row r="21" spans="1:3">
      <c r="A21" s="4" t="s">
        <v>45</v>
      </c>
      <c r="B21" s="5" t="n">
        <v>219000</v>
      </c>
      <c r="C21" s="5" t="n">
        <v>180000</v>
      </c>
    </row>
    <row r="22" spans="1:3">
      <c r="A22" s="4" t="s">
        <v>46</v>
      </c>
      <c r="B22" s="5" t="n">
        <v>15010</v>
      </c>
      <c r="C22" s="5" t="n">
        <v>5625</v>
      </c>
    </row>
    <row r="23" spans="1:3">
      <c r="A23" s="4" t="s">
        <v>47</v>
      </c>
      <c r="B23" s="5" t="n">
        <v>124864</v>
      </c>
      <c r="C23" s="5" t="n">
        <v>135343</v>
      </c>
    </row>
    <row r="24" spans="1:3">
      <c r="A24" s="4" t="s">
        <v>48</v>
      </c>
      <c r="B24" s="5" t="n">
        <v>45660</v>
      </c>
      <c r="C24" s="5" t="n">
        <v>41947</v>
      </c>
    </row>
    <row r="25" spans="1:3">
      <c r="A25" s="4" t="s">
        <v>49</v>
      </c>
      <c r="B25" s="5" t="n">
        <v>23989</v>
      </c>
      <c r="C25" s="5" t="n">
        <v>34582</v>
      </c>
    </row>
    <row r="26" spans="1:3">
      <c r="A26" s="4" t="s">
        <v>50</v>
      </c>
      <c r="B26" s="5" t="n">
        <v>0</v>
      </c>
      <c r="C26" s="5" t="n">
        <v>500</v>
      </c>
    </row>
    <row r="27" spans="1:3">
      <c r="A27" s="4" t="s">
        <v>51</v>
      </c>
      <c r="B27" s="5" t="n">
        <v>4831</v>
      </c>
      <c r="C27" s="5" t="n">
        <v>4945</v>
      </c>
    </row>
    <row r="28" spans="1:3">
      <c r="A28" s="4" t="s">
        <v>52</v>
      </c>
      <c r="B28" s="5" t="n">
        <v>0</v>
      </c>
      <c r="C28" s="5" t="n">
        <v>1418</v>
      </c>
    </row>
    <row r="29" spans="1:3">
      <c r="A29" s="4" t="s">
        <v>53</v>
      </c>
      <c r="B29" s="5" t="n">
        <v>433354</v>
      </c>
      <c r="C29" s="5" t="n">
        <v>404360</v>
      </c>
    </row>
    <row r="30" spans="1:3">
      <c r="A30" s="4" t="s">
        <v>54</v>
      </c>
      <c r="B30" s="5" t="n">
        <v>1904</v>
      </c>
      <c r="C30" s="5" t="n">
        <v>0</v>
      </c>
    </row>
    <row r="31" spans="1:3">
      <c r="A31" s="4" t="s">
        <v>55</v>
      </c>
      <c r="B31" s="5" t="n">
        <v>6818</v>
      </c>
      <c r="C31" s="5" t="n">
        <v>0</v>
      </c>
    </row>
    <row r="32" spans="1:3">
      <c r="A32" s="4" t="s">
        <v>56</v>
      </c>
      <c r="B32" s="5" t="n">
        <v>1123</v>
      </c>
      <c r="C32" s="5" t="n">
        <v>1117</v>
      </c>
    </row>
    <row r="33" spans="1:3">
      <c r="A33" s="4" t="s">
        <v>57</v>
      </c>
      <c r="B33" s="5" t="n">
        <v>443199</v>
      </c>
      <c r="C33" s="5" t="n">
        <v>405477</v>
      </c>
    </row>
    <row r="34" spans="1:3">
      <c r="A34" s="4" t="s">
        <v>58</v>
      </c>
      <c r="B34" s="4" t="s">
        <v>59</v>
      </c>
      <c r="C34" s="4" t="s">
        <v>59</v>
      </c>
    </row>
    <row r="35" spans="1:3">
      <c r="A35" s="3" t="s">
        <v>60</v>
      </c>
    </row>
    <row r="36" spans="1:3">
      <c r="A36" s="4" t="s">
        <v>61</v>
      </c>
      <c r="B36" s="5" t="n">
        <v>0</v>
      </c>
      <c r="C36" s="5" t="n">
        <v>0</v>
      </c>
    </row>
    <row r="37" spans="1:3">
      <c r="A37" s="4" t="s">
        <v>62</v>
      </c>
      <c r="B37" s="5" t="n">
        <v>71</v>
      </c>
      <c r="C37" s="5" t="n">
        <v>71</v>
      </c>
    </row>
    <row r="38" spans="1:3">
      <c r="A38" s="4" t="s">
        <v>63</v>
      </c>
      <c r="B38" s="5" t="n">
        <v>23962</v>
      </c>
      <c r="C38" s="5" t="n">
        <v>23526</v>
      </c>
    </row>
    <row r="39" spans="1:3">
      <c r="A39" s="4" t="s">
        <v>64</v>
      </c>
      <c r="B39" s="5" t="n">
        <v>45910</v>
      </c>
      <c r="C39" s="5" t="n">
        <v>45994</v>
      </c>
    </row>
    <row r="40" spans="1:3">
      <c r="A40" s="4" t="s">
        <v>65</v>
      </c>
      <c r="B40" s="5" t="n">
        <v>69943</v>
      </c>
      <c r="C40" s="5" t="n">
        <v>69591</v>
      </c>
    </row>
    <row r="41" spans="1:3">
      <c r="A41" s="4" t="s">
        <v>66</v>
      </c>
      <c r="B41" s="5" t="n">
        <v>3398</v>
      </c>
      <c r="C41" s="5" t="n">
        <v>3432</v>
      </c>
    </row>
    <row r="42" spans="1:3">
      <c r="A42" s="4" t="s">
        <v>67</v>
      </c>
      <c r="B42" s="5" t="n">
        <v>73341</v>
      </c>
      <c r="C42" s="5" t="n">
        <v>73023</v>
      </c>
    </row>
    <row r="43" spans="1:3">
      <c r="A43" s="4" t="s">
        <v>68</v>
      </c>
      <c r="B43" s="7" t="n">
        <v>516540</v>
      </c>
      <c r="C43" s="7" t="n">
        <v>47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2</v>
      </c>
      <c r="B10" s="4" t="s">
        <v>225</v>
      </c>
    </row>
    <row r="11" spans="1:2">
      <c r="A11" s="4" t="s">
        <v>173</v>
      </c>
      <c r="B11" s="4" t="s">
        <v>226</v>
      </c>
    </row>
    <row r="12" spans="1:2">
      <c r="A12" s="4" t="s">
        <v>227</v>
      </c>
      <c r="B12" s="4" t="s">
        <v>228</v>
      </c>
    </row>
    <row r="13" spans="1:2">
      <c r="A13" s="4" t="s">
        <v>229</v>
      </c>
      <c r="B13" s="4" t="s">
        <v>230</v>
      </c>
    </row>
    <row r="14" spans="1:2">
      <c r="A14" s="4" t="s">
        <v>179</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188</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6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40000000</v>
      </c>
      <c r="C8" s="5" t="n">
        <v>40000000</v>
      </c>
    </row>
    <row r="9" spans="1:3">
      <c r="A9" s="4" t="s">
        <v>77</v>
      </c>
      <c r="B9" s="5" t="n">
        <v>7031450</v>
      </c>
      <c r="C9" s="5" t="n">
        <v>7031450</v>
      </c>
    </row>
    <row r="10" spans="1:3">
      <c r="A10" s="4" t="s">
        <v>78</v>
      </c>
      <c r="B10" s="5" t="n">
        <v>7031450</v>
      </c>
      <c r="C10" s="5" t="n">
        <v>7031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6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67</v>
      </c>
      <c r="B4" s="4" t="s">
        <v>268</v>
      </c>
    </row>
    <row r="5" spans="1:2">
      <c r="A5" s="4" t="s">
        <v>273</v>
      </c>
      <c r="B5" s="4" t="s">
        <v>274</v>
      </c>
    </row>
    <row r="6" spans="1:2">
      <c r="A6" s="4" t="s">
        <v>275</v>
      </c>
      <c r="B6" s="4" t="s">
        <v>276</v>
      </c>
    </row>
    <row r="7" spans="1:2">
      <c r="A7" s="4" t="s">
        <v>277</v>
      </c>
    </row>
    <row r="8" spans="1:2">
      <c r="A8" s="3" t="s">
        <v>272</v>
      </c>
    </row>
    <row r="9" spans="1:2">
      <c r="A9" s="4" t="s">
        <v>267</v>
      </c>
      <c r="B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7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80</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83</v>
      </c>
    </row>
    <row r="4" spans="1:2">
      <c r="A4" s="4" t="s">
        <v>48</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7</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163790</v>
      </c>
      <c r="C4" s="7" t="n">
        <v>1805653</v>
      </c>
    </row>
    <row r="5" spans="1:3">
      <c r="A5" s="4" t="s">
        <v>83</v>
      </c>
      <c r="B5" s="5" t="n">
        <v>2156484</v>
      </c>
      <c r="C5" s="5" t="n">
        <v>1797589</v>
      </c>
    </row>
    <row r="6" spans="1:3">
      <c r="A6" s="4" t="s">
        <v>84</v>
      </c>
      <c r="B6" s="5" t="n">
        <v>7306</v>
      </c>
      <c r="C6" s="5" t="n">
        <v>8064</v>
      </c>
    </row>
    <row r="7" spans="1:3">
      <c r="A7" s="4" t="s">
        <v>85</v>
      </c>
      <c r="B7" s="5" t="n">
        <v>-6976</v>
      </c>
      <c r="C7" s="5" t="n">
        <v>-5664</v>
      </c>
    </row>
    <row r="8" spans="1:3">
      <c r="A8" s="4" t="s">
        <v>86</v>
      </c>
      <c r="B8" s="5" t="n">
        <v>3161</v>
      </c>
      <c r="C8" s="5" t="n">
        <v>2884</v>
      </c>
    </row>
    <row r="9" spans="1:3">
      <c r="A9" s="4" t="s">
        <v>87</v>
      </c>
      <c r="B9" s="5" t="n">
        <v>-2733</v>
      </c>
      <c r="C9" s="5" t="n">
        <v>-2241</v>
      </c>
    </row>
    <row r="10" spans="1:3">
      <c r="A10" s="4" t="s">
        <v>88</v>
      </c>
      <c r="B10" s="5" t="n">
        <v>61</v>
      </c>
      <c r="C10" s="5" t="n">
        <v>-39</v>
      </c>
    </row>
    <row r="11" spans="1:3">
      <c r="A11" s="4" t="s">
        <v>89</v>
      </c>
      <c r="B11" s="5" t="n">
        <v>-101</v>
      </c>
      <c r="C11" s="5" t="n">
        <v>-6</v>
      </c>
    </row>
    <row r="12" spans="1:3">
      <c r="A12" s="4" t="s">
        <v>90</v>
      </c>
      <c r="B12" s="5" t="n">
        <v>718</v>
      </c>
      <c r="C12" s="5" t="n">
        <v>2998</v>
      </c>
    </row>
    <row r="13" spans="1:3">
      <c r="A13" s="4" t="s">
        <v>91</v>
      </c>
      <c r="B13" s="5" t="n">
        <v>-274</v>
      </c>
      <c r="C13" s="5" t="n">
        <v>-1059</v>
      </c>
    </row>
    <row r="14" spans="1:3">
      <c r="A14" s="4" t="s">
        <v>92</v>
      </c>
      <c r="B14" s="5" t="n">
        <v>444</v>
      </c>
      <c r="C14" s="5" t="n">
        <v>1939</v>
      </c>
    </row>
    <row r="15" spans="1:3">
      <c r="A15" s="4" t="s">
        <v>93</v>
      </c>
      <c r="B15" s="5" t="n">
        <v>-34</v>
      </c>
      <c r="C15" s="5" t="n">
        <v>-11</v>
      </c>
    </row>
    <row r="16" spans="1:3">
      <c r="A16" s="4" t="s">
        <v>94</v>
      </c>
      <c r="B16" s="7" t="n">
        <v>478</v>
      </c>
      <c r="C16" s="7" t="n">
        <v>1950</v>
      </c>
    </row>
    <row r="17" spans="1:3">
      <c r="A17" s="3" t="s">
        <v>95</v>
      </c>
    </row>
    <row r="18" spans="1:3">
      <c r="A18" s="4" t="s">
        <v>96</v>
      </c>
      <c r="B18" s="8" t="n">
        <v>0.07000000000000001</v>
      </c>
      <c r="C18" s="8" t="n">
        <v>0.28</v>
      </c>
    </row>
    <row r="19" spans="1:3">
      <c r="A19" s="4" t="s">
        <v>97</v>
      </c>
      <c r="B19" s="8" t="n">
        <v>0.07000000000000001</v>
      </c>
      <c r="C19" s="8" t="n">
        <v>0.27</v>
      </c>
    </row>
    <row r="20" spans="1:3">
      <c r="A20" s="3" t="s">
        <v>98</v>
      </c>
    </row>
    <row r="21" spans="1:3">
      <c r="A21" s="4" t="s">
        <v>99</v>
      </c>
      <c r="B21" s="5" t="n">
        <v>7031400</v>
      </c>
      <c r="C21" s="5" t="n">
        <v>7023300</v>
      </c>
    </row>
    <row r="22" spans="1:3">
      <c r="A22" s="4" t="s">
        <v>100</v>
      </c>
      <c r="B22" s="5" t="n">
        <v>7122400</v>
      </c>
      <c r="C22" s="5" t="n">
        <v>7108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34</v>
      </c>
      <c r="D1" s="2" t="s">
        <v>25</v>
      </c>
    </row>
    <row r="2" spans="1:4">
      <c r="A2" s="3" t="s">
        <v>335</v>
      </c>
    </row>
    <row r="3" spans="1:4">
      <c r="A3" s="4" t="s">
        <v>336</v>
      </c>
      <c r="B3" s="7" t="n">
        <v>10331</v>
      </c>
      <c r="D3" s="7" t="n">
        <v>8881</v>
      </c>
    </row>
    <row r="4" spans="1:4">
      <c r="A4" s="4" t="s">
        <v>337</v>
      </c>
    </row>
    <row r="5" spans="1:4">
      <c r="A5" s="3" t="s">
        <v>338</v>
      </c>
    </row>
    <row r="6" spans="1:4">
      <c r="A6" s="4" t="s">
        <v>28</v>
      </c>
      <c r="C6" s="7" t="n">
        <v>1046</v>
      </c>
    </row>
    <row r="7" spans="1:4">
      <c r="A7" s="4" t="s">
        <v>29</v>
      </c>
      <c r="C7" s="5" t="n">
        <v>825</v>
      </c>
    </row>
    <row r="8" spans="1:4">
      <c r="A8" s="4" t="s">
        <v>339</v>
      </c>
      <c r="C8" s="5" t="n">
        <v>12541</v>
      </c>
    </row>
    <row r="9" spans="1:4">
      <c r="A9" s="4" t="s">
        <v>36</v>
      </c>
      <c r="C9" s="5" t="n">
        <v>856</v>
      </c>
    </row>
    <row r="10" spans="1:4">
      <c r="A10" s="4" t="s">
        <v>340</v>
      </c>
      <c r="C10" s="5" t="n">
        <v>-2616</v>
      </c>
    </row>
    <row r="11" spans="1:4">
      <c r="A11" s="4" t="s">
        <v>46</v>
      </c>
      <c r="C11" s="5" t="n">
        <v>-8949</v>
      </c>
    </row>
    <row r="12" spans="1:4">
      <c r="A12" s="4" t="s">
        <v>341</v>
      </c>
      <c r="C12" s="5" t="n">
        <v>-2374</v>
      </c>
    </row>
    <row r="13" spans="1:4">
      <c r="A13" s="4" t="s">
        <v>342</v>
      </c>
      <c r="C13" s="5" t="n">
        <v>1329</v>
      </c>
    </row>
    <row r="14" spans="1:4">
      <c r="A14" s="4" t="s">
        <v>343</v>
      </c>
      <c r="C14" s="5" t="n">
        <v>1769</v>
      </c>
    </row>
    <row r="15" spans="1:4">
      <c r="A15" s="3" t="s">
        <v>335</v>
      </c>
    </row>
    <row r="16" spans="1:4">
      <c r="A16" s="4" t="s">
        <v>344</v>
      </c>
      <c r="C16" s="5" t="n">
        <v>5000</v>
      </c>
    </row>
    <row r="17" spans="1:4">
      <c r="A17" s="4" t="s">
        <v>336</v>
      </c>
      <c r="C17" s="5" t="n">
        <v>1450</v>
      </c>
    </row>
    <row r="18" spans="1:4">
      <c r="A18" s="4" t="s">
        <v>102</v>
      </c>
      <c r="C18" s="5" t="n">
        <v>9548</v>
      </c>
    </row>
    <row r="19" spans="1:4">
      <c r="A19" s="4" t="s">
        <v>345</v>
      </c>
    </row>
    <row r="20" spans="1:4">
      <c r="A20" s="3" t="s">
        <v>335</v>
      </c>
    </row>
    <row r="21" spans="1:4">
      <c r="A21" s="4" t="s">
        <v>344</v>
      </c>
      <c r="C21" s="5" t="n">
        <v>2200</v>
      </c>
    </row>
    <row r="22" spans="1:4">
      <c r="A22" s="4" t="s">
        <v>346</v>
      </c>
    </row>
    <row r="23" spans="1:4">
      <c r="A23" s="3" t="s">
        <v>335</v>
      </c>
    </row>
    <row r="24" spans="1:4">
      <c r="A24" s="4" t="s">
        <v>344</v>
      </c>
      <c r="C24" s="5" t="n">
        <v>1300</v>
      </c>
    </row>
    <row r="25" spans="1:4">
      <c r="A25" s="4" t="s">
        <v>347</v>
      </c>
    </row>
    <row r="26" spans="1:4">
      <c r="A26" s="3" t="s">
        <v>335</v>
      </c>
    </row>
    <row r="27" spans="1:4">
      <c r="A27" s="4" t="s">
        <v>344</v>
      </c>
      <c r="C27" s="5" t="n">
        <v>1100</v>
      </c>
    </row>
    <row r="28" spans="1:4">
      <c r="A28" s="4" t="s">
        <v>348</v>
      </c>
    </row>
    <row r="29" spans="1:4">
      <c r="A29" s="3" t="s">
        <v>335</v>
      </c>
    </row>
    <row r="30" spans="1:4">
      <c r="A30" s="4" t="s">
        <v>344</v>
      </c>
      <c r="C30"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1"/>
    <col customWidth="1" max="5" min="5" width="31"/>
    <col customWidth="1" max="6" min="6" width="21"/>
  </cols>
  <sheetData>
    <row r="1" spans="1:6">
      <c r="A1" s="1" t="s">
        <v>349</v>
      </c>
      <c r="B1" s="2" t="s">
        <v>350</v>
      </c>
      <c r="C1" s="2" t="s">
        <v>351</v>
      </c>
      <c r="D1" s="2" t="s">
        <v>352</v>
      </c>
      <c r="E1" s="2" t="s">
        <v>353</v>
      </c>
      <c r="F1" s="2" t="s">
        <v>354</v>
      </c>
    </row>
    <row r="2" spans="1:6">
      <c r="A2" s="3" t="s">
        <v>355</v>
      </c>
    </row>
    <row r="3" spans="1:6">
      <c r="A3" s="4" t="s">
        <v>356</v>
      </c>
      <c r="F3" s="5" t="n">
        <v>2</v>
      </c>
    </row>
    <row r="4" spans="1:6">
      <c r="A4" s="4" t="s">
        <v>337</v>
      </c>
    </row>
    <row r="5" spans="1:6">
      <c r="A5" s="3" t="s">
        <v>355</v>
      </c>
    </row>
    <row r="6" spans="1:6">
      <c r="A6" s="4" t="s">
        <v>357</v>
      </c>
      <c r="C6" s="7" t="n">
        <v>10000000</v>
      </c>
    </row>
    <row r="7" spans="1:6">
      <c r="A7" s="4" t="s">
        <v>358</v>
      </c>
      <c r="C7" s="5" t="n">
        <v>6400000</v>
      </c>
    </row>
    <row r="8" spans="1:6">
      <c r="A8" s="4" t="s">
        <v>359</v>
      </c>
      <c r="C8" s="5" t="n">
        <v>3600000</v>
      </c>
    </row>
    <row r="9" spans="1:6">
      <c r="A9" s="4" t="s">
        <v>360</v>
      </c>
      <c r="B9" s="7" t="n">
        <v>0</v>
      </c>
      <c r="C9" s="5" t="n">
        <v>1500000</v>
      </c>
    </row>
    <row r="10" spans="1:6">
      <c r="A10" s="4" t="s">
        <v>361</v>
      </c>
      <c r="C10" s="5" t="n">
        <v>9500000</v>
      </c>
    </row>
    <row r="11" spans="1:6">
      <c r="A11" s="4" t="s">
        <v>362</v>
      </c>
      <c r="B11" s="7" t="n">
        <v>500000</v>
      </c>
      <c r="D11" s="7" t="n">
        <v>500000</v>
      </c>
    </row>
    <row r="12" spans="1:6">
      <c r="A12" s="4" t="s">
        <v>363</v>
      </c>
      <c r="C12" s="5" t="n">
        <v>700000</v>
      </c>
      <c r="D12" s="5" t="n">
        <v>500000</v>
      </c>
    </row>
    <row r="13" spans="1:6">
      <c r="A13" s="4" t="s">
        <v>364</v>
      </c>
      <c r="D13" s="5" t="n">
        <v>2166054000</v>
      </c>
      <c r="E13" s="7" t="n">
        <v>1842528000</v>
      </c>
    </row>
    <row r="14" spans="1:6">
      <c r="A14" s="4" t="s">
        <v>365</v>
      </c>
      <c r="D14" s="7" t="n">
        <v>216000</v>
      </c>
      <c r="E14" s="7" t="n">
        <v>2290000</v>
      </c>
    </row>
    <row r="15" spans="1:6">
      <c r="A15" s="4" t="s">
        <v>366</v>
      </c>
      <c r="D15" s="7" t="n">
        <v>0</v>
      </c>
      <c r="E15" s="7" t="n">
        <v>0</v>
      </c>
    </row>
    <row r="16" spans="1:6">
      <c r="A16" s="4" t="s">
        <v>367</v>
      </c>
      <c r="C16" s="7" t="n">
        <v>7500000</v>
      </c>
    </row>
    <row r="17" spans="1:6">
      <c r="A17" s="4" t="s">
        <v>368</v>
      </c>
      <c r="D17" s="7" t="n">
        <v>0</v>
      </c>
      <c r="E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9</v>
      </c>
      <c r="B1" s="2" t="s">
        <v>1</v>
      </c>
    </row>
    <row r="2" spans="1:3">
      <c r="B2" s="2" t="s">
        <v>2</v>
      </c>
      <c r="C2" s="2" t="s">
        <v>80</v>
      </c>
    </row>
    <row r="3" spans="1:3">
      <c r="A3" s="3" t="s">
        <v>370</v>
      </c>
    </row>
    <row r="4" spans="1:3">
      <c r="A4" s="4" t="s">
        <v>371</v>
      </c>
      <c r="B4" s="7" t="n">
        <v>500000</v>
      </c>
    </row>
    <row r="5" spans="1:3">
      <c r="A5" s="4" t="s">
        <v>372</v>
      </c>
      <c r="B5" s="5" t="n">
        <v>-517000</v>
      </c>
      <c r="C5" s="7" t="n">
        <v>-167000</v>
      </c>
    </row>
    <row r="6" spans="1:3">
      <c r="A6" s="4" t="s">
        <v>373</v>
      </c>
      <c r="B6" s="7" t="n">
        <v>-1100000</v>
      </c>
      <c r="C6" s="7" t="n">
        <v>-1120000</v>
      </c>
    </row>
    <row r="7" spans="1:3">
      <c r="A7" s="4" t="s">
        <v>374</v>
      </c>
    </row>
    <row r="8" spans="1:3">
      <c r="A8" s="3" t="s">
        <v>370</v>
      </c>
    </row>
    <row r="9" spans="1:3">
      <c r="A9" s="4" t="s">
        <v>375</v>
      </c>
      <c r="B9" s="4" t="s">
        <v>376</v>
      </c>
    </row>
    <row r="10" spans="1:3">
      <c r="A10" s="4" t="s">
        <v>377</v>
      </c>
      <c r="B10" s="4" t="s">
        <v>376</v>
      </c>
    </row>
    <row r="11" spans="1:3">
      <c r="A11" s="4" t="s">
        <v>378</v>
      </c>
    </row>
    <row r="12" spans="1:3">
      <c r="A12" s="3" t="s">
        <v>370</v>
      </c>
    </row>
    <row r="13" spans="1:3">
      <c r="A13" s="4" t="s">
        <v>375</v>
      </c>
      <c r="B13" s="4" t="s">
        <v>379</v>
      </c>
    </row>
    <row r="14" spans="1:3">
      <c r="A14" s="4" t="s">
        <v>377</v>
      </c>
      <c r="B14" s="4"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0</v>
      </c>
    </row>
    <row r="3" spans="1:3">
      <c r="A3" s="3" t="s">
        <v>162</v>
      </c>
    </row>
    <row r="4" spans="1:3">
      <c r="A4" s="4" t="s">
        <v>382</v>
      </c>
      <c r="B4" s="5" t="n">
        <v>7031400</v>
      </c>
      <c r="C4" s="5" t="n">
        <v>7023300</v>
      </c>
    </row>
    <row r="5" spans="1:3">
      <c r="A5" s="4" t="s">
        <v>383</v>
      </c>
      <c r="B5" s="5" t="n">
        <v>91000</v>
      </c>
      <c r="C5" s="5" t="n">
        <v>86000</v>
      </c>
    </row>
    <row r="6" spans="1:3">
      <c r="A6" s="4" t="s">
        <v>384</v>
      </c>
      <c r="B6" s="5" t="n">
        <v>7122400</v>
      </c>
      <c r="C6" s="5" t="n">
        <v>7108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50</v>
      </c>
    </row>
    <row r="3" spans="1:2">
      <c r="A3" s="3" t="s">
        <v>386</v>
      </c>
    </row>
    <row r="4" spans="1:2">
      <c r="A4" s="4" t="s">
        <v>387</v>
      </c>
      <c r="B4" s="7" t="n">
        <v>1325</v>
      </c>
    </row>
    <row r="5" spans="1:2">
      <c r="A5" s="4" t="s">
        <v>388</v>
      </c>
      <c r="B5" s="5" t="n">
        <v>-208</v>
      </c>
    </row>
    <row r="6" spans="1:2">
      <c r="A6" s="4" t="s">
        <v>389</v>
      </c>
      <c r="B6" s="7" t="n">
        <v>11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29</v>
      </c>
      <c r="B3" s="7" t="n">
        <v>20326</v>
      </c>
      <c r="C3" s="7" t="n">
        <v>17587</v>
      </c>
    </row>
    <row r="4" spans="1:3">
      <c r="A4" s="3" t="s">
        <v>392</v>
      </c>
    </row>
    <row r="5" spans="1:3">
      <c r="A5" s="4" t="s">
        <v>46</v>
      </c>
      <c r="B5" s="5" t="n">
        <v>15010</v>
      </c>
      <c r="C5" s="5" t="n">
        <v>5625</v>
      </c>
    </row>
    <row r="6" spans="1:3">
      <c r="A6" s="4" t="s">
        <v>47</v>
      </c>
      <c r="B6" s="5" t="n">
        <v>124864</v>
      </c>
      <c r="C6" s="5" t="n">
        <v>135343</v>
      </c>
    </row>
    <row r="7" spans="1:3">
      <c r="A7" s="4" t="s">
        <v>49</v>
      </c>
      <c r="B7" s="5" t="n">
        <v>23989</v>
      </c>
      <c r="C7" s="5" t="n">
        <v>34582</v>
      </c>
    </row>
    <row r="8" spans="1:3">
      <c r="A8" s="4" t="s">
        <v>51</v>
      </c>
      <c r="B8" s="5" t="n">
        <v>4831</v>
      </c>
      <c r="C8" s="5" t="n">
        <v>4945</v>
      </c>
    </row>
    <row r="9" spans="1:3">
      <c r="A9" s="4" t="s">
        <v>393</v>
      </c>
    </row>
    <row r="10" spans="1:3">
      <c r="A10" s="3" t="s">
        <v>391</v>
      </c>
    </row>
    <row r="11" spans="1:3">
      <c r="A11" s="4" t="s">
        <v>27</v>
      </c>
      <c r="B11" s="5" t="n">
        <v>8357</v>
      </c>
      <c r="C11" s="5" t="n">
        <v>13059</v>
      </c>
    </row>
    <row r="12" spans="1:3">
      <c r="A12" s="4" t="s">
        <v>28</v>
      </c>
      <c r="B12" s="5" t="n">
        <v>42133</v>
      </c>
      <c r="C12" s="5" t="n">
        <v>39295</v>
      </c>
    </row>
    <row r="13" spans="1:3">
      <c r="A13" s="4" t="s">
        <v>30</v>
      </c>
      <c r="B13" s="5" t="n">
        <v>88871</v>
      </c>
      <c r="C13" s="5" t="n">
        <v>91238</v>
      </c>
    </row>
    <row r="14" spans="1:3">
      <c r="A14" s="4" t="s">
        <v>394</v>
      </c>
      <c r="B14" s="5" t="n">
        <v>5881</v>
      </c>
      <c r="C14" s="5" t="n">
        <v>0</v>
      </c>
    </row>
    <row r="15" spans="1:3">
      <c r="A15" s="3" t="s">
        <v>392</v>
      </c>
    </row>
    <row r="16" spans="1:3">
      <c r="A16" s="4" t="s">
        <v>45</v>
      </c>
      <c r="B16" s="5" t="n">
        <v>219000</v>
      </c>
      <c r="C16" s="5" t="n">
        <v>180000</v>
      </c>
    </row>
    <row r="17" spans="1:3">
      <c r="A17" s="4" t="s">
        <v>395</v>
      </c>
      <c r="B17" s="5" t="n">
        <v>6818</v>
      </c>
    </row>
    <row r="18" spans="1:3">
      <c r="A18" s="4" t="s">
        <v>46</v>
      </c>
      <c r="B18" s="5" t="n">
        <v>15010</v>
      </c>
      <c r="C18" s="5" t="n">
        <v>5625</v>
      </c>
    </row>
    <row r="19" spans="1:3">
      <c r="A19" s="4" t="s">
        <v>47</v>
      </c>
      <c r="B19" s="5" t="n">
        <v>124864</v>
      </c>
      <c r="C19" s="5" t="n">
        <v>135343</v>
      </c>
    </row>
    <row r="20" spans="1:3">
      <c r="A20" s="4" t="s">
        <v>48</v>
      </c>
      <c r="B20" s="5" t="n">
        <v>45660</v>
      </c>
      <c r="C20" s="5" t="n">
        <v>41947</v>
      </c>
    </row>
    <row r="21" spans="1:3">
      <c r="A21" s="4" t="s">
        <v>51</v>
      </c>
      <c r="B21" s="5" t="n">
        <v>4831</v>
      </c>
      <c r="C21" s="5" t="n">
        <v>4945</v>
      </c>
    </row>
    <row r="22" spans="1:3">
      <c r="A22" s="4" t="s">
        <v>396</v>
      </c>
      <c r="B22" s="5" t="n">
        <v>1123</v>
      </c>
      <c r="C22" s="5" t="n">
        <v>1117</v>
      </c>
    </row>
    <row r="23" spans="1:3">
      <c r="A23" s="4" t="s">
        <v>52</v>
      </c>
      <c r="B23" s="5" t="n">
        <v>0</v>
      </c>
      <c r="C23" s="5" t="n">
        <v>1418</v>
      </c>
    </row>
    <row r="24" spans="1:3">
      <c r="A24" s="4" t="s">
        <v>50</v>
      </c>
      <c r="B24" s="5" t="n">
        <v>0</v>
      </c>
      <c r="C24" s="5" t="n">
        <v>500</v>
      </c>
    </row>
    <row r="25" spans="1:3">
      <c r="A25" s="4" t="s">
        <v>397</v>
      </c>
    </row>
    <row r="26" spans="1:3">
      <c r="A26" s="3" t="s">
        <v>391</v>
      </c>
    </row>
    <row r="27" spans="1:3">
      <c r="A27" s="4" t="s">
        <v>27</v>
      </c>
      <c r="B27" s="5" t="n">
        <v>8357</v>
      </c>
      <c r="C27" s="5" t="n">
        <v>13059</v>
      </c>
    </row>
    <row r="28" spans="1:3">
      <c r="A28" s="4" t="s">
        <v>28</v>
      </c>
      <c r="B28" s="5" t="n">
        <v>42133</v>
      </c>
      <c r="C28" s="5" t="n">
        <v>39295</v>
      </c>
    </row>
    <row r="29" spans="1:3">
      <c r="A29" s="4" t="s">
        <v>30</v>
      </c>
      <c r="B29" s="5" t="n">
        <v>88871</v>
      </c>
      <c r="C29" s="5" t="n">
        <v>91238</v>
      </c>
    </row>
    <row r="30" spans="1:3">
      <c r="A30" s="4" t="s">
        <v>394</v>
      </c>
      <c r="B30" s="5" t="n">
        <v>5881</v>
      </c>
      <c r="C30" s="5" t="n">
        <v>0</v>
      </c>
    </row>
    <row r="31" spans="1:3">
      <c r="A31" s="3" t="s">
        <v>392</v>
      </c>
    </row>
    <row r="32" spans="1:3">
      <c r="A32" s="4" t="s">
        <v>45</v>
      </c>
      <c r="B32" s="5" t="n">
        <v>219000</v>
      </c>
      <c r="C32" s="5" t="n">
        <v>180000</v>
      </c>
    </row>
    <row r="33" spans="1:3">
      <c r="A33" s="4" t="s">
        <v>395</v>
      </c>
      <c r="B33" s="5" t="n">
        <v>6818</v>
      </c>
    </row>
    <row r="34" spans="1:3">
      <c r="A34" s="4" t="s">
        <v>46</v>
      </c>
      <c r="B34" s="5" t="n">
        <v>15010</v>
      </c>
      <c r="C34" s="5" t="n">
        <v>5625</v>
      </c>
    </row>
    <row r="35" spans="1:3">
      <c r="A35" s="4" t="s">
        <v>47</v>
      </c>
      <c r="B35" s="5" t="n">
        <v>124864</v>
      </c>
      <c r="C35" s="5" t="n">
        <v>135343</v>
      </c>
    </row>
    <row r="36" spans="1:3">
      <c r="A36" s="4" t="s">
        <v>48</v>
      </c>
      <c r="B36" s="5" t="n">
        <v>45660</v>
      </c>
      <c r="C36" s="5" t="n">
        <v>41947</v>
      </c>
    </row>
    <row r="37" spans="1:3">
      <c r="A37" s="4" t="s">
        <v>51</v>
      </c>
      <c r="B37" s="5" t="n">
        <v>4831</v>
      </c>
      <c r="C37" s="5" t="n">
        <v>4945</v>
      </c>
    </row>
    <row r="38" spans="1:3">
      <c r="A38" s="4" t="s">
        <v>396</v>
      </c>
      <c r="B38" s="5" t="n">
        <v>1123</v>
      </c>
      <c r="C38" s="5" t="n">
        <v>1117</v>
      </c>
    </row>
    <row r="39" spans="1:3">
      <c r="A39" s="4" t="s">
        <v>52</v>
      </c>
      <c r="B39" s="5" t="n">
        <v>0</v>
      </c>
      <c r="C39" s="5" t="n">
        <v>1418</v>
      </c>
    </row>
    <row r="40" spans="1:3">
      <c r="A40" s="4" t="s">
        <v>50</v>
      </c>
      <c r="B40" s="5" t="n">
        <v>0</v>
      </c>
      <c r="C40" s="5" t="n">
        <v>500</v>
      </c>
    </row>
    <row r="41" spans="1:3">
      <c r="A41" s="4" t="s">
        <v>398</v>
      </c>
    </row>
    <row r="42" spans="1:3">
      <c r="A42" s="3" t="s">
        <v>392</v>
      </c>
    </row>
    <row r="43" spans="1:3">
      <c r="A43" s="4" t="s">
        <v>49</v>
      </c>
      <c r="B43" s="5" t="n">
        <v>20214</v>
      </c>
      <c r="C43" s="5" t="n">
        <v>29785</v>
      </c>
    </row>
    <row r="44" spans="1:3">
      <c r="A44" s="4" t="s">
        <v>399</v>
      </c>
    </row>
    <row r="45" spans="1:3">
      <c r="A45" s="3" t="s">
        <v>392</v>
      </c>
    </row>
    <row r="46" spans="1:3">
      <c r="A46" s="4" t="s">
        <v>49</v>
      </c>
      <c r="B46" s="5" t="n">
        <v>20214</v>
      </c>
      <c r="C46" s="5" t="n">
        <v>29785</v>
      </c>
    </row>
    <row r="47" spans="1:3">
      <c r="A47" s="4" t="s">
        <v>400</v>
      </c>
    </row>
    <row r="48" spans="1:3">
      <c r="A48" s="3" t="s">
        <v>392</v>
      </c>
    </row>
    <row r="49" spans="1:3">
      <c r="A49" s="4" t="s">
        <v>49</v>
      </c>
      <c r="B49" s="5" t="n">
        <v>3577</v>
      </c>
      <c r="C49" s="5" t="n">
        <v>4797</v>
      </c>
    </row>
    <row r="50" spans="1:3">
      <c r="A50" s="4" t="s">
        <v>401</v>
      </c>
    </row>
    <row r="51" spans="1:3">
      <c r="A51" s="3" t="s">
        <v>392</v>
      </c>
    </row>
    <row r="52" spans="1:3">
      <c r="A52" s="4" t="s">
        <v>49</v>
      </c>
      <c r="B52" s="5" t="n">
        <v>3577</v>
      </c>
      <c r="C52" s="5" t="n">
        <v>4797</v>
      </c>
    </row>
    <row r="53" spans="1:3">
      <c r="A53" s="4" t="s">
        <v>402</v>
      </c>
    </row>
    <row r="54" spans="1:3">
      <c r="A54" s="3" t="s">
        <v>392</v>
      </c>
    </row>
    <row r="55" spans="1:3">
      <c r="A55" s="4" t="s">
        <v>49</v>
      </c>
      <c r="B55" s="5" t="n">
        <v>198</v>
      </c>
      <c r="C55" s="5" t="n">
        <v>0</v>
      </c>
    </row>
    <row r="56" spans="1:3">
      <c r="A56" s="4" t="s">
        <v>403</v>
      </c>
    </row>
    <row r="57" spans="1:3">
      <c r="A57" s="3" t="s">
        <v>392</v>
      </c>
    </row>
    <row r="58" spans="1:3">
      <c r="A58" s="4" t="s">
        <v>49</v>
      </c>
      <c r="B58" s="5" t="n">
        <v>198</v>
      </c>
      <c r="C58" s="5" t="n">
        <v>0</v>
      </c>
    </row>
    <row r="59" spans="1:3">
      <c r="A59" s="4" t="s">
        <v>402</v>
      </c>
    </row>
    <row r="60" spans="1:3">
      <c r="A60" s="3" t="s">
        <v>391</v>
      </c>
    </row>
    <row r="61" spans="1:3">
      <c r="A61" s="4" t="s">
        <v>29</v>
      </c>
      <c r="B61" s="5" t="n">
        <v>214</v>
      </c>
      <c r="C61" s="5" t="n">
        <v>0</v>
      </c>
    </row>
    <row r="62" spans="1:3">
      <c r="A62" s="4" t="s">
        <v>403</v>
      </c>
    </row>
    <row r="63" spans="1:3">
      <c r="A63" s="3" t="s">
        <v>391</v>
      </c>
    </row>
    <row r="64" spans="1:3">
      <c r="A64" s="4" t="s">
        <v>29</v>
      </c>
      <c r="B64" s="5" t="n">
        <v>214</v>
      </c>
      <c r="C64" s="5" t="n">
        <v>0</v>
      </c>
    </row>
    <row r="65" spans="1:3">
      <c r="A65" s="4" t="s">
        <v>398</v>
      </c>
    </row>
    <row r="66" spans="1:3">
      <c r="A66" s="3" t="s">
        <v>391</v>
      </c>
    </row>
    <row r="67" spans="1:3">
      <c r="A67" s="4" t="s">
        <v>29</v>
      </c>
      <c r="B67" s="5" t="n">
        <v>2745</v>
      </c>
      <c r="C67" s="5" t="n">
        <v>931</v>
      </c>
    </row>
    <row r="68" spans="1:3">
      <c r="A68" s="4" t="s">
        <v>399</v>
      </c>
    </row>
    <row r="69" spans="1:3">
      <c r="A69" s="3" t="s">
        <v>391</v>
      </c>
    </row>
    <row r="70" spans="1:3">
      <c r="A70" s="4" t="s">
        <v>29</v>
      </c>
      <c r="B70" s="5" t="n">
        <v>2745</v>
      </c>
      <c r="C70" s="5" t="n">
        <v>931</v>
      </c>
    </row>
    <row r="71" spans="1:3">
      <c r="A71" s="4" t="s">
        <v>404</v>
      </c>
    </row>
    <row r="72" spans="1:3">
      <c r="A72" s="3" t="s">
        <v>391</v>
      </c>
    </row>
    <row r="73" spans="1:3">
      <c r="A73" s="4" t="s">
        <v>29</v>
      </c>
      <c r="B73" s="5" t="n">
        <v>7263</v>
      </c>
      <c r="C73" s="5" t="n">
        <v>1273</v>
      </c>
    </row>
    <row r="74" spans="1:3">
      <c r="A74" s="4" t="s">
        <v>405</v>
      </c>
    </row>
    <row r="75" spans="1:3">
      <c r="A75" s="3" t="s">
        <v>391</v>
      </c>
    </row>
    <row r="76" spans="1:3">
      <c r="A76" s="4" t="s">
        <v>29</v>
      </c>
      <c r="B76" s="5" t="n">
        <v>7263</v>
      </c>
      <c r="C76" s="5" t="n">
        <v>1273</v>
      </c>
    </row>
    <row r="77" spans="1:3">
      <c r="A77" s="4" t="s">
        <v>406</v>
      </c>
    </row>
    <row r="78" spans="1:3">
      <c r="A78" s="3" t="s">
        <v>391</v>
      </c>
    </row>
    <row r="79" spans="1:3">
      <c r="A79" s="4" t="s">
        <v>29</v>
      </c>
      <c r="B79" s="5" t="n">
        <v>10104</v>
      </c>
      <c r="C79" s="5" t="n">
        <v>15383</v>
      </c>
    </row>
    <row r="80" spans="1:3">
      <c r="A80" s="4" t="s">
        <v>407</v>
      </c>
    </row>
    <row r="81" spans="1:3">
      <c r="A81" s="3" t="s">
        <v>391</v>
      </c>
    </row>
    <row r="82" spans="1:3">
      <c r="A82" s="4" t="s">
        <v>29</v>
      </c>
      <c r="B82" s="7" t="n">
        <v>10104</v>
      </c>
      <c r="C82" s="7" t="n">
        <v>15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56"/>
    <col customWidth="1" max="4" min="4" width="13"/>
    <col customWidth="1" max="5" min="5" width="27"/>
    <col customWidth="1" max="6" min="6" width="18"/>
    <col customWidth="1" max="7" min="7" width="25"/>
  </cols>
  <sheetData>
    <row r="1" spans="1:7">
      <c r="A1" s="1" t="s">
        <v>101</v>
      </c>
      <c r="B1" s="2" t="s">
        <v>102</v>
      </c>
      <c r="C1" s="2" t="s">
        <v>103</v>
      </c>
      <c r="D1" s="2" t="s">
        <v>104</v>
      </c>
      <c r="E1" s="2" t="s">
        <v>105</v>
      </c>
      <c r="F1" s="2" t="s">
        <v>106</v>
      </c>
      <c r="G1" s="2" t="s">
        <v>107</v>
      </c>
    </row>
    <row r="2" spans="1:7">
      <c r="A2" s="4" t="s">
        <v>108</v>
      </c>
      <c r="B2" s="5" t="n">
        <v>7031450</v>
      </c>
      <c r="D2" s="5" t="n">
        <v>7031450</v>
      </c>
    </row>
    <row r="3" spans="1:7">
      <c r="A3" s="4" t="s">
        <v>109</v>
      </c>
      <c r="B3" s="7" t="n">
        <v>73023</v>
      </c>
      <c r="C3" s="7" t="n">
        <v>69591</v>
      </c>
      <c r="D3" s="7" t="n">
        <v>71</v>
      </c>
      <c r="E3" s="7" t="n">
        <v>23526</v>
      </c>
      <c r="F3" s="7" t="n">
        <v>45994</v>
      </c>
      <c r="G3" s="7" t="n">
        <v>3432</v>
      </c>
    </row>
    <row r="4" spans="1:7">
      <c r="A4" s="3" t="s">
        <v>110</v>
      </c>
    </row>
    <row r="5" spans="1:7">
      <c r="A5" s="4" t="s">
        <v>111</v>
      </c>
      <c r="B5" s="5" t="n">
        <v>444</v>
      </c>
      <c r="C5" s="5" t="n">
        <v>478</v>
      </c>
      <c r="F5" s="5" t="n">
        <v>478</v>
      </c>
      <c r="G5" s="5" t="n">
        <v>-34</v>
      </c>
    </row>
    <row r="6" spans="1:7">
      <c r="A6" s="4" t="s">
        <v>112</v>
      </c>
      <c r="B6" s="5" t="n">
        <v>436</v>
      </c>
      <c r="C6" s="5" t="n">
        <v>436</v>
      </c>
      <c r="E6" s="5" t="n">
        <v>436</v>
      </c>
    </row>
    <row r="7" spans="1:7">
      <c r="A7" s="4" t="s">
        <v>113</v>
      </c>
      <c r="B7" s="7" t="n">
        <v>-562</v>
      </c>
      <c r="C7" s="5" t="n">
        <v>-562</v>
      </c>
      <c r="F7" s="5" t="n">
        <v>-562</v>
      </c>
    </row>
    <row r="8" spans="1:7">
      <c r="A8" s="4" t="s">
        <v>114</v>
      </c>
      <c r="B8" s="5" t="n">
        <v>7031450</v>
      </c>
      <c r="D8" s="5" t="n">
        <v>7031450</v>
      </c>
    </row>
    <row r="9" spans="1:7">
      <c r="A9" s="4" t="s">
        <v>115</v>
      </c>
      <c r="B9" s="7" t="n">
        <v>73341</v>
      </c>
      <c r="C9" s="7" t="n">
        <v>69943</v>
      </c>
      <c r="D9" s="7" t="n">
        <v>71</v>
      </c>
      <c r="E9" s="7" t="n">
        <v>23962</v>
      </c>
      <c r="F9" s="7" t="n">
        <v>45910</v>
      </c>
      <c r="G9" s="7" t="n">
        <v>3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29</v>
      </c>
      <c r="B3" s="7" t="n">
        <v>20326</v>
      </c>
      <c r="C3" s="7" t="n">
        <v>17587</v>
      </c>
    </row>
    <row r="4" spans="1:3">
      <c r="A4" s="4" t="s">
        <v>49</v>
      </c>
      <c r="B4" s="5" t="n">
        <v>23989</v>
      </c>
      <c r="C4" s="5" t="n">
        <v>34582</v>
      </c>
    </row>
    <row r="5" spans="1:3">
      <c r="A5" s="4" t="s">
        <v>410</v>
      </c>
    </row>
    <row r="6" spans="1:3">
      <c r="A6" s="3" t="s">
        <v>409</v>
      </c>
    </row>
    <row r="7" spans="1:3">
      <c r="A7" s="4" t="s">
        <v>339</v>
      </c>
      <c r="B7" s="5" t="n">
        <v>311369</v>
      </c>
      <c r="C7" s="5" t="n">
        <v>284619</v>
      </c>
    </row>
    <row r="8" spans="1:3">
      <c r="A8" s="4" t="s">
        <v>411</v>
      </c>
      <c r="B8" s="5" t="n">
        <v>331695</v>
      </c>
      <c r="C8" s="5" t="n">
        <v>302206</v>
      </c>
    </row>
    <row r="9" spans="1:3">
      <c r="A9" s="4" t="s">
        <v>396</v>
      </c>
      <c r="B9" s="5" t="n">
        <v>15010</v>
      </c>
      <c r="C9" s="5" t="n">
        <v>5625</v>
      </c>
    </row>
    <row r="10" spans="1:3">
      <c r="A10" s="4" t="s">
        <v>47</v>
      </c>
      <c r="B10" s="5" t="n">
        <v>124864</v>
      </c>
      <c r="C10" s="5" t="n">
        <v>135343</v>
      </c>
    </row>
    <row r="11" spans="1:3">
      <c r="A11" s="4" t="s">
        <v>412</v>
      </c>
      <c r="B11" s="5" t="n">
        <v>198</v>
      </c>
    </row>
    <row r="12" spans="1:3">
      <c r="A12" s="4" t="s">
        <v>413</v>
      </c>
      <c r="B12" s="5" t="n">
        <v>1117</v>
      </c>
    </row>
    <row r="13" spans="1:3">
      <c r="A13" s="4" t="s">
        <v>414</v>
      </c>
      <c r="B13" s="5" t="n">
        <v>164980</v>
      </c>
      <c r="C13" s="5" t="n">
        <v>176875</v>
      </c>
    </row>
    <row r="14" spans="1:3">
      <c r="A14" s="4" t="s">
        <v>415</v>
      </c>
    </row>
    <row r="15" spans="1:3">
      <c r="A15" s="3" t="s">
        <v>409</v>
      </c>
    </row>
    <row r="16" spans="1:3">
      <c r="A16" s="4" t="s">
        <v>339</v>
      </c>
      <c r="B16" s="5" t="n">
        <v>311369</v>
      </c>
      <c r="C16" s="5" t="n">
        <v>284619</v>
      </c>
    </row>
    <row r="17" spans="1:3">
      <c r="A17" s="4" t="s">
        <v>411</v>
      </c>
      <c r="B17" s="5" t="n">
        <v>331695</v>
      </c>
      <c r="C17" s="5" t="n">
        <v>302206</v>
      </c>
    </row>
    <row r="18" spans="1:3">
      <c r="A18" s="4" t="s">
        <v>396</v>
      </c>
      <c r="B18" s="5" t="n">
        <v>15010</v>
      </c>
      <c r="C18" s="5" t="n">
        <v>5625</v>
      </c>
    </row>
    <row r="19" spans="1:3">
      <c r="A19" s="4" t="s">
        <v>47</v>
      </c>
      <c r="B19" s="5" t="n">
        <v>124864</v>
      </c>
      <c r="C19" s="5" t="n">
        <v>135343</v>
      </c>
    </row>
    <row r="20" spans="1:3">
      <c r="A20" s="4" t="s">
        <v>412</v>
      </c>
      <c r="B20" s="5" t="n">
        <v>0</v>
      </c>
    </row>
    <row r="21" spans="1:3">
      <c r="A21" s="4" t="s">
        <v>413</v>
      </c>
      <c r="B21" s="5" t="n">
        <v>0</v>
      </c>
    </row>
    <row r="22" spans="1:3">
      <c r="A22" s="4" t="s">
        <v>414</v>
      </c>
      <c r="B22" s="5" t="n">
        <v>163665</v>
      </c>
      <c r="C22" s="5" t="n">
        <v>175550</v>
      </c>
    </row>
    <row r="23" spans="1:3">
      <c r="A23" s="4" t="s">
        <v>416</v>
      </c>
    </row>
    <row r="24" spans="1:3">
      <c r="A24" s="3" t="s">
        <v>409</v>
      </c>
    </row>
    <row r="25" spans="1:3">
      <c r="A25" s="4" t="s">
        <v>339</v>
      </c>
      <c r="B25" s="5" t="n">
        <v>0</v>
      </c>
      <c r="C25" s="5" t="n">
        <v>0</v>
      </c>
    </row>
    <row r="26" spans="1:3">
      <c r="A26" s="4" t="s">
        <v>411</v>
      </c>
      <c r="B26" s="5" t="n">
        <v>0</v>
      </c>
      <c r="C26" s="5" t="n">
        <v>0</v>
      </c>
    </row>
    <row r="27" spans="1:3">
      <c r="A27" s="4" t="s">
        <v>396</v>
      </c>
      <c r="B27" s="5" t="n">
        <v>0</v>
      </c>
      <c r="C27" s="5" t="n">
        <v>0</v>
      </c>
    </row>
    <row r="28" spans="1:3">
      <c r="A28" s="4" t="s">
        <v>47</v>
      </c>
      <c r="B28" s="5" t="n">
        <v>0</v>
      </c>
      <c r="C28" s="5" t="n">
        <v>0</v>
      </c>
    </row>
    <row r="29" spans="1:3">
      <c r="A29" s="4" t="s">
        <v>412</v>
      </c>
      <c r="B29" s="5" t="n">
        <v>0</v>
      </c>
    </row>
    <row r="30" spans="1:3">
      <c r="A30" s="4" t="s">
        <v>413</v>
      </c>
      <c r="B30" s="5" t="n">
        <v>0</v>
      </c>
    </row>
    <row r="31" spans="1:3">
      <c r="A31" s="4" t="s">
        <v>414</v>
      </c>
      <c r="B31" s="5" t="n">
        <v>0</v>
      </c>
      <c r="C31" s="5" t="n">
        <v>0</v>
      </c>
    </row>
    <row r="32" spans="1:3">
      <c r="A32" s="4" t="s">
        <v>417</v>
      </c>
    </row>
    <row r="33" spans="1:3">
      <c r="A33" s="3" t="s">
        <v>409</v>
      </c>
    </row>
    <row r="34" spans="1:3">
      <c r="A34" s="4" t="s">
        <v>339</v>
      </c>
      <c r="B34" s="5" t="n">
        <v>0</v>
      </c>
      <c r="C34" s="5" t="n">
        <v>0</v>
      </c>
    </row>
    <row r="35" spans="1:3">
      <c r="A35" s="4" t="s">
        <v>411</v>
      </c>
      <c r="B35" s="5" t="n">
        <v>0</v>
      </c>
      <c r="C35" s="5" t="n">
        <v>0</v>
      </c>
    </row>
    <row r="36" spans="1:3">
      <c r="A36" s="4" t="s">
        <v>396</v>
      </c>
      <c r="B36" s="5" t="n">
        <v>0</v>
      </c>
      <c r="C36" s="5" t="n">
        <v>0</v>
      </c>
    </row>
    <row r="37" spans="1:3">
      <c r="A37" s="4" t="s">
        <v>47</v>
      </c>
      <c r="B37" s="5" t="n">
        <v>0</v>
      </c>
      <c r="C37" s="5" t="n">
        <v>0</v>
      </c>
    </row>
    <row r="38" spans="1:3">
      <c r="A38" s="4" t="s">
        <v>412</v>
      </c>
      <c r="B38" s="5" t="n">
        <v>198</v>
      </c>
    </row>
    <row r="39" spans="1:3">
      <c r="A39" s="4" t="s">
        <v>413</v>
      </c>
      <c r="B39" s="5" t="n">
        <v>1117</v>
      </c>
    </row>
    <row r="40" spans="1:3">
      <c r="A40" s="4" t="s">
        <v>414</v>
      </c>
      <c r="B40" s="5" t="n">
        <v>1315</v>
      </c>
      <c r="C40" s="5" t="n">
        <v>1325</v>
      </c>
    </row>
    <row r="41" spans="1:3">
      <c r="A41" s="4" t="s">
        <v>418</v>
      </c>
    </row>
    <row r="42" spans="1:3">
      <c r="A42" s="3" t="s">
        <v>409</v>
      </c>
    </row>
    <row r="43" spans="1:3">
      <c r="A43" s="4" t="s">
        <v>49</v>
      </c>
      <c r="B43" s="5" t="n">
        <v>3577</v>
      </c>
      <c r="C43" s="5" t="n">
        <v>4797</v>
      </c>
    </row>
    <row r="44" spans="1:3">
      <c r="A44" s="4" t="s">
        <v>419</v>
      </c>
    </row>
    <row r="45" spans="1:3">
      <c r="A45" s="3" t="s">
        <v>409</v>
      </c>
    </row>
    <row r="46" spans="1:3">
      <c r="A46" s="4" t="s">
        <v>49</v>
      </c>
      <c r="B46" s="5" t="n">
        <v>3577</v>
      </c>
      <c r="C46" s="5" t="n">
        <v>4797</v>
      </c>
    </row>
    <row r="47" spans="1:3">
      <c r="A47" s="4" t="s">
        <v>420</v>
      </c>
    </row>
    <row r="48" spans="1:3">
      <c r="A48" s="3" t="s">
        <v>409</v>
      </c>
    </row>
    <row r="49" spans="1:3">
      <c r="A49" s="4" t="s">
        <v>49</v>
      </c>
      <c r="B49" s="5" t="n">
        <v>0</v>
      </c>
      <c r="C49" s="5" t="n">
        <v>0</v>
      </c>
    </row>
    <row r="50" spans="1:3">
      <c r="A50" s="4" t="s">
        <v>421</v>
      </c>
    </row>
    <row r="51" spans="1:3">
      <c r="A51" s="3" t="s">
        <v>409</v>
      </c>
    </row>
    <row r="52" spans="1:3">
      <c r="A52" s="4" t="s">
        <v>49</v>
      </c>
      <c r="B52" s="5" t="n">
        <v>0</v>
      </c>
      <c r="C52" s="5" t="n">
        <v>0</v>
      </c>
    </row>
    <row r="53" spans="1:3">
      <c r="A53" s="4" t="s">
        <v>422</v>
      </c>
    </row>
    <row r="54" spans="1:3">
      <c r="A54" s="3" t="s">
        <v>409</v>
      </c>
    </row>
    <row r="55" spans="1:3">
      <c r="A55" s="4" t="s">
        <v>49</v>
      </c>
      <c r="B55" s="5" t="n">
        <v>20214</v>
      </c>
      <c r="C55" s="5" t="n">
        <v>29785</v>
      </c>
    </row>
    <row r="56" spans="1:3">
      <c r="A56" s="4" t="s">
        <v>423</v>
      </c>
    </row>
    <row r="57" spans="1:3">
      <c r="A57" s="3" t="s">
        <v>409</v>
      </c>
    </row>
    <row r="58" spans="1:3">
      <c r="A58" s="4" t="s">
        <v>49</v>
      </c>
      <c r="B58" s="5" t="n">
        <v>20214</v>
      </c>
      <c r="C58" s="5" t="n">
        <v>29785</v>
      </c>
    </row>
    <row r="59" spans="1:3">
      <c r="A59" s="4" t="s">
        <v>424</v>
      </c>
    </row>
    <row r="60" spans="1:3">
      <c r="A60" s="3" t="s">
        <v>409</v>
      </c>
    </row>
    <row r="61" spans="1:3">
      <c r="A61" s="4" t="s">
        <v>49</v>
      </c>
      <c r="B61" s="5" t="n">
        <v>0</v>
      </c>
      <c r="C61" s="5" t="n">
        <v>0</v>
      </c>
    </row>
    <row r="62" spans="1:3">
      <c r="A62" s="4" t="s">
        <v>425</v>
      </c>
    </row>
    <row r="63" spans="1:3">
      <c r="A63" s="3" t="s">
        <v>409</v>
      </c>
    </row>
    <row r="64" spans="1:3">
      <c r="A64" s="4" t="s">
        <v>49</v>
      </c>
      <c r="B64" s="5" t="n">
        <v>0</v>
      </c>
      <c r="C64" s="5" t="n">
        <v>0</v>
      </c>
    </row>
    <row r="65" spans="1:3">
      <c r="A65" s="4" t="s">
        <v>426</v>
      </c>
    </row>
    <row r="66" spans="1:3">
      <c r="A66" s="3" t="s">
        <v>409</v>
      </c>
    </row>
    <row r="67" spans="1:3">
      <c r="A67" s="4" t="s">
        <v>49</v>
      </c>
      <c r="B67" s="5" t="n">
        <v>0</v>
      </c>
    </row>
    <row r="68" spans="1:3">
      <c r="A68" s="4" t="s">
        <v>427</v>
      </c>
    </row>
    <row r="69" spans="1:3">
      <c r="A69" s="3" t="s">
        <v>409</v>
      </c>
    </row>
    <row r="70" spans="1:3">
      <c r="A70" s="4" t="s">
        <v>49</v>
      </c>
      <c r="B70" s="5" t="n">
        <v>0</v>
      </c>
    </row>
    <row r="71" spans="1:3">
      <c r="A71" s="4" t="s">
        <v>428</v>
      </c>
    </row>
    <row r="72" spans="1:3">
      <c r="A72" s="3" t="s">
        <v>409</v>
      </c>
    </row>
    <row r="73" spans="1:3">
      <c r="A73" s="4" t="s">
        <v>49</v>
      </c>
      <c r="B73" s="5" t="n">
        <v>0</v>
      </c>
    </row>
    <row r="74" spans="1:3">
      <c r="A74" s="4" t="s">
        <v>429</v>
      </c>
    </row>
    <row r="75" spans="1:3">
      <c r="A75" s="3" t="s">
        <v>409</v>
      </c>
    </row>
    <row r="76" spans="1:3">
      <c r="A76" s="4" t="s">
        <v>49</v>
      </c>
      <c r="B76" s="5" t="n">
        <v>0</v>
      </c>
    </row>
    <row r="77" spans="1:3">
      <c r="A77" s="4" t="s">
        <v>430</v>
      </c>
    </row>
    <row r="78" spans="1:3">
      <c r="A78" s="3" t="s">
        <v>409</v>
      </c>
    </row>
    <row r="79" spans="1:3">
      <c r="A79" s="4" t="s">
        <v>49</v>
      </c>
      <c r="B79" s="5" t="n">
        <v>0</v>
      </c>
      <c r="C79" s="5" t="n">
        <v>1325</v>
      </c>
    </row>
    <row r="80" spans="1:3">
      <c r="A80" s="4" t="s">
        <v>431</v>
      </c>
    </row>
    <row r="81" spans="1:3">
      <c r="A81" s="3" t="s">
        <v>409</v>
      </c>
    </row>
    <row r="82" spans="1:3">
      <c r="A82" s="4" t="s">
        <v>49</v>
      </c>
      <c r="B82" s="5" t="n">
        <v>0</v>
      </c>
      <c r="C82" s="5" t="n">
        <v>0</v>
      </c>
    </row>
    <row r="83" spans="1:3">
      <c r="A83" s="4" t="s">
        <v>432</v>
      </c>
    </row>
    <row r="84" spans="1:3">
      <c r="A84" s="3" t="s">
        <v>409</v>
      </c>
    </row>
    <row r="85" spans="1:3">
      <c r="A85" s="4" t="s">
        <v>49</v>
      </c>
      <c r="B85" s="5" t="n">
        <v>0</v>
      </c>
      <c r="C85" s="5" t="n">
        <v>0</v>
      </c>
    </row>
    <row r="86" spans="1:3">
      <c r="A86" s="4" t="s">
        <v>433</v>
      </c>
    </row>
    <row r="87" spans="1:3">
      <c r="A87" s="3" t="s">
        <v>409</v>
      </c>
    </row>
    <row r="88" spans="1:3">
      <c r="A88" s="4" t="s">
        <v>49</v>
      </c>
      <c r="B88" s="5" t="n">
        <v>0</v>
      </c>
      <c r="C88" s="5" t="n">
        <v>1325</v>
      </c>
    </row>
    <row r="89" spans="1:3">
      <c r="A89" s="4" t="s">
        <v>434</v>
      </c>
    </row>
    <row r="90" spans="1:3">
      <c r="A90" s="3" t="s">
        <v>409</v>
      </c>
    </row>
    <row r="91" spans="1:3">
      <c r="A91" s="4" t="s">
        <v>29</v>
      </c>
      <c r="C91" s="5" t="n">
        <v>931</v>
      </c>
    </row>
    <row r="92" spans="1:3">
      <c r="A92" s="4" t="s">
        <v>435</v>
      </c>
    </row>
    <row r="93" spans="1:3">
      <c r="A93" s="3" t="s">
        <v>409</v>
      </c>
    </row>
    <row r="94" spans="1:3">
      <c r="A94" s="4" t="s">
        <v>29</v>
      </c>
      <c r="C94" s="5" t="n">
        <v>931</v>
      </c>
    </row>
    <row r="95" spans="1:3">
      <c r="A95" s="4" t="s">
        <v>436</v>
      </c>
    </row>
    <row r="96" spans="1:3">
      <c r="A96" s="3" t="s">
        <v>409</v>
      </c>
    </row>
    <row r="97" spans="1:3">
      <c r="A97" s="4" t="s">
        <v>29</v>
      </c>
      <c r="C97" s="5" t="n">
        <v>0</v>
      </c>
    </row>
    <row r="98" spans="1:3">
      <c r="A98" s="4" t="s">
        <v>437</v>
      </c>
    </row>
    <row r="99" spans="1:3">
      <c r="A99" s="3" t="s">
        <v>409</v>
      </c>
    </row>
    <row r="100" spans="1:3">
      <c r="A100" s="4" t="s">
        <v>29</v>
      </c>
      <c r="C100" s="5" t="n">
        <v>0</v>
      </c>
    </row>
    <row r="101" spans="1:3">
      <c r="A101" s="4" t="s">
        <v>422</v>
      </c>
    </row>
    <row r="102" spans="1:3">
      <c r="A102" s="3" t="s">
        <v>409</v>
      </c>
    </row>
    <row r="103" spans="1:3">
      <c r="A103" s="4" t="s">
        <v>29</v>
      </c>
      <c r="B103" s="5" t="n">
        <v>2745</v>
      </c>
    </row>
    <row r="104" spans="1:3">
      <c r="A104" s="4" t="s">
        <v>423</v>
      </c>
    </row>
    <row r="105" spans="1:3">
      <c r="A105" s="3" t="s">
        <v>409</v>
      </c>
    </row>
    <row r="106" spans="1:3">
      <c r="A106" s="4" t="s">
        <v>29</v>
      </c>
      <c r="B106" s="5" t="n">
        <v>2745</v>
      </c>
    </row>
    <row r="107" spans="1:3">
      <c r="A107" s="4" t="s">
        <v>424</v>
      </c>
    </row>
    <row r="108" spans="1:3">
      <c r="A108" s="3" t="s">
        <v>409</v>
      </c>
    </row>
    <row r="109" spans="1:3">
      <c r="A109" s="4" t="s">
        <v>29</v>
      </c>
      <c r="B109" s="5" t="n">
        <v>0</v>
      </c>
    </row>
    <row r="110" spans="1:3">
      <c r="A110" s="4" t="s">
        <v>425</v>
      </c>
    </row>
    <row r="111" spans="1:3">
      <c r="A111" s="3" t="s">
        <v>409</v>
      </c>
    </row>
    <row r="112" spans="1:3">
      <c r="A112" s="4" t="s">
        <v>29</v>
      </c>
      <c r="B112" s="5" t="n">
        <v>0</v>
      </c>
    </row>
    <row r="113" spans="1:3">
      <c r="A113" s="4" t="s">
        <v>438</v>
      </c>
    </row>
    <row r="114" spans="1:3">
      <c r="A114" s="3" t="s">
        <v>409</v>
      </c>
    </row>
    <row r="115" spans="1:3">
      <c r="A115" s="4" t="s">
        <v>29</v>
      </c>
      <c r="B115" s="5" t="n">
        <v>214</v>
      </c>
    </row>
    <row r="116" spans="1:3">
      <c r="A116" s="4" t="s">
        <v>439</v>
      </c>
    </row>
    <row r="117" spans="1:3">
      <c r="A117" s="3" t="s">
        <v>409</v>
      </c>
    </row>
    <row r="118" spans="1:3">
      <c r="A118" s="4" t="s">
        <v>29</v>
      </c>
      <c r="B118" s="5" t="n">
        <v>214</v>
      </c>
    </row>
    <row r="119" spans="1:3">
      <c r="A119" s="4" t="s">
        <v>440</v>
      </c>
    </row>
    <row r="120" spans="1:3">
      <c r="A120" s="3" t="s">
        <v>409</v>
      </c>
    </row>
    <row r="121" spans="1:3">
      <c r="A121" s="4" t="s">
        <v>29</v>
      </c>
      <c r="B121" s="5" t="n">
        <v>0</v>
      </c>
    </row>
    <row r="122" spans="1:3">
      <c r="A122" s="4" t="s">
        <v>441</v>
      </c>
    </row>
    <row r="123" spans="1:3">
      <c r="A123" s="3" t="s">
        <v>409</v>
      </c>
    </row>
    <row r="124" spans="1:3">
      <c r="A124" s="4" t="s">
        <v>29</v>
      </c>
      <c r="B124" s="5" t="n">
        <v>0</v>
      </c>
    </row>
    <row r="125" spans="1:3">
      <c r="A125" s="4" t="s">
        <v>426</v>
      </c>
    </row>
    <row r="126" spans="1:3">
      <c r="A126" s="3" t="s">
        <v>409</v>
      </c>
    </row>
    <row r="127" spans="1:3">
      <c r="A127" s="4" t="s">
        <v>29</v>
      </c>
      <c r="B127" s="5" t="n">
        <v>7263</v>
      </c>
      <c r="C127" s="5" t="n">
        <v>1273</v>
      </c>
    </row>
    <row r="128" spans="1:3">
      <c r="A128" s="4" t="s">
        <v>427</v>
      </c>
    </row>
    <row r="129" spans="1:3">
      <c r="A129" s="3" t="s">
        <v>409</v>
      </c>
    </row>
    <row r="130" spans="1:3">
      <c r="A130" s="4" t="s">
        <v>29</v>
      </c>
      <c r="B130" s="5" t="n">
        <v>7263</v>
      </c>
      <c r="C130" s="5" t="n">
        <v>1273</v>
      </c>
    </row>
    <row r="131" spans="1:3">
      <c r="A131" s="4" t="s">
        <v>428</v>
      </c>
    </row>
    <row r="132" spans="1:3">
      <c r="A132" s="3" t="s">
        <v>409</v>
      </c>
    </row>
    <row r="133" spans="1:3">
      <c r="A133" s="4" t="s">
        <v>29</v>
      </c>
      <c r="B133" s="5" t="n">
        <v>0</v>
      </c>
      <c r="C133" s="5" t="n">
        <v>0</v>
      </c>
    </row>
    <row r="134" spans="1:3">
      <c r="A134" s="4" t="s">
        <v>429</v>
      </c>
    </row>
    <row r="135" spans="1:3">
      <c r="A135" s="3" t="s">
        <v>409</v>
      </c>
    </row>
    <row r="136" spans="1:3">
      <c r="A136" s="4" t="s">
        <v>29</v>
      </c>
      <c r="B136" s="5" t="n">
        <v>0</v>
      </c>
      <c r="C136" s="5" t="n">
        <v>0</v>
      </c>
    </row>
    <row r="137" spans="1:3">
      <c r="A137" s="4" t="s">
        <v>430</v>
      </c>
    </row>
    <row r="138" spans="1:3">
      <c r="A138" s="3" t="s">
        <v>409</v>
      </c>
    </row>
    <row r="139" spans="1:3">
      <c r="A139" s="4" t="s">
        <v>29</v>
      </c>
      <c r="B139" s="5" t="n">
        <v>10104</v>
      </c>
      <c r="C139" s="5" t="n">
        <v>15383</v>
      </c>
    </row>
    <row r="140" spans="1:3">
      <c r="A140" s="4" t="s">
        <v>431</v>
      </c>
    </row>
    <row r="141" spans="1:3">
      <c r="A141" s="3" t="s">
        <v>409</v>
      </c>
    </row>
    <row r="142" spans="1:3">
      <c r="A142" s="4" t="s">
        <v>29</v>
      </c>
      <c r="B142" s="5" t="n">
        <v>10104</v>
      </c>
      <c r="C142" s="5" t="n">
        <v>15383</v>
      </c>
    </row>
    <row r="143" spans="1:3">
      <c r="A143" s="4" t="s">
        <v>432</v>
      </c>
    </row>
    <row r="144" spans="1:3">
      <c r="A144" s="3" t="s">
        <v>409</v>
      </c>
    </row>
    <row r="145" spans="1:3">
      <c r="A145" s="4" t="s">
        <v>29</v>
      </c>
      <c r="B145" s="5" t="n">
        <v>0</v>
      </c>
      <c r="C145" s="5" t="n">
        <v>0</v>
      </c>
    </row>
    <row r="146" spans="1:3">
      <c r="A146" s="4" t="s">
        <v>433</v>
      </c>
    </row>
    <row r="147" spans="1:3">
      <c r="A147" s="3" t="s">
        <v>409</v>
      </c>
    </row>
    <row r="148" spans="1:3">
      <c r="A148" s="4" t="s">
        <v>29</v>
      </c>
      <c r="B148" s="7" t="n">
        <v>0</v>
      </c>
      <c r="C14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442</v>
      </c>
      <c r="B1" s="2" t="s">
        <v>443</v>
      </c>
      <c r="C1" s="2" t="s">
        <v>444</v>
      </c>
    </row>
    <row r="2" spans="1:3">
      <c r="A2" s="3" t="s">
        <v>165</v>
      </c>
    </row>
    <row r="3" spans="1:3">
      <c r="A3" s="4" t="s">
        <v>445</v>
      </c>
      <c r="B3" s="7" t="n">
        <v>215</v>
      </c>
      <c r="C3" s="7" t="n">
        <v>40</v>
      </c>
    </row>
    <row r="4" spans="1:3">
      <c r="A4" s="4" t="s">
        <v>446</v>
      </c>
      <c r="B4" s="5" t="n">
        <v>2</v>
      </c>
    </row>
    <row r="5" spans="1:3">
      <c r="A5" s="4" t="s">
        <v>447</v>
      </c>
      <c r="B5" s="7" t="n">
        <v>8024</v>
      </c>
      <c r="C5" s="7" t="n">
        <v>7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48</v>
      </c>
      <c r="B1" s="2" t="s">
        <v>1</v>
      </c>
    </row>
    <row r="2" spans="1:5">
      <c r="B2" s="2" t="s">
        <v>2</v>
      </c>
      <c r="C2" s="2" t="s">
        <v>80</v>
      </c>
      <c r="D2" s="2" t="s">
        <v>2</v>
      </c>
      <c r="E2" s="2" t="s">
        <v>25</v>
      </c>
    </row>
    <row r="3" spans="1:5">
      <c r="A3" s="3" t="s">
        <v>272</v>
      </c>
    </row>
    <row r="4" spans="1:5">
      <c r="A4" s="4" t="s">
        <v>449</v>
      </c>
      <c r="D4" s="7" t="n">
        <v>42163</v>
      </c>
      <c r="E4" s="7" t="n">
        <v>39325</v>
      </c>
    </row>
    <row r="5" spans="1:5">
      <c r="A5" s="4" t="s">
        <v>450</v>
      </c>
      <c r="B5" s="7" t="n">
        <v>-30</v>
      </c>
      <c r="C5" s="7" t="n">
        <v>-30</v>
      </c>
      <c r="D5" s="5" t="n">
        <v>-30</v>
      </c>
      <c r="E5" s="5" t="n">
        <v>-30</v>
      </c>
    </row>
    <row r="6" spans="1:5">
      <c r="A6" s="4" t="s">
        <v>28</v>
      </c>
      <c r="D6" s="5" t="n">
        <v>42133</v>
      </c>
      <c r="E6" s="5" t="n">
        <v>39295</v>
      </c>
    </row>
    <row r="7" spans="1:5">
      <c r="A7" s="3" t="s">
        <v>451</v>
      </c>
    </row>
    <row r="8" spans="1:5">
      <c r="A8" s="4" t="s">
        <v>452</v>
      </c>
      <c r="B8" s="5" t="n">
        <v>30</v>
      </c>
      <c r="C8" s="5" t="n">
        <v>30</v>
      </c>
    </row>
    <row r="9" spans="1:5">
      <c r="A9" s="4" t="s">
        <v>453</v>
      </c>
      <c r="B9" s="5" t="n">
        <v>0</v>
      </c>
      <c r="C9" s="5" t="n">
        <v>0</v>
      </c>
    </row>
    <row r="10" spans="1:5">
      <c r="A10" s="4" t="s">
        <v>454</v>
      </c>
      <c r="B10" s="5" t="n">
        <v>0</v>
      </c>
      <c r="C10" s="7" t="n">
        <v>0</v>
      </c>
    </row>
    <row r="11" spans="1:5">
      <c r="A11" s="4" t="s">
        <v>455</v>
      </c>
      <c r="B11" s="7" t="n">
        <v>30</v>
      </c>
    </row>
    <row r="12" spans="1:5">
      <c r="A12" s="4" t="s">
        <v>456</v>
      </c>
    </row>
    <row r="13" spans="1:5">
      <c r="A13" s="3" t="s">
        <v>272</v>
      </c>
    </row>
    <row r="14" spans="1:5">
      <c r="A14" s="4" t="s">
        <v>449</v>
      </c>
      <c r="D14" s="5" t="n">
        <v>25044</v>
      </c>
      <c r="E14" s="5" t="n">
        <v>31949</v>
      </c>
    </row>
    <row r="15" spans="1:5">
      <c r="A15" s="4" t="s">
        <v>457</v>
      </c>
    </row>
    <row r="16" spans="1:5">
      <c r="A16" s="3" t="s">
        <v>272</v>
      </c>
    </row>
    <row r="17" spans="1:5">
      <c r="A17" s="4" t="s">
        <v>449</v>
      </c>
      <c r="D17" s="5" t="n">
        <v>12697</v>
      </c>
      <c r="E17" s="5" t="n">
        <v>2457</v>
      </c>
    </row>
    <row r="18" spans="1:5">
      <c r="A18" s="4" t="s">
        <v>458</v>
      </c>
    </row>
    <row r="19" spans="1:5">
      <c r="A19" s="3" t="s">
        <v>272</v>
      </c>
    </row>
    <row r="20" spans="1:5">
      <c r="A20" s="4" t="s">
        <v>449</v>
      </c>
      <c r="D20" s="7" t="n">
        <v>4422</v>
      </c>
      <c r="E20" s="7" t="n">
        <v>49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272</v>
      </c>
    </row>
    <row r="3" spans="1:3">
      <c r="A3" s="4" t="s">
        <v>460</v>
      </c>
      <c r="B3" s="7" t="n">
        <v>88871</v>
      </c>
      <c r="C3" s="7" t="n">
        <v>91238</v>
      </c>
    </row>
    <row r="4" spans="1:3">
      <c r="A4" s="4" t="s">
        <v>461</v>
      </c>
    </row>
    <row r="5" spans="1:3">
      <c r="A5" s="3" t="s">
        <v>272</v>
      </c>
    </row>
    <row r="6" spans="1:3">
      <c r="A6" s="4" t="s">
        <v>460</v>
      </c>
      <c r="B6" s="5" t="n">
        <v>32287</v>
      </c>
      <c r="C6" s="5" t="n">
        <v>30864</v>
      </c>
    </row>
    <row r="7" spans="1:3">
      <c r="A7" s="4" t="s">
        <v>462</v>
      </c>
    </row>
    <row r="8" spans="1:3">
      <c r="A8" s="3" t="s">
        <v>272</v>
      </c>
    </row>
    <row r="9" spans="1:3">
      <c r="A9" s="4" t="s">
        <v>460</v>
      </c>
      <c r="B9" s="5" t="n">
        <v>30072</v>
      </c>
      <c r="C9" s="5" t="n">
        <v>30864</v>
      </c>
    </row>
    <row r="10" spans="1:3">
      <c r="A10" s="4" t="s">
        <v>463</v>
      </c>
    </row>
    <row r="11" spans="1:3">
      <c r="A11" s="3" t="s">
        <v>272</v>
      </c>
    </row>
    <row r="12" spans="1:3">
      <c r="A12" s="4" t="s">
        <v>460</v>
      </c>
      <c r="B12" s="5" t="n">
        <v>2215</v>
      </c>
      <c r="C12" s="5" t="n">
        <v>0</v>
      </c>
    </row>
    <row r="13" spans="1:3">
      <c r="A13" s="4" t="s">
        <v>464</v>
      </c>
    </row>
    <row r="14" spans="1:3">
      <c r="A14" s="3" t="s">
        <v>272</v>
      </c>
    </row>
    <row r="15" spans="1:3">
      <c r="A15" s="4" t="s">
        <v>460</v>
      </c>
      <c r="B15" s="7" t="n">
        <v>56584</v>
      </c>
      <c r="C15" s="7" t="n">
        <v>60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80</v>
      </c>
      <c r="C2" s="2" t="s">
        <v>2</v>
      </c>
      <c r="D2" s="2" t="s">
        <v>25</v>
      </c>
    </row>
    <row r="3" spans="1:4">
      <c r="A3" s="3" t="s">
        <v>272</v>
      </c>
    </row>
    <row r="4" spans="1:4">
      <c r="A4" s="4" t="s">
        <v>466</v>
      </c>
      <c r="C4" s="7" t="n">
        <v>88871</v>
      </c>
      <c r="D4" s="7" t="n">
        <v>91238</v>
      </c>
    </row>
    <row r="5" spans="1:4">
      <c r="A5" s="4" t="s">
        <v>467</v>
      </c>
      <c r="C5" s="4" t="s">
        <v>468</v>
      </c>
      <c r="D5" s="4" t="s">
        <v>468</v>
      </c>
    </row>
    <row r="6" spans="1:4">
      <c r="A6" s="4" t="s">
        <v>469</v>
      </c>
      <c r="C6" s="7" t="n">
        <v>88871</v>
      </c>
      <c r="D6" s="7" t="n">
        <v>91238</v>
      </c>
    </row>
    <row r="7" spans="1:4">
      <c r="A7" s="4" t="s">
        <v>470</v>
      </c>
    </row>
    <row r="8" spans="1:4">
      <c r="A8" s="3" t="s">
        <v>272</v>
      </c>
    </row>
    <row r="9" spans="1:4">
      <c r="A9" s="4" t="s">
        <v>469</v>
      </c>
      <c r="C9" s="7" t="n">
        <v>88871</v>
      </c>
      <c r="D9" s="7" t="n">
        <v>91238</v>
      </c>
    </row>
    <row r="10" spans="1:4">
      <c r="A10" s="4" t="s">
        <v>471</v>
      </c>
      <c r="C10" s="4" t="s">
        <v>468</v>
      </c>
      <c r="D10" s="4" t="s">
        <v>468</v>
      </c>
    </row>
    <row r="11" spans="1:4">
      <c r="A11" s="4" t="s">
        <v>472</v>
      </c>
    </row>
    <row r="12" spans="1:4">
      <c r="A12" s="3" t="s">
        <v>272</v>
      </c>
    </row>
    <row r="13" spans="1:4">
      <c r="A13" s="4" t="s">
        <v>469</v>
      </c>
      <c r="C13" s="7" t="n">
        <v>65909</v>
      </c>
      <c r="D13" s="7" t="n">
        <v>60432</v>
      </c>
    </row>
    <row r="14" spans="1:4">
      <c r="A14" s="4" t="s">
        <v>471</v>
      </c>
      <c r="C14" s="4" t="s">
        <v>473</v>
      </c>
      <c r="D14" s="4" t="s">
        <v>474</v>
      </c>
    </row>
    <row r="15" spans="1:4">
      <c r="A15" s="4" t="s">
        <v>475</v>
      </c>
    </row>
    <row r="16" spans="1:4">
      <c r="A16" s="3" t="s">
        <v>272</v>
      </c>
    </row>
    <row r="17" spans="1:4">
      <c r="A17" s="4" t="s">
        <v>469</v>
      </c>
      <c r="C17" s="7" t="n">
        <v>22962</v>
      </c>
      <c r="D17" s="7" t="n">
        <v>30806</v>
      </c>
    </row>
    <row r="18" spans="1:4">
      <c r="A18" s="4" t="s">
        <v>471</v>
      </c>
      <c r="C18" s="4" t="s">
        <v>476</v>
      </c>
      <c r="D18" s="4" t="s">
        <v>477</v>
      </c>
    </row>
    <row r="19" spans="1:4">
      <c r="A19" s="4" t="s">
        <v>478</v>
      </c>
    </row>
    <row r="20" spans="1:4">
      <c r="A20" s="3" t="s">
        <v>272</v>
      </c>
    </row>
    <row r="21" spans="1:4">
      <c r="A21" s="4" t="s">
        <v>466</v>
      </c>
      <c r="C21" s="7" t="n">
        <v>57964</v>
      </c>
      <c r="D21" s="7" t="n">
        <v>61767</v>
      </c>
    </row>
    <row r="22" spans="1:4">
      <c r="A22" s="4" t="s">
        <v>467</v>
      </c>
      <c r="C22" s="4" t="s">
        <v>479</v>
      </c>
      <c r="D22" s="4" t="s">
        <v>480</v>
      </c>
    </row>
    <row r="23" spans="1:4">
      <c r="A23" s="4" t="s">
        <v>481</v>
      </c>
    </row>
    <row r="24" spans="1:4">
      <c r="A24" s="3" t="s">
        <v>272</v>
      </c>
    </row>
    <row r="25" spans="1:4">
      <c r="A25" s="4" t="s">
        <v>466</v>
      </c>
      <c r="C25" s="7" t="n">
        <v>30907</v>
      </c>
      <c r="D25" s="7" t="n">
        <v>29471</v>
      </c>
    </row>
    <row r="26" spans="1:4">
      <c r="A26" s="4" t="s">
        <v>467</v>
      </c>
      <c r="C26" s="4" t="s">
        <v>482</v>
      </c>
      <c r="D26" s="4" t="s">
        <v>483</v>
      </c>
    </row>
    <row r="27" spans="1:4">
      <c r="A27" s="4" t="s">
        <v>374</v>
      </c>
    </row>
    <row r="28" spans="1:4">
      <c r="A28" s="3" t="s">
        <v>272</v>
      </c>
    </row>
    <row r="29" spans="1:4">
      <c r="A29" s="4" t="s">
        <v>484</v>
      </c>
      <c r="B29"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5"/>
  </cols>
  <sheetData>
    <row r="1" spans="1:4">
      <c r="A1" s="1" t="s">
        <v>486</v>
      </c>
      <c r="B1" s="2" t="s">
        <v>1</v>
      </c>
    </row>
    <row r="2" spans="1:4">
      <c r="B2" s="2" t="s">
        <v>487</v>
      </c>
      <c r="C2" s="2" t="s">
        <v>80</v>
      </c>
      <c r="D2" s="2" t="s">
        <v>488</v>
      </c>
    </row>
    <row r="3" spans="1:4">
      <c r="A3" s="3" t="s">
        <v>272</v>
      </c>
    </row>
    <row r="4" spans="1:4">
      <c r="A4" s="4" t="s">
        <v>489</v>
      </c>
      <c r="B4" s="7" t="n">
        <v>65</v>
      </c>
      <c r="D4" s="7" t="n">
        <v>72</v>
      </c>
    </row>
    <row r="5" spans="1:4">
      <c r="A5" s="4" t="s">
        <v>490</v>
      </c>
      <c r="B5" s="4" t="s">
        <v>491</v>
      </c>
      <c r="C5" s="4" t="s">
        <v>492</v>
      </c>
    </row>
    <row r="6" spans="1:4">
      <c r="A6" s="4" t="s">
        <v>493</v>
      </c>
      <c r="B6" s="5" t="n">
        <v>2</v>
      </c>
    </row>
    <row r="7" spans="1:4">
      <c r="A7" s="4" t="s">
        <v>494</v>
      </c>
      <c r="B7" s="4" t="s">
        <v>495</v>
      </c>
    </row>
    <row r="8" spans="1:4">
      <c r="A8" s="4" t="s">
        <v>496</v>
      </c>
      <c r="B8" s="4" t="s">
        <v>495</v>
      </c>
    </row>
    <row r="9" spans="1:4">
      <c r="A9" s="4" t="s">
        <v>497</v>
      </c>
      <c r="B9" s="4" t="s">
        <v>498</v>
      </c>
    </row>
    <row r="10" spans="1:4">
      <c r="A10" s="4" t="s">
        <v>499</v>
      </c>
      <c r="B10" s="5" t="n">
        <v>0</v>
      </c>
      <c r="D10" s="5" t="n">
        <v>0</v>
      </c>
    </row>
    <row r="11" spans="1:4">
      <c r="A11" s="4" t="s">
        <v>374</v>
      </c>
    </row>
    <row r="12" spans="1:4">
      <c r="A12" s="3" t="s">
        <v>272</v>
      </c>
    </row>
    <row r="13" spans="1:4">
      <c r="A13" s="4" t="s">
        <v>484</v>
      </c>
      <c r="C13" s="4" t="s">
        <v>485</v>
      </c>
    </row>
    <row r="14" spans="1:4">
      <c r="A14" s="4" t="s">
        <v>378</v>
      </c>
    </row>
    <row r="15" spans="1:4">
      <c r="A15" s="3" t="s">
        <v>272</v>
      </c>
    </row>
    <row r="16" spans="1:4">
      <c r="A16" s="4" t="s">
        <v>500</v>
      </c>
      <c r="B16" s="4" t="s">
        <v>468</v>
      </c>
      <c r="D16" s="4" t="s">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1</v>
      </c>
      <c r="B1" s="2" t="s">
        <v>2</v>
      </c>
      <c r="C1" s="2" t="s">
        <v>25</v>
      </c>
    </row>
    <row r="2" spans="1:3">
      <c r="A2" s="3" t="s">
        <v>502</v>
      </c>
    </row>
    <row r="3" spans="1:3">
      <c r="A3" s="4" t="s">
        <v>32</v>
      </c>
      <c r="B3" s="7" t="n">
        <v>186720</v>
      </c>
      <c r="C3" s="7" t="n">
        <v>149316</v>
      </c>
    </row>
    <row r="4" spans="1:3">
      <c r="A4" s="4" t="s">
        <v>33</v>
      </c>
      <c r="B4" s="5" t="n">
        <v>124864</v>
      </c>
      <c r="C4" s="5" t="n">
        <v>135343</v>
      </c>
    </row>
    <row r="5" spans="1:3">
      <c r="A5" s="4" t="s">
        <v>34</v>
      </c>
      <c r="B5" s="5" t="n">
        <v>311584</v>
      </c>
      <c r="C5" s="5" t="n">
        <v>284659</v>
      </c>
    </row>
    <row r="6" spans="1:3">
      <c r="A6" s="4" t="s">
        <v>503</v>
      </c>
    </row>
    <row r="7" spans="1:3">
      <c r="A7" s="3" t="s">
        <v>502</v>
      </c>
    </row>
    <row r="8" spans="1:3">
      <c r="A8" s="4" t="s">
        <v>32</v>
      </c>
      <c r="B8" s="5" t="n">
        <v>58746</v>
      </c>
      <c r="C8" s="5" t="n">
        <v>43787</v>
      </c>
    </row>
    <row r="9" spans="1:3">
      <c r="A9" s="4" t="s">
        <v>504</v>
      </c>
    </row>
    <row r="10" spans="1:3">
      <c r="A10" s="3" t="s">
        <v>502</v>
      </c>
    </row>
    <row r="11" spans="1:3">
      <c r="A11" s="4" t="s">
        <v>32</v>
      </c>
      <c r="B11" s="5" t="n">
        <v>104986</v>
      </c>
      <c r="C11" s="5" t="n">
        <v>92496</v>
      </c>
    </row>
    <row r="12" spans="1:3">
      <c r="A12" s="4" t="s">
        <v>505</v>
      </c>
    </row>
    <row r="13" spans="1:3">
      <c r="A13" s="3" t="s">
        <v>502</v>
      </c>
    </row>
    <row r="14" spans="1:3">
      <c r="A14" s="4" t="s">
        <v>32</v>
      </c>
      <c r="B14" s="5" t="n">
        <v>7763</v>
      </c>
      <c r="C14" s="5" t="n">
        <v>7368</v>
      </c>
    </row>
    <row r="15" spans="1:3">
      <c r="A15" s="4" t="s">
        <v>445</v>
      </c>
    </row>
    <row r="16" spans="1:3">
      <c r="A16" s="3" t="s">
        <v>502</v>
      </c>
    </row>
    <row r="17" spans="1:3">
      <c r="A17" s="4" t="s">
        <v>32</v>
      </c>
      <c r="B17" s="5" t="n">
        <v>215</v>
      </c>
      <c r="C17" s="5" t="n">
        <v>40</v>
      </c>
    </row>
    <row r="18" spans="1:3">
      <c r="A18" s="4" t="s">
        <v>506</v>
      </c>
    </row>
    <row r="19" spans="1:3">
      <c r="A19" s="3" t="s">
        <v>502</v>
      </c>
    </row>
    <row r="20" spans="1:3">
      <c r="A20" s="4" t="s">
        <v>32</v>
      </c>
      <c r="B20" s="5" t="n">
        <v>15010</v>
      </c>
      <c r="C20" s="5" t="n">
        <v>5625</v>
      </c>
    </row>
    <row r="21" spans="1:3">
      <c r="A21" s="4" t="s">
        <v>507</v>
      </c>
    </row>
    <row r="22" spans="1:3">
      <c r="A22" s="3" t="s">
        <v>502</v>
      </c>
    </row>
    <row r="23" spans="1:3">
      <c r="A23" s="4" t="s">
        <v>33</v>
      </c>
      <c r="B23" s="7" t="n">
        <v>124864</v>
      </c>
      <c r="C23" s="7" t="n">
        <v>135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08</v>
      </c>
      <c r="B1" s="2" t="s">
        <v>1</v>
      </c>
    </row>
    <row r="2" spans="1:4">
      <c r="B2" s="2" t="s">
        <v>2</v>
      </c>
      <c r="C2" s="2" t="s">
        <v>80</v>
      </c>
      <c r="D2" s="2" t="s">
        <v>25</v>
      </c>
    </row>
    <row r="3" spans="1:4">
      <c r="A3" s="3" t="s">
        <v>502</v>
      </c>
    </row>
    <row r="4" spans="1:4">
      <c r="A4" s="4" t="s">
        <v>503</v>
      </c>
      <c r="B4" s="7" t="n">
        <v>186720</v>
      </c>
      <c r="D4" s="7" t="n">
        <v>149316</v>
      </c>
    </row>
    <row r="5" spans="1:4">
      <c r="A5" s="4" t="s">
        <v>504</v>
      </c>
      <c r="B5" s="5" t="n">
        <v>105000</v>
      </c>
      <c r="D5" s="5" t="n">
        <v>92500</v>
      </c>
    </row>
    <row r="6" spans="1:4">
      <c r="A6" s="4" t="s">
        <v>505</v>
      </c>
      <c r="B6" s="5" t="n">
        <v>7800</v>
      </c>
      <c r="D6" s="5" t="n">
        <v>7400</v>
      </c>
    </row>
    <row r="7" spans="1:4">
      <c r="A7" s="4" t="s">
        <v>445</v>
      </c>
      <c r="B7" s="5" t="n">
        <v>215</v>
      </c>
      <c r="D7" s="5" t="n">
        <v>40</v>
      </c>
    </row>
    <row r="8" spans="1:4">
      <c r="A8" s="4" t="s">
        <v>506</v>
      </c>
      <c r="B8" s="5" t="n">
        <v>15000</v>
      </c>
      <c r="D8" s="5" t="n">
        <v>5600</v>
      </c>
    </row>
    <row r="9" spans="1:4">
      <c r="A9" s="4" t="s">
        <v>507</v>
      </c>
      <c r="B9" s="5" t="n">
        <v>124900</v>
      </c>
      <c r="D9" s="5" t="n">
        <v>135300</v>
      </c>
    </row>
    <row r="10" spans="1:4">
      <c r="A10" s="4" t="s">
        <v>509</v>
      </c>
      <c r="B10" s="5" t="n">
        <v>-3000</v>
      </c>
      <c r="C10" s="7" t="n">
        <v>-4500</v>
      </c>
    </row>
    <row r="11" spans="1:4">
      <c r="A11" s="4" t="s">
        <v>510</v>
      </c>
      <c r="B11" s="5" t="n">
        <v>4129</v>
      </c>
      <c r="D11" s="5" t="n">
        <v>4088</v>
      </c>
    </row>
    <row r="12" spans="1:4">
      <c r="A12" s="4" t="s">
        <v>503</v>
      </c>
    </row>
    <row r="13" spans="1:4">
      <c r="A13" s="3" t="s">
        <v>502</v>
      </c>
    </row>
    <row r="14" spans="1:4">
      <c r="A14" s="4" t="s">
        <v>503</v>
      </c>
      <c r="B14" s="7" t="n">
        <v>58746</v>
      </c>
      <c r="D14" s="7" t="n">
        <v>437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1</v>
      </c>
    </row>
    <row r="2" spans="1:5">
      <c r="B2" s="2" t="s">
        <v>2</v>
      </c>
      <c r="C2" s="2" t="s">
        <v>80</v>
      </c>
      <c r="D2" s="2" t="s">
        <v>334</v>
      </c>
      <c r="E2" s="2" t="s">
        <v>25</v>
      </c>
    </row>
    <row r="3" spans="1:5">
      <c r="A3" s="3" t="s">
        <v>370</v>
      </c>
    </row>
    <row r="4" spans="1:5">
      <c r="A4" s="4" t="s">
        <v>512</v>
      </c>
      <c r="B4" s="7" t="n">
        <v>11355</v>
      </c>
      <c r="E4" s="7" t="n">
        <v>9351</v>
      </c>
    </row>
    <row r="5" spans="1:5">
      <c r="A5" s="4" t="s">
        <v>513</v>
      </c>
      <c r="B5" s="5" t="n">
        <v>-4258</v>
      </c>
      <c r="E5" s="5" t="n">
        <v>-3885</v>
      </c>
    </row>
    <row r="6" spans="1:5">
      <c r="A6" s="4" t="s">
        <v>38</v>
      </c>
      <c r="B6" s="5" t="n">
        <v>8320</v>
      </c>
      <c r="E6" s="5" t="n">
        <v>6607</v>
      </c>
    </row>
    <row r="7" spans="1:5">
      <c r="A7" s="4" t="s">
        <v>514</v>
      </c>
      <c r="B7" s="5" t="n">
        <v>-374</v>
      </c>
      <c r="C7" s="7" t="n">
        <v>-225</v>
      </c>
    </row>
    <row r="8" spans="1:5">
      <c r="A8" s="4" t="s">
        <v>515</v>
      </c>
    </row>
    <row r="9" spans="1:5">
      <c r="A9" s="3" t="s">
        <v>370</v>
      </c>
    </row>
    <row r="10" spans="1:5">
      <c r="A10" s="4" t="s">
        <v>512</v>
      </c>
      <c r="B10" s="5" t="n">
        <v>1984</v>
      </c>
      <c r="E10" s="5" t="n">
        <v>1638</v>
      </c>
    </row>
    <row r="11" spans="1:5">
      <c r="A11" s="4" t="s">
        <v>516</v>
      </c>
    </row>
    <row r="12" spans="1:5">
      <c r="A12" s="3" t="s">
        <v>370</v>
      </c>
    </row>
    <row r="13" spans="1:5">
      <c r="A13" s="4" t="s">
        <v>512</v>
      </c>
      <c r="B13" s="5" t="n">
        <v>712</v>
      </c>
      <c r="E13" s="5" t="n">
        <v>462</v>
      </c>
    </row>
    <row r="14" spans="1:5">
      <c r="A14" s="4" t="s">
        <v>517</v>
      </c>
    </row>
    <row r="15" spans="1:5">
      <c r="A15" s="3" t="s">
        <v>370</v>
      </c>
    </row>
    <row r="16" spans="1:5">
      <c r="A16" s="4" t="s">
        <v>512</v>
      </c>
      <c r="B16" s="5" t="n">
        <v>3521</v>
      </c>
      <c r="E16" s="5" t="n">
        <v>2386</v>
      </c>
    </row>
    <row r="17" spans="1:5">
      <c r="A17" s="4" t="s">
        <v>518</v>
      </c>
    </row>
    <row r="18" spans="1:5">
      <c r="A18" s="3" t="s">
        <v>370</v>
      </c>
    </row>
    <row r="19" spans="1:5">
      <c r="A19" s="4" t="s">
        <v>512</v>
      </c>
      <c r="B19" s="5" t="n">
        <v>2034</v>
      </c>
      <c r="E19" s="5" t="n">
        <v>1979</v>
      </c>
    </row>
    <row r="20" spans="1:5">
      <c r="A20" s="4" t="s">
        <v>519</v>
      </c>
    </row>
    <row r="21" spans="1:5">
      <c r="A21" s="3" t="s">
        <v>370</v>
      </c>
    </row>
    <row r="22" spans="1:5">
      <c r="A22" s="4" t="s">
        <v>512</v>
      </c>
      <c r="B22" s="5" t="n">
        <v>315</v>
      </c>
      <c r="E22" s="5" t="n">
        <v>315</v>
      </c>
    </row>
    <row r="23" spans="1:5">
      <c r="A23" s="4" t="s">
        <v>520</v>
      </c>
    </row>
    <row r="24" spans="1:5">
      <c r="A24" s="3" t="s">
        <v>370</v>
      </c>
    </row>
    <row r="25" spans="1:5">
      <c r="A25" s="4" t="s">
        <v>512</v>
      </c>
      <c r="B25" s="5" t="n">
        <v>2789</v>
      </c>
      <c r="E25" s="5" t="n">
        <v>2571</v>
      </c>
    </row>
    <row r="26" spans="1:5">
      <c r="A26" s="4" t="s">
        <v>521</v>
      </c>
    </row>
    <row r="27" spans="1:5">
      <c r="A27" s="3" t="s">
        <v>370</v>
      </c>
    </row>
    <row r="28" spans="1:5">
      <c r="A28" s="4" t="s">
        <v>38</v>
      </c>
      <c r="B28" s="5" t="n">
        <v>1187</v>
      </c>
      <c r="E28" s="5" t="n">
        <v>1105</v>
      </c>
    </row>
    <row r="29" spans="1:5">
      <c r="A29" s="4" t="s">
        <v>522</v>
      </c>
    </row>
    <row r="30" spans="1:5">
      <c r="A30" s="3" t="s">
        <v>370</v>
      </c>
    </row>
    <row r="31" spans="1:5">
      <c r="A31" s="4" t="s">
        <v>38</v>
      </c>
      <c r="B31" s="7" t="n">
        <v>36</v>
      </c>
      <c r="E31" s="7" t="n">
        <v>36</v>
      </c>
    </row>
    <row r="32" spans="1:5">
      <c r="A32" s="4" t="s">
        <v>337</v>
      </c>
    </row>
    <row r="33" spans="1:5">
      <c r="A33" s="3" t="s">
        <v>370</v>
      </c>
    </row>
    <row r="34" spans="1:5">
      <c r="A34" s="4" t="s">
        <v>343</v>
      </c>
      <c r="D34" s="7" t="n">
        <v>17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5</v>
      </c>
    </row>
    <row r="3" spans="1:3">
      <c r="A3" s="3" t="s">
        <v>524</v>
      </c>
    </row>
    <row r="4" spans="1:3">
      <c r="A4" s="4" t="s">
        <v>525</v>
      </c>
      <c r="B4" s="7" t="n">
        <v>15898</v>
      </c>
      <c r="C4" s="7" t="n">
        <v>10896</v>
      </c>
    </row>
    <row r="5" spans="1:3">
      <c r="A5" s="4" t="s">
        <v>526</v>
      </c>
      <c r="B5" s="5" t="n">
        <v>-6988</v>
      </c>
      <c r="C5" s="5" t="n">
        <v>-6831</v>
      </c>
    </row>
    <row r="6" spans="1:3">
      <c r="A6" s="4" t="s">
        <v>527</v>
      </c>
      <c r="B6" s="5" t="n">
        <v>8910</v>
      </c>
      <c r="C6" s="5" t="n">
        <v>4065</v>
      </c>
    </row>
    <row r="7" spans="1:3">
      <c r="A7" s="4" t="s">
        <v>39</v>
      </c>
      <c r="B7" s="5" t="n">
        <v>10331</v>
      </c>
      <c r="C7" s="5" t="n">
        <v>8881</v>
      </c>
    </row>
    <row r="8" spans="1:3">
      <c r="A8" s="4" t="s">
        <v>528</v>
      </c>
    </row>
    <row r="9" spans="1:3">
      <c r="A9" s="3" t="s">
        <v>524</v>
      </c>
    </row>
    <row r="10" spans="1:3">
      <c r="A10" s="4" t="s">
        <v>525</v>
      </c>
      <c r="B10" s="5" t="n">
        <v>8849</v>
      </c>
      <c r="C10" s="5" t="n">
        <v>6447</v>
      </c>
    </row>
    <row r="11" spans="1:3">
      <c r="A11" s="4" t="s">
        <v>526</v>
      </c>
      <c r="B11" s="5" t="n">
        <v>-4784</v>
      </c>
      <c r="C11" s="5" t="n">
        <v>-4636</v>
      </c>
    </row>
    <row r="12" spans="1:3">
      <c r="A12" s="4" t="s">
        <v>527</v>
      </c>
      <c r="B12" s="5" t="n">
        <v>4065</v>
      </c>
      <c r="C12" s="5" t="n">
        <v>1811</v>
      </c>
    </row>
    <row r="13" spans="1:3">
      <c r="A13" s="4" t="s">
        <v>529</v>
      </c>
    </row>
    <row r="14" spans="1:3">
      <c r="A14" s="3" t="s">
        <v>524</v>
      </c>
    </row>
    <row r="15" spans="1:3">
      <c r="A15" s="4" t="s">
        <v>525</v>
      </c>
      <c r="B15" s="5" t="n">
        <v>2300</v>
      </c>
      <c r="C15" s="5" t="n">
        <v>2000</v>
      </c>
    </row>
    <row r="16" spans="1:3">
      <c r="A16" s="4" t="s">
        <v>526</v>
      </c>
      <c r="B16" s="5" t="n">
        <v>-2006</v>
      </c>
      <c r="C16" s="5" t="n">
        <v>-2000</v>
      </c>
    </row>
    <row r="17" spans="1:3">
      <c r="A17" s="4" t="s">
        <v>527</v>
      </c>
      <c r="B17" s="7" t="n">
        <v>294</v>
      </c>
      <c r="C17" s="5" t="n">
        <v>0</v>
      </c>
    </row>
    <row r="18" spans="1:3">
      <c r="A18" s="4" t="s">
        <v>530</v>
      </c>
    </row>
    <row r="19" spans="1:3">
      <c r="A19" s="3" t="s">
        <v>524</v>
      </c>
    </row>
    <row r="20" spans="1:3">
      <c r="A20" s="4" t="s">
        <v>531</v>
      </c>
      <c r="B20" s="4" t="s">
        <v>376</v>
      </c>
    </row>
    <row r="21" spans="1:3">
      <c r="A21" s="4" t="s">
        <v>525</v>
      </c>
      <c r="B21" s="7" t="n">
        <v>295</v>
      </c>
      <c r="C21" s="5" t="n">
        <v>195</v>
      </c>
    </row>
    <row r="22" spans="1:3">
      <c r="A22" s="4" t="s">
        <v>526</v>
      </c>
      <c r="B22" s="5" t="n">
        <v>-198</v>
      </c>
      <c r="C22" s="5" t="n">
        <v>-195</v>
      </c>
    </row>
    <row r="23" spans="1:3">
      <c r="A23" s="4" t="s">
        <v>527</v>
      </c>
      <c r="B23" s="5" t="n">
        <v>97</v>
      </c>
      <c r="C23" s="5" t="n">
        <v>0</v>
      </c>
    </row>
    <row r="24" spans="1:3">
      <c r="A24" s="4" t="s">
        <v>532</v>
      </c>
    </row>
    <row r="25" spans="1:3">
      <c r="A25" s="3" t="s">
        <v>524</v>
      </c>
    </row>
    <row r="26" spans="1:3">
      <c r="A26" s="4" t="s">
        <v>525</v>
      </c>
      <c r="B26" s="5" t="n">
        <v>11444</v>
      </c>
      <c r="C26" s="5" t="n">
        <v>8642</v>
      </c>
    </row>
    <row r="27" spans="1:3">
      <c r="A27" s="4" t="s">
        <v>526</v>
      </c>
      <c r="B27" s="5" t="n">
        <v>-6988</v>
      </c>
      <c r="C27" s="5" t="n">
        <v>-6831</v>
      </c>
    </row>
    <row r="28" spans="1:3">
      <c r="A28" s="4" t="s">
        <v>527</v>
      </c>
      <c r="B28" s="5" t="n">
        <v>4456</v>
      </c>
      <c r="C28" s="5" t="n">
        <v>1811</v>
      </c>
    </row>
    <row r="29" spans="1:3">
      <c r="A29" s="4" t="s">
        <v>533</v>
      </c>
    </row>
    <row r="30" spans="1:3">
      <c r="A30" s="3" t="s">
        <v>524</v>
      </c>
    </row>
    <row r="31" spans="1:3">
      <c r="A31" s="4" t="s">
        <v>534</v>
      </c>
      <c r="B31" s="7" t="n">
        <v>4454</v>
      </c>
      <c r="C31" s="7" t="n">
        <v>2254</v>
      </c>
    </row>
    <row r="32" spans="1:3">
      <c r="A32" s="4" t="s">
        <v>374</v>
      </c>
    </row>
    <row r="33" spans="1:3">
      <c r="A33" s="3" t="s">
        <v>524</v>
      </c>
    </row>
    <row r="34" spans="1:3">
      <c r="A34" s="4" t="s">
        <v>531</v>
      </c>
      <c r="B34" s="4" t="s">
        <v>376</v>
      </c>
    </row>
    <row r="35" spans="1:3">
      <c r="A35" s="4" t="s">
        <v>535</v>
      </c>
    </row>
    <row r="36" spans="1:3">
      <c r="A36" s="3" t="s">
        <v>524</v>
      </c>
    </row>
    <row r="37" spans="1:3">
      <c r="A37" s="4" t="s">
        <v>531</v>
      </c>
      <c r="B37" s="4" t="s">
        <v>536</v>
      </c>
    </row>
    <row r="38" spans="1:3">
      <c r="A38" s="4" t="s">
        <v>537</v>
      </c>
    </row>
    <row r="39" spans="1:3">
      <c r="A39" s="3" t="s">
        <v>524</v>
      </c>
    </row>
    <row r="40" spans="1:3">
      <c r="A40" s="4" t="s">
        <v>531</v>
      </c>
      <c r="B40" s="4" t="s">
        <v>376</v>
      </c>
    </row>
    <row r="41" spans="1:3">
      <c r="A41" s="4" t="s">
        <v>378</v>
      </c>
    </row>
    <row r="42" spans="1:3">
      <c r="A42" s="3" t="s">
        <v>524</v>
      </c>
    </row>
    <row r="43" spans="1:3">
      <c r="A43" s="4" t="s">
        <v>531</v>
      </c>
      <c r="B43" s="4" t="s">
        <v>380</v>
      </c>
    </row>
    <row r="44" spans="1:3">
      <c r="A44" s="4" t="s">
        <v>538</v>
      </c>
    </row>
    <row r="45" spans="1:3">
      <c r="A45" s="3" t="s">
        <v>524</v>
      </c>
    </row>
    <row r="46" spans="1:3">
      <c r="A46" s="4" t="s">
        <v>531</v>
      </c>
      <c r="B46" s="4" t="s">
        <v>380</v>
      </c>
    </row>
    <row r="47" spans="1:3">
      <c r="A47" s="4" t="s">
        <v>539</v>
      </c>
    </row>
    <row r="48" spans="1:3">
      <c r="A48" s="3" t="s">
        <v>524</v>
      </c>
    </row>
    <row r="49" spans="1:3">
      <c r="A49" s="4" t="s">
        <v>531</v>
      </c>
      <c r="B49"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18</v>
      </c>
      <c r="B4" s="7" t="n">
        <v>15000</v>
      </c>
      <c r="C4" s="7" t="n">
        <v>17000</v>
      </c>
    </row>
    <row r="5" spans="1:3">
      <c r="A5" s="3" t="s">
        <v>119</v>
      </c>
    </row>
    <row r="6" spans="1:3">
      <c r="A6" s="4" t="s">
        <v>92</v>
      </c>
      <c r="B6" s="5" t="n">
        <v>444000</v>
      </c>
      <c r="C6" s="5" t="n">
        <v>1939000</v>
      </c>
    </row>
    <row r="7" spans="1:3">
      <c r="A7" s="3" t="s">
        <v>120</v>
      </c>
    </row>
    <row r="8" spans="1:3">
      <c r="A8" s="4" t="s">
        <v>121</v>
      </c>
      <c r="B8" s="5" t="n">
        <v>529000</v>
      </c>
      <c r="C8" s="5" t="n">
        <v>321000</v>
      </c>
    </row>
    <row r="9" spans="1:3">
      <c r="A9" s="4" t="s">
        <v>122</v>
      </c>
      <c r="B9" s="5" t="n">
        <v>233000</v>
      </c>
      <c r="C9" s="5" t="n">
        <v>204000</v>
      </c>
    </row>
    <row r="10" spans="1:3">
      <c r="A10" s="4" t="s">
        <v>123</v>
      </c>
      <c r="B10" s="5" t="n">
        <v>4687000</v>
      </c>
      <c r="C10" s="5" t="n">
        <v>1868000</v>
      </c>
    </row>
    <row r="11" spans="1:3">
      <c r="A11" s="4" t="s">
        <v>124</v>
      </c>
      <c r="B11" s="5" t="n">
        <v>-15000</v>
      </c>
      <c r="C11" s="5" t="n">
        <v>-17000</v>
      </c>
    </row>
    <row r="12" spans="1:3">
      <c r="A12" s="4" t="s">
        <v>112</v>
      </c>
      <c r="B12" s="5" t="n">
        <v>436000</v>
      </c>
      <c r="C12" s="5" t="n">
        <v>191000</v>
      </c>
    </row>
    <row r="13" spans="1:3">
      <c r="A13" s="4" t="s">
        <v>125</v>
      </c>
      <c r="B13" s="5" t="n">
        <v>-57000</v>
      </c>
      <c r="C13" s="5" t="n">
        <v>14000</v>
      </c>
    </row>
    <row r="14" spans="1:3">
      <c r="A14" s="3" t="s">
        <v>126</v>
      </c>
    </row>
    <row r="15" spans="1:3">
      <c r="A15" s="4" t="s">
        <v>127</v>
      </c>
      <c r="B15" s="5" t="n">
        <v>-1792000</v>
      </c>
      <c r="C15" s="5" t="n">
        <v>22556000</v>
      </c>
    </row>
    <row r="16" spans="1:3">
      <c r="A16" s="4" t="s">
        <v>128</v>
      </c>
      <c r="B16" s="5" t="n">
        <v>-77000</v>
      </c>
      <c r="C16" s="5" t="n">
        <v>-3262000</v>
      </c>
    </row>
    <row r="17" spans="1:3">
      <c r="A17" s="4" t="s">
        <v>129</v>
      </c>
      <c r="B17" s="5" t="n">
        <v>-2215000</v>
      </c>
      <c r="C17" s="5" t="n">
        <v>1369000</v>
      </c>
    </row>
    <row r="18" spans="1:3">
      <c r="A18" s="4" t="s">
        <v>29</v>
      </c>
      <c r="B18" s="5" t="n">
        <v>-1914000</v>
      </c>
      <c r="C18" s="5" t="n">
        <v>4957000</v>
      </c>
    </row>
    <row r="19" spans="1:3">
      <c r="A19" s="4" t="s">
        <v>130</v>
      </c>
      <c r="B19" s="5" t="n">
        <v>-5881000</v>
      </c>
      <c r="C19" s="5" t="n">
        <v>-1023000</v>
      </c>
    </row>
    <row r="20" spans="1:3">
      <c r="A20" s="4" t="s">
        <v>32</v>
      </c>
      <c r="B20" s="5" t="n">
        <v>-14384000</v>
      </c>
      <c r="C20" s="5" t="n">
        <v>-52558000</v>
      </c>
    </row>
    <row r="21" spans="1:3">
      <c r="A21" s="4" t="s">
        <v>36</v>
      </c>
      <c r="B21" s="5" t="n">
        <v>-802000</v>
      </c>
      <c r="C21" s="5" t="n">
        <v>-357000</v>
      </c>
    </row>
    <row r="22" spans="1:3">
      <c r="A22" s="4" t="s">
        <v>48</v>
      </c>
      <c r="B22" s="5" t="n">
        <v>1417000</v>
      </c>
      <c r="C22" s="5" t="n">
        <v>14606000</v>
      </c>
    </row>
    <row r="23" spans="1:3">
      <c r="A23" s="4" t="s">
        <v>49</v>
      </c>
      <c r="B23" s="5" t="n">
        <v>-10593000</v>
      </c>
      <c r="C23" s="5" t="n">
        <v>-22935000</v>
      </c>
    </row>
    <row r="24" spans="1:3">
      <c r="A24" s="4" t="s">
        <v>131</v>
      </c>
      <c r="B24" s="5" t="n">
        <v>436000</v>
      </c>
      <c r="C24" s="5" t="n">
        <v>-156000</v>
      </c>
    </row>
    <row r="25" spans="1:3">
      <c r="A25" s="4" t="s">
        <v>51</v>
      </c>
      <c r="B25" s="5" t="n">
        <v>-3147000</v>
      </c>
      <c r="C25" s="5" t="n">
        <v>-3787000</v>
      </c>
    </row>
    <row r="26" spans="1:3">
      <c r="A26" s="4" t="s">
        <v>132</v>
      </c>
      <c r="B26" s="5" t="n">
        <v>-208000</v>
      </c>
      <c r="C26" s="5" t="n">
        <v>0</v>
      </c>
    </row>
    <row r="27" spans="1:3">
      <c r="A27" s="4" t="s">
        <v>133</v>
      </c>
      <c r="B27" s="5" t="n">
        <v>0</v>
      </c>
      <c r="C27" s="5" t="n">
        <v>203000</v>
      </c>
    </row>
    <row r="28" spans="1:3">
      <c r="A28" s="4" t="s">
        <v>52</v>
      </c>
      <c r="B28" s="5" t="n">
        <v>-1418000</v>
      </c>
      <c r="C28" s="5" t="n">
        <v>0</v>
      </c>
    </row>
    <row r="29" spans="1:3">
      <c r="A29" s="4" t="s">
        <v>134</v>
      </c>
      <c r="B29" s="5" t="n">
        <v>-34321000</v>
      </c>
      <c r="C29" s="5" t="n">
        <v>-35867000</v>
      </c>
    </row>
    <row r="30" spans="1:3">
      <c r="A30" s="3" t="s">
        <v>135</v>
      </c>
    </row>
    <row r="31" spans="1:3">
      <c r="A31" s="4" t="s">
        <v>136</v>
      </c>
      <c r="B31" s="5" t="n">
        <v>-318000</v>
      </c>
      <c r="C31" s="5" t="n">
        <v>-336000</v>
      </c>
    </row>
    <row r="32" spans="1:3">
      <c r="A32" s="4" t="s">
        <v>137</v>
      </c>
      <c r="B32" s="5" t="n">
        <v>4674000</v>
      </c>
      <c r="C32" s="5" t="n">
        <v>-10368000</v>
      </c>
    </row>
    <row r="33" spans="1:3">
      <c r="A33" s="4" t="s">
        <v>138</v>
      </c>
      <c r="B33" s="5" t="n">
        <v>-9548000</v>
      </c>
      <c r="C33" s="5" t="n">
        <v>-3421000</v>
      </c>
    </row>
    <row r="34" spans="1:3">
      <c r="A34" s="4" t="s">
        <v>139</v>
      </c>
      <c r="B34" s="5" t="n">
        <v>-5192000</v>
      </c>
      <c r="C34" s="5" t="n">
        <v>-14125000</v>
      </c>
    </row>
    <row r="35" spans="1:3">
      <c r="A35" s="3" t="s">
        <v>140</v>
      </c>
    </row>
    <row r="36" spans="1:3">
      <c r="A36" s="4" t="s">
        <v>141</v>
      </c>
      <c r="B36" s="5" t="n">
        <v>-10478000</v>
      </c>
      <c r="C36" s="5" t="n">
        <v>58431000</v>
      </c>
    </row>
    <row r="37" spans="1:3">
      <c r="A37" s="4" t="s">
        <v>142</v>
      </c>
      <c r="B37" s="5" t="n">
        <v>-562000</v>
      </c>
      <c r="C37" s="5" t="n">
        <v>0</v>
      </c>
    </row>
    <row r="38" spans="1:3">
      <c r="A38" s="4" t="s">
        <v>143</v>
      </c>
      <c r="B38" s="5" t="n">
        <v>39000000</v>
      </c>
      <c r="C38" s="5" t="n">
        <v>-9000000</v>
      </c>
    </row>
    <row r="39" spans="1:3">
      <c r="A39" s="4" t="s">
        <v>144</v>
      </c>
      <c r="B39" s="5" t="n">
        <v>7500000</v>
      </c>
      <c r="C39" s="5" t="n">
        <v>0</v>
      </c>
    </row>
    <row r="40" spans="1:3">
      <c r="A40" s="4" t="s">
        <v>145</v>
      </c>
      <c r="B40" s="5" t="n">
        <v>-500000</v>
      </c>
      <c r="C40" s="5" t="n">
        <v>0</v>
      </c>
    </row>
    <row r="41" spans="1:3">
      <c r="A41" s="4" t="s">
        <v>146</v>
      </c>
      <c r="B41" s="5" t="n">
        <v>0</v>
      </c>
      <c r="C41" s="5" t="n">
        <v>172000</v>
      </c>
    </row>
    <row r="42" spans="1:3">
      <c r="A42" s="4" t="s">
        <v>147</v>
      </c>
      <c r="B42" s="5" t="n">
        <v>149000</v>
      </c>
      <c r="C42" s="5" t="n">
        <v>0</v>
      </c>
    </row>
    <row r="43" spans="1:3">
      <c r="A43" s="4" t="s">
        <v>148</v>
      </c>
      <c r="B43" s="5" t="n">
        <v>34811000</v>
      </c>
      <c r="C43" s="5" t="n">
        <v>49603000</v>
      </c>
    </row>
    <row r="44" spans="1:3">
      <c r="A44" s="4" t="s">
        <v>149</v>
      </c>
      <c r="B44" s="5" t="n">
        <v>-4702000</v>
      </c>
      <c r="C44" s="5" t="n">
        <v>-389000</v>
      </c>
    </row>
    <row r="45" spans="1:3">
      <c r="A45" s="4" t="s">
        <v>150</v>
      </c>
      <c r="B45" s="5" t="n">
        <v>13059000</v>
      </c>
      <c r="C45" s="5" t="n">
        <v>17142000</v>
      </c>
    </row>
    <row r="46" spans="1:3">
      <c r="A46" s="4" t="s">
        <v>151</v>
      </c>
      <c r="B46" s="5" t="n">
        <v>8357000</v>
      </c>
      <c r="C46" s="5" t="n">
        <v>16753000</v>
      </c>
    </row>
    <row r="47" spans="1:3">
      <c r="A47" s="3" t="s">
        <v>152</v>
      </c>
    </row>
    <row r="48" spans="1:3">
      <c r="A48" s="4" t="s">
        <v>87</v>
      </c>
      <c r="B48" s="5" t="n">
        <v>1856000</v>
      </c>
      <c r="C48" s="5" t="n">
        <v>1456000</v>
      </c>
    </row>
    <row r="49" spans="1:3">
      <c r="A49" s="4" t="s">
        <v>153</v>
      </c>
      <c r="B49" s="5" t="n">
        <v>2869000</v>
      </c>
      <c r="C49" s="5" t="n">
        <v>307000</v>
      </c>
    </row>
    <row r="50" spans="1:3">
      <c r="A50" s="3" t="s">
        <v>154</v>
      </c>
    </row>
    <row r="51" spans="1:3">
      <c r="A51" s="4" t="s">
        <v>124</v>
      </c>
      <c r="B51" s="5" t="n">
        <v>534000</v>
      </c>
      <c r="C51" s="5" t="n">
        <v>0</v>
      </c>
    </row>
    <row r="52" spans="1:3">
      <c r="A52" s="4" t="s">
        <v>155</v>
      </c>
      <c r="B52" s="5" t="n">
        <v>0</v>
      </c>
      <c r="C52" s="5" t="n">
        <v>3454000</v>
      </c>
    </row>
    <row r="53" spans="1:3">
      <c r="A53" s="4" t="s">
        <v>156</v>
      </c>
      <c r="B53" s="5" t="n">
        <v>0</v>
      </c>
      <c r="C53" s="5" t="n">
        <v>500000</v>
      </c>
    </row>
    <row r="54" spans="1:3">
      <c r="A54" s="4" t="s">
        <v>157</v>
      </c>
      <c r="B54" s="7" t="n">
        <v>0</v>
      </c>
      <c r="C54" s="7" t="n">
        <v>152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50</v>
      </c>
    </row>
    <row r="2" spans="1:2">
      <c r="A2" s="3" t="s">
        <v>177</v>
      </c>
    </row>
    <row r="3" spans="1:2">
      <c r="A3" s="5" t="n">
        <v>2018</v>
      </c>
      <c r="B3" s="7" t="n">
        <v>759</v>
      </c>
    </row>
    <row r="4" spans="1:2">
      <c r="A4" s="5" t="n">
        <v>2019</v>
      </c>
      <c r="B4" s="5" t="n">
        <v>1012</v>
      </c>
    </row>
    <row r="5" spans="1:2">
      <c r="A5" s="5" t="n">
        <v>2020</v>
      </c>
      <c r="B5" s="5" t="n">
        <v>1012</v>
      </c>
    </row>
    <row r="6" spans="1:2">
      <c r="A6" s="5" t="n">
        <v>2021</v>
      </c>
      <c r="B6" s="5" t="n">
        <v>621</v>
      </c>
    </row>
    <row r="7" spans="1:2">
      <c r="A7" s="5" t="n">
        <v>2022</v>
      </c>
      <c r="B7" s="5" t="n">
        <v>571</v>
      </c>
    </row>
    <row r="8" spans="1:2">
      <c r="A8" s="4" t="s">
        <v>541</v>
      </c>
      <c r="B8" s="5" t="n">
        <v>481</v>
      </c>
    </row>
    <row r="9" spans="1:2">
      <c r="A9" s="4" t="s">
        <v>102</v>
      </c>
      <c r="B9" s="7" t="n">
        <v>44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42</v>
      </c>
      <c r="B1" s="2" t="s">
        <v>334</v>
      </c>
      <c r="C1" s="2" t="s">
        <v>543</v>
      </c>
      <c r="D1" s="2" t="s">
        <v>2</v>
      </c>
      <c r="E1" s="2" t="s">
        <v>80</v>
      </c>
      <c r="F1" s="2" t="s">
        <v>25</v>
      </c>
    </row>
    <row r="2" spans="1:6">
      <c r="A2" s="3" t="s">
        <v>544</v>
      </c>
    </row>
    <row r="3" spans="1:6">
      <c r="A3" s="4" t="s">
        <v>545</v>
      </c>
      <c r="D3" s="7" t="n">
        <v>157</v>
      </c>
      <c r="E3" s="7" t="n">
        <v>96</v>
      </c>
    </row>
    <row r="4" spans="1:6">
      <c r="A4" s="4" t="s">
        <v>39</v>
      </c>
      <c r="D4" s="7" t="n">
        <v>10331</v>
      </c>
      <c r="F4" s="7" t="n">
        <v>8881</v>
      </c>
    </row>
    <row r="5" spans="1:6">
      <c r="A5" s="4" t="s">
        <v>546</v>
      </c>
    </row>
    <row r="6" spans="1:6">
      <c r="A6" s="3" t="s">
        <v>544</v>
      </c>
    </row>
    <row r="7" spans="1:6">
      <c r="A7" s="4" t="s">
        <v>547</v>
      </c>
      <c r="C7" s="7" t="n">
        <v>2500</v>
      </c>
    </row>
    <row r="8" spans="1:6">
      <c r="A8" s="4" t="s">
        <v>548</v>
      </c>
      <c r="C8" s="7" t="n">
        <v>4300</v>
      </c>
    </row>
    <row r="9" spans="1:6">
      <c r="A9" s="4" t="s">
        <v>337</v>
      </c>
    </row>
    <row r="10" spans="1:6">
      <c r="A10" s="3" t="s">
        <v>544</v>
      </c>
    </row>
    <row r="11" spans="1:6">
      <c r="A11" s="4" t="s">
        <v>547</v>
      </c>
      <c r="B11" s="7" t="n">
        <v>5000</v>
      </c>
    </row>
    <row r="12" spans="1:6">
      <c r="A12" s="4" t="s">
        <v>548</v>
      </c>
      <c r="B12" s="5" t="n">
        <v>1500</v>
      </c>
    </row>
    <row r="13" spans="1:6">
      <c r="A13" s="4" t="s">
        <v>39</v>
      </c>
      <c r="B13" s="7" t="n">
        <v>1450</v>
      </c>
    </row>
    <row r="14" spans="1:6">
      <c r="A14" s="4" t="s">
        <v>374</v>
      </c>
    </row>
    <row r="15" spans="1:6">
      <c r="A15" s="3" t="s">
        <v>544</v>
      </c>
    </row>
    <row r="16" spans="1:6">
      <c r="A16" s="4" t="s">
        <v>377</v>
      </c>
      <c r="D16" s="4" t="s">
        <v>376</v>
      </c>
    </row>
    <row r="17" spans="1:6">
      <c r="A17" s="4" t="s">
        <v>378</v>
      </c>
    </row>
    <row r="18" spans="1:6">
      <c r="A18" s="3" t="s">
        <v>544</v>
      </c>
    </row>
    <row r="19" spans="1:6">
      <c r="A19" s="4" t="s">
        <v>377</v>
      </c>
      <c r="D19" s="4" t="s">
        <v>3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s>
  <sheetData>
    <row r="1" spans="1:4">
      <c r="A1" s="1" t="s">
        <v>549</v>
      </c>
      <c r="B1" s="2" t="s">
        <v>1</v>
      </c>
    </row>
    <row r="2" spans="1:4">
      <c r="B2" s="2" t="s">
        <v>443</v>
      </c>
      <c r="C2" s="2" t="s">
        <v>550</v>
      </c>
      <c r="D2" s="2" t="s">
        <v>444</v>
      </c>
    </row>
    <row r="3" spans="1:4">
      <c r="A3" s="3" t="s">
        <v>180</v>
      </c>
    </row>
    <row r="4" spans="1:4">
      <c r="A4" s="4" t="s">
        <v>446</v>
      </c>
      <c r="B4" s="5" t="n">
        <v>2</v>
      </c>
    </row>
    <row r="5" spans="1:4">
      <c r="A5" s="4" t="s">
        <v>551</v>
      </c>
      <c r="B5" s="7" t="n">
        <v>7524000</v>
      </c>
      <c r="D5" s="7" t="n">
        <v>7467000</v>
      </c>
    </row>
    <row r="6" spans="1:4">
      <c r="A6" s="4" t="s">
        <v>552</v>
      </c>
      <c r="B6" s="5" t="n">
        <v>500000</v>
      </c>
      <c r="D6" s="5" t="n">
        <v>500000</v>
      </c>
    </row>
    <row r="7" spans="1:4">
      <c r="A7" s="4" t="s">
        <v>447</v>
      </c>
      <c r="B7" s="7" t="n">
        <v>8024000</v>
      </c>
      <c r="D7" s="7" t="n">
        <v>7967000</v>
      </c>
    </row>
    <row r="8" spans="1:4">
      <c r="A8" s="4" t="s">
        <v>553</v>
      </c>
      <c r="B8" s="4" t="s">
        <v>554</v>
      </c>
    </row>
    <row r="9" spans="1:4">
      <c r="A9" s="4" t="s">
        <v>555</v>
      </c>
      <c r="B9" s="7" t="n">
        <v>57000</v>
      </c>
      <c r="C9" s="7" t="n">
        <v>-14000</v>
      </c>
    </row>
    <row r="10" spans="1:4">
      <c r="A10" s="4" t="s">
        <v>556</v>
      </c>
      <c r="B10" s="4" t="s">
        <v>557</v>
      </c>
      <c r="D10"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8</v>
      </c>
      <c r="B1" s="2" t="s">
        <v>2</v>
      </c>
      <c r="C1" s="2" t="s">
        <v>25</v>
      </c>
    </row>
    <row r="2" spans="1:3">
      <c r="A2" s="3" t="s">
        <v>183</v>
      </c>
    </row>
    <row r="3" spans="1:3">
      <c r="A3" s="4" t="s">
        <v>559</v>
      </c>
      <c r="B3" s="7" t="n">
        <v>7711</v>
      </c>
      <c r="C3" s="7" t="n">
        <v>277</v>
      </c>
    </row>
    <row r="4" spans="1:3">
      <c r="A4" s="4" t="s">
        <v>560</v>
      </c>
      <c r="B4" s="5" t="n">
        <v>31441</v>
      </c>
      <c r="C4" s="5" t="n">
        <v>36382</v>
      </c>
    </row>
    <row r="5" spans="1:3">
      <c r="A5" s="4" t="s">
        <v>561</v>
      </c>
      <c r="B5" s="5" t="n">
        <v>4805</v>
      </c>
      <c r="C5" s="5" t="n">
        <v>3777</v>
      </c>
    </row>
    <row r="6" spans="1:3">
      <c r="A6" s="4" t="s">
        <v>562</v>
      </c>
      <c r="B6" s="5" t="n">
        <v>1703</v>
      </c>
      <c r="C6" s="5" t="n">
        <v>1511</v>
      </c>
    </row>
    <row r="7" spans="1:3">
      <c r="A7" s="4" t="s">
        <v>48</v>
      </c>
      <c r="B7" s="7" t="n">
        <v>45660</v>
      </c>
      <c r="C7" s="7" t="n">
        <v>419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20840</v>
      </c>
      <c r="C3" s="7" t="n">
        <v>18652</v>
      </c>
    </row>
    <row r="4" spans="1:3">
      <c r="A4" s="4" t="s">
        <v>566</v>
      </c>
      <c r="B4" s="5" t="n">
        <v>-514</v>
      </c>
      <c r="C4" s="5" t="n">
        <v>-1065</v>
      </c>
    </row>
    <row r="5" spans="1:3">
      <c r="A5" s="4" t="s">
        <v>567</v>
      </c>
      <c r="B5" s="5" t="n">
        <v>0</v>
      </c>
      <c r="C5" s="5" t="n">
        <v>0</v>
      </c>
    </row>
    <row r="6" spans="1:3">
      <c r="A6" s="4" t="s">
        <v>568</v>
      </c>
      <c r="B6" s="5" t="n">
        <v>20326</v>
      </c>
      <c r="C6" s="5" t="n">
        <v>17587</v>
      </c>
    </row>
    <row r="7" spans="1:3">
      <c r="A7" s="3" t="s">
        <v>569</v>
      </c>
    </row>
    <row r="8" spans="1:3">
      <c r="A8" s="4" t="s">
        <v>570</v>
      </c>
      <c r="B8" s="5" t="n">
        <v>30617</v>
      </c>
      <c r="C8" s="5" t="n">
        <v>39504</v>
      </c>
    </row>
    <row r="9" spans="1:3">
      <c r="A9" s="4" t="s">
        <v>566</v>
      </c>
      <c r="B9" s="5" t="n">
        <v>-2999</v>
      </c>
      <c r="C9" s="5" t="n">
        <v>-1783</v>
      </c>
    </row>
    <row r="10" spans="1:3">
      <c r="A10" s="4" t="s">
        <v>567</v>
      </c>
      <c r="B10" s="5" t="n">
        <v>-3629</v>
      </c>
      <c r="C10" s="5" t="n">
        <v>-3139</v>
      </c>
    </row>
    <row r="11" spans="1:3">
      <c r="A11" s="4" t="s">
        <v>571</v>
      </c>
      <c r="B11" s="5" t="n">
        <v>23989</v>
      </c>
      <c r="C11" s="5" t="n">
        <v>34582</v>
      </c>
    </row>
    <row r="12" spans="1:3">
      <c r="A12" s="4" t="s">
        <v>572</v>
      </c>
    </row>
    <row r="13" spans="1:3">
      <c r="A13" s="3" t="s">
        <v>564</v>
      </c>
    </row>
    <row r="14" spans="1:3">
      <c r="A14" s="4" t="s">
        <v>565</v>
      </c>
      <c r="B14" s="5" t="n">
        <v>3259</v>
      </c>
      <c r="C14" s="5" t="n">
        <v>1625</v>
      </c>
    </row>
    <row r="15" spans="1:3">
      <c r="A15" s="4" t="s">
        <v>566</v>
      </c>
      <c r="B15" s="5" t="n">
        <v>-514</v>
      </c>
      <c r="C15" s="5" t="n">
        <v>-694</v>
      </c>
    </row>
    <row r="16" spans="1:3">
      <c r="A16" s="4" t="s">
        <v>567</v>
      </c>
      <c r="B16" s="5" t="n">
        <v>0</v>
      </c>
      <c r="C16" s="5" t="n">
        <v>0</v>
      </c>
    </row>
    <row r="17" spans="1:3">
      <c r="A17" s="4" t="s">
        <v>568</v>
      </c>
      <c r="B17" s="5" t="n">
        <v>2745</v>
      </c>
      <c r="C17" s="5" t="n">
        <v>931</v>
      </c>
    </row>
    <row r="18" spans="1:3">
      <c r="A18" s="3" t="s">
        <v>569</v>
      </c>
    </row>
    <row r="19" spans="1:3">
      <c r="A19" s="4" t="s">
        <v>570</v>
      </c>
      <c r="B19" s="5" t="n">
        <v>23213</v>
      </c>
      <c r="C19" s="5" t="n">
        <v>31568</v>
      </c>
    </row>
    <row r="20" spans="1:3">
      <c r="A20" s="4" t="s">
        <v>566</v>
      </c>
      <c r="B20" s="5" t="n">
        <v>-2999</v>
      </c>
      <c r="C20" s="5" t="n">
        <v>-1783</v>
      </c>
    </row>
    <row r="21" spans="1:3">
      <c r="A21" s="4" t="s">
        <v>567</v>
      </c>
      <c r="B21" s="5" t="n">
        <v>0</v>
      </c>
      <c r="C21" s="5" t="n">
        <v>0</v>
      </c>
    </row>
    <row r="22" spans="1:3">
      <c r="A22" s="4" t="s">
        <v>571</v>
      </c>
      <c r="B22" s="5" t="n">
        <v>20214</v>
      </c>
      <c r="C22" s="5" t="n">
        <v>29785</v>
      </c>
    </row>
    <row r="23" spans="1:3">
      <c r="A23" s="4" t="s">
        <v>573</v>
      </c>
    </row>
    <row r="24" spans="1:3">
      <c r="A24" s="3" t="s">
        <v>569</v>
      </c>
    </row>
    <row r="25" spans="1:3">
      <c r="A25" s="4" t="s">
        <v>570</v>
      </c>
      <c r="B25" s="5" t="n">
        <v>7206</v>
      </c>
      <c r="C25" s="5" t="n">
        <v>7936</v>
      </c>
    </row>
    <row r="26" spans="1:3">
      <c r="A26" s="4" t="s">
        <v>566</v>
      </c>
      <c r="B26" s="5" t="n">
        <v>0</v>
      </c>
      <c r="C26" s="5" t="n">
        <v>0</v>
      </c>
    </row>
    <row r="27" spans="1:3">
      <c r="A27" s="4" t="s">
        <v>567</v>
      </c>
      <c r="B27" s="5" t="n">
        <v>-3629</v>
      </c>
      <c r="C27" s="5" t="n">
        <v>-3139</v>
      </c>
    </row>
    <row r="28" spans="1:3">
      <c r="A28" s="4" t="s">
        <v>571</v>
      </c>
      <c r="B28" s="5" t="n">
        <v>3577</v>
      </c>
      <c r="C28" s="5" t="n">
        <v>4797</v>
      </c>
    </row>
    <row r="29" spans="1:3">
      <c r="A29" s="4" t="s">
        <v>574</v>
      </c>
    </row>
    <row r="30" spans="1:3">
      <c r="A30" s="3" t="s">
        <v>569</v>
      </c>
    </row>
    <row r="31" spans="1:3">
      <c r="A31" s="4" t="s">
        <v>570</v>
      </c>
      <c r="B31" s="5" t="n">
        <v>198</v>
      </c>
      <c r="C31" s="4" t="s">
        <v>59</v>
      </c>
    </row>
    <row r="32" spans="1:3">
      <c r="A32" s="4" t="s">
        <v>566</v>
      </c>
      <c r="B32" s="5" t="n">
        <v>0</v>
      </c>
      <c r="C32" s="4" t="s">
        <v>59</v>
      </c>
    </row>
    <row r="33" spans="1:3">
      <c r="A33" s="4" t="s">
        <v>567</v>
      </c>
      <c r="B33" s="5" t="n">
        <v>0</v>
      </c>
      <c r="C33" s="4" t="s">
        <v>59</v>
      </c>
    </row>
    <row r="34" spans="1:3">
      <c r="A34" s="4" t="s">
        <v>571</v>
      </c>
      <c r="B34" s="5" t="n">
        <v>198</v>
      </c>
      <c r="C34" s="4" t="s">
        <v>59</v>
      </c>
    </row>
    <row r="35" spans="1:3">
      <c r="A35" s="4" t="s">
        <v>575</v>
      </c>
    </row>
    <row r="36" spans="1:3">
      <c r="A36" s="3" t="s">
        <v>564</v>
      </c>
    </row>
    <row r="37" spans="1:3">
      <c r="A37" s="4" t="s">
        <v>565</v>
      </c>
      <c r="B37" s="5" t="n">
        <v>214</v>
      </c>
      <c r="C37" s="5" t="n">
        <v>0</v>
      </c>
    </row>
    <row r="38" spans="1:3">
      <c r="A38" s="4" t="s">
        <v>566</v>
      </c>
      <c r="B38" s="5" t="n">
        <v>0</v>
      </c>
      <c r="C38" s="5" t="n">
        <v>0</v>
      </c>
    </row>
    <row r="39" spans="1:3">
      <c r="A39" s="4" t="s">
        <v>567</v>
      </c>
      <c r="B39" s="5" t="n">
        <v>0</v>
      </c>
      <c r="C39" s="5" t="n">
        <v>0</v>
      </c>
    </row>
    <row r="40" spans="1:3">
      <c r="A40" s="4" t="s">
        <v>568</v>
      </c>
      <c r="B40" s="5" t="n">
        <v>214</v>
      </c>
      <c r="C40" s="5" t="n">
        <v>0</v>
      </c>
    </row>
    <row r="41" spans="1:3">
      <c r="A41" s="4" t="s">
        <v>576</v>
      </c>
    </row>
    <row r="42" spans="1:3">
      <c r="A42" s="3" t="s">
        <v>564</v>
      </c>
    </row>
    <row r="43" spans="1:3">
      <c r="A43" s="4" t="s">
        <v>565</v>
      </c>
      <c r="B43" s="5" t="n">
        <v>7263</v>
      </c>
      <c r="C43" s="5" t="n">
        <v>1273</v>
      </c>
    </row>
    <row r="44" spans="1:3">
      <c r="A44" s="4" t="s">
        <v>566</v>
      </c>
      <c r="B44" s="5" t="n">
        <v>0</v>
      </c>
      <c r="C44" s="5" t="n">
        <v>0</v>
      </c>
    </row>
    <row r="45" spans="1:3">
      <c r="A45" s="4" t="s">
        <v>567</v>
      </c>
      <c r="B45" s="5" t="n">
        <v>0</v>
      </c>
      <c r="C45" s="5" t="n">
        <v>0</v>
      </c>
    </row>
    <row r="46" spans="1:3">
      <c r="A46" s="4" t="s">
        <v>568</v>
      </c>
      <c r="B46" s="5" t="n">
        <v>7263</v>
      </c>
      <c r="C46" s="5" t="n">
        <v>1273</v>
      </c>
    </row>
    <row r="47" spans="1:3">
      <c r="A47" s="4" t="s">
        <v>577</v>
      </c>
    </row>
    <row r="48" spans="1:3">
      <c r="A48" s="3" t="s">
        <v>564</v>
      </c>
    </row>
    <row r="49" spans="1:3">
      <c r="A49" s="4" t="s">
        <v>565</v>
      </c>
      <c r="B49" s="5" t="n">
        <v>10104</v>
      </c>
      <c r="C49" s="5" t="n">
        <v>15754</v>
      </c>
    </row>
    <row r="50" spans="1:3">
      <c r="A50" s="4" t="s">
        <v>566</v>
      </c>
      <c r="B50" s="5" t="n">
        <v>0</v>
      </c>
      <c r="C50" s="5" t="n">
        <v>-371</v>
      </c>
    </row>
    <row r="51" spans="1:3">
      <c r="A51" s="4" t="s">
        <v>567</v>
      </c>
      <c r="B51" s="5" t="n">
        <v>0</v>
      </c>
      <c r="C51" s="5" t="n">
        <v>0</v>
      </c>
    </row>
    <row r="52" spans="1:3">
      <c r="A52" s="4" t="s">
        <v>568</v>
      </c>
      <c r="B52" s="7" t="n">
        <v>10104</v>
      </c>
      <c r="C52" s="7" t="n">
        <v>15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0</v>
      </c>
    </row>
    <row r="3" spans="1:3">
      <c r="A3" s="3" t="s">
        <v>579</v>
      </c>
    </row>
    <row r="4" spans="1:3">
      <c r="A4" s="4" t="s">
        <v>580</v>
      </c>
      <c r="B4" s="7" t="n">
        <v>-14644</v>
      </c>
      <c r="C4" s="7" t="n">
        <v>-3891</v>
      </c>
    </row>
    <row r="5" spans="1:3">
      <c r="A5" s="4" t="s">
        <v>581</v>
      </c>
    </row>
    <row r="6" spans="1:3">
      <c r="A6" s="3" t="s">
        <v>579</v>
      </c>
    </row>
    <row r="7" spans="1:3">
      <c r="A7" s="4" t="s">
        <v>582</v>
      </c>
      <c r="B7" s="5" t="n">
        <v>-12257</v>
      </c>
      <c r="C7" s="5" t="n">
        <v>-18150</v>
      </c>
    </row>
    <row r="8" spans="1:3">
      <c r="A8" s="4" t="s">
        <v>583</v>
      </c>
    </row>
    <row r="9" spans="1:3">
      <c r="A9" s="3" t="s">
        <v>579</v>
      </c>
    </row>
    <row r="10" spans="1:3">
      <c r="A10" s="4" t="s">
        <v>584</v>
      </c>
      <c r="B10" s="7" t="n">
        <v>-2387</v>
      </c>
      <c r="C10" s="7" t="n">
        <v>142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339</v>
      </c>
      <c r="B3" s="7" t="n">
        <v>311584</v>
      </c>
      <c r="C3" s="7" t="n">
        <v>284659</v>
      </c>
    </row>
    <row r="4" spans="1:3">
      <c r="A4" s="4" t="s">
        <v>587</v>
      </c>
      <c r="B4" s="5" t="n">
        <v>-215</v>
      </c>
      <c r="C4" s="5" t="n">
        <v>-40</v>
      </c>
    </row>
    <row r="5" spans="1:3">
      <c r="A5" s="4" t="s">
        <v>510</v>
      </c>
      <c r="B5" s="5" t="n">
        <v>-4129</v>
      </c>
      <c r="C5" s="5" t="n">
        <v>-4088</v>
      </c>
    </row>
    <row r="6" spans="1:3">
      <c r="A6" s="4" t="s">
        <v>588</v>
      </c>
      <c r="B6" s="5" t="n">
        <v>-4344</v>
      </c>
      <c r="C6" s="5" t="n">
        <v>-4128</v>
      </c>
    </row>
    <row r="7" spans="1:3">
      <c r="A7" s="4" t="s">
        <v>342</v>
      </c>
      <c r="B7" s="5" t="n">
        <v>307240</v>
      </c>
      <c r="C7" s="5" t="n">
        <v>280531</v>
      </c>
    </row>
    <row r="8" spans="1:3">
      <c r="A8" s="3" t="s">
        <v>589</v>
      </c>
    </row>
    <row r="9" spans="1:3">
      <c r="A9" s="4" t="s">
        <v>590</v>
      </c>
      <c r="B9" s="5" t="n">
        <v>567595</v>
      </c>
      <c r="C9" s="5" t="n">
        <v>587687</v>
      </c>
    </row>
    <row r="10" spans="1:3">
      <c r="A10" s="4" t="s">
        <v>591</v>
      </c>
      <c r="B10" s="5" t="n">
        <v>-97564</v>
      </c>
      <c r="C10" s="5" t="n">
        <v>-121602</v>
      </c>
    </row>
    <row r="11" spans="1:3">
      <c r="A11" s="4" t="s">
        <v>592</v>
      </c>
      <c r="B11" s="5" t="n">
        <v>-7206</v>
      </c>
      <c r="C11" s="5" t="n">
        <v>-7936</v>
      </c>
    </row>
    <row r="12" spans="1:3">
      <c r="A12" s="4" t="s">
        <v>593</v>
      </c>
      <c r="B12" s="5" t="n">
        <v>-3085</v>
      </c>
      <c r="C12" s="5" t="n">
        <v>-3931</v>
      </c>
    </row>
    <row r="13" spans="1:3">
      <c r="A13" s="4" t="s">
        <v>594</v>
      </c>
      <c r="B13" s="5" t="n">
        <v>500</v>
      </c>
      <c r="C13" s="5" t="n">
        <v>495</v>
      </c>
    </row>
    <row r="14" spans="1:3">
      <c r="A14" s="4" t="s">
        <v>595</v>
      </c>
      <c r="B14" s="5" t="n">
        <v>-15010</v>
      </c>
      <c r="C14" s="5" t="n">
        <v>-5625</v>
      </c>
    </row>
    <row r="15" spans="1:3">
      <c r="A15" s="4" t="s">
        <v>47</v>
      </c>
      <c r="B15" s="5" t="n">
        <v>-124864</v>
      </c>
      <c r="C15" s="5" t="n">
        <v>-135343</v>
      </c>
    </row>
    <row r="16" spans="1:3">
      <c r="A16" s="4" t="s">
        <v>596</v>
      </c>
      <c r="B16" s="5" t="n">
        <v>786</v>
      </c>
      <c r="C16" s="5" t="n">
        <v>1580</v>
      </c>
    </row>
    <row r="17" spans="1:3">
      <c r="A17" s="4" t="s">
        <v>597</v>
      </c>
      <c r="B17" s="5" t="n">
        <v>628392</v>
      </c>
      <c r="C17" s="5" t="n">
        <v>595856</v>
      </c>
    </row>
    <row r="18" spans="1:3">
      <c r="A18" s="3" t="s">
        <v>598</v>
      </c>
    </row>
    <row r="19" spans="1:3">
      <c r="A19" s="4" t="s">
        <v>599</v>
      </c>
      <c r="B19" s="5" t="n">
        <v>627680</v>
      </c>
      <c r="C19" s="5" t="n">
        <v>595681</v>
      </c>
    </row>
    <row r="20" spans="1:3">
      <c r="A20" s="4" t="s">
        <v>600</v>
      </c>
      <c r="B20" s="5" t="n">
        <v>712</v>
      </c>
      <c r="C20" s="5" t="n">
        <v>175</v>
      </c>
    </row>
    <row r="21" spans="1:3">
      <c r="A21" s="4" t="s">
        <v>601</v>
      </c>
    </row>
    <row r="22" spans="1:3">
      <c r="A22" s="3" t="s">
        <v>598</v>
      </c>
    </row>
    <row r="23" spans="1:3">
      <c r="A23" s="4" t="s">
        <v>599</v>
      </c>
      <c r="B23" s="5" t="n">
        <v>465861</v>
      </c>
      <c r="C23" s="5" t="n">
        <v>462231</v>
      </c>
    </row>
    <row r="24" spans="1:3">
      <c r="A24" s="4" t="s">
        <v>602</v>
      </c>
    </row>
    <row r="25" spans="1:3">
      <c r="A25" s="3" t="s">
        <v>598</v>
      </c>
    </row>
    <row r="26" spans="1:3">
      <c r="A26" s="4" t="s">
        <v>599</v>
      </c>
      <c r="B26" s="7" t="n">
        <v>161819</v>
      </c>
      <c r="C26" s="7" t="n">
        <v>133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579</v>
      </c>
    </row>
    <row r="3" spans="1:3">
      <c r="A3" s="4" t="s">
        <v>604</v>
      </c>
      <c r="B3" s="7" t="n">
        <v>567595</v>
      </c>
      <c r="C3" s="7" t="n">
        <v>587687</v>
      </c>
    </row>
    <row r="4" spans="1:3">
      <c r="A4" s="4" t="s">
        <v>605</v>
      </c>
      <c r="B4" s="5" t="n">
        <v>-97564</v>
      </c>
      <c r="C4" s="5" t="n">
        <v>-121602</v>
      </c>
    </row>
    <row r="5" spans="1:3">
      <c r="A5" s="4" t="s">
        <v>606</v>
      </c>
      <c r="B5" s="5" t="n">
        <v>-7206</v>
      </c>
      <c r="C5" s="5" t="n">
        <v>-7936</v>
      </c>
    </row>
    <row r="6" spans="1:3">
      <c r="A6" s="4" t="s">
        <v>607</v>
      </c>
      <c r="B6" s="5" t="n">
        <v>627680</v>
      </c>
      <c r="C6" s="5" t="n">
        <v>595681</v>
      </c>
    </row>
    <row r="7" spans="1:3">
      <c r="A7" s="4" t="s">
        <v>577</v>
      </c>
    </row>
    <row r="8" spans="1:3">
      <c r="A8" s="3" t="s">
        <v>579</v>
      </c>
    </row>
    <row r="9" spans="1:3">
      <c r="A9" s="4" t="s">
        <v>607</v>
      </c>
      <c r="B9" s="5" t="n">
        <v>465861</v>
      </c>
      <c r="C9" s="5" t="n">
        <v>462231</v>
      </c>
    </row>
    <row r="10" spans="1:3">
      <c r="A10" s="4" t="s">
        <v>576</v>
      </c>
    </row>
    <row r="11" spans="1:3">
      <c r="A11" s="3" t="s">
        <v>579</v>
      </c>
    </row>
    <row r="12" spans="1:3">
      <c r="A12" s="4" t="s">
        <v>607</v>
      </c>
      <c r="B12" s="7" t="n">
        <v>161819</v>
      </c>
      <c r="C12" s="7" t="n">
        <v>133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80</v>
      </c>
      <c r="D2" s="2" t="s">
        <v>25</v>
      </c>
    </row>
    <row r="3" spans="1:4">
      <c r="A3" s="3" t="s">
        <v>579</v>
      </c>
    </row>
    <row r="4" spans="1:4">
      <c r="A4" s="4" t="s">
        <v>609</v>
      </c>
      <c r="B4" s="4" t="s">
        <v>495</v>
      </c>
    </row>
    <row r="5" spans="1:4">
      <c r="A5" s="4" t="s">
        <v>89</v>
      </c>
      <c r="B5" s="7" t="n">
        <v>-101</v>
      </c>
      <c r="C5" s="7" t="n">
        <v>-6</v>
      </c>
    </row>
    <row r="6" spans="1:4">
      <c r="A6" s="4" t="s">
        <v>610</v>
      </c>
    </row>
    <row r="7" spans="1:4">
      <c r="A7" s="3" t="s">
        <v>579</v>
      </c>
    </row>
    <row r="8" spans="1:4">
      <c r="A8" s="4" t="s">
        <v>611</v>
      </c>
      <c r="B8" s="5" t="n">
        <v>3000</v>
      </c>
      <c r="D8" s="7" t="n">
        <v>2200</v>
      </c>
    </row>
    <row r="9" spans="1:4">
      <c r="A9" s="4" t="s">
        <v>577</v>
      </c>
    </row>
    <row r="10" spans="1:4">
      <c r="A10" s="3" t="s">
        <v>579</v>
      </c>
    </row>
    <row r="11" spans="1:4">
      <c r="A11" s="4" t="s">
        <v>611</v>
      </c>
      <c r="B11" s="7" t="n">
        <v>6200</v>
      </c>
      <c r="D11" s="7" t="n">
        <v>2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0</v>
      </c>
    </row>
    <row r="3" spans="1:3">
      <c r="A3" s="3" t="s">
        <v>613</v>
      </c>
    </row>
    <row r="4" spans="1:3">
      <c r="A4" s="4" t="s">
        <v>614</v>
      </c>
      <c r="B4" s="7" t="n">
        <v>252</v>
      </c>
      <c r="C4" s="7" t="n">
        <v>986</v>
      </c>
    </row>
    <row r="5" spans="1:3">
      <c r="A5" s="4" t="s">
        <v>615</v>
      </c>
      <c r="B5" s="5" t="n">
        <v>21</v>
      </c>
      <c r="C5" s="5" t="n">
        <v>73</v>
      </c>
    </row>
    <row r="6" spans="1:3">
      <c r="A6" s="4" t="s">
        <v>616</v>
      </c>
      <c r="B6" s="5" t="n">
        <v>1</v>
      </c>
      <c r="C6" s="5" t="n">
        <v>0</v>
      </c>
    </row>
    <row r="7" spans="1:3">
      <c r="A7" s="4" t="s">
        <v>617</v>
      </c>
      <c r="B7" s="7" t="n">
        <v>274</v>
      </c>
      <c r="C7" s="7" t="n">
        <v>1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18</v>
      </c>
      <c r="B1" s="2" t="s">
        <v>1</v>
      </c>
    </row>
    <row r="2" spans="1:3">
      <c r="B2" s="2" t="s">
        <v>2</v>
      </c>
      <c r="C2" s="2" t="s">
        <v>80</v>
      </c>
    </row>
    <row r="3" spans="1:3">
      <c r="A3" s="3" t="s">
        <v>189</v>
      </c>
    </row>
    <row r="4" spans="1:3">
      <c r="A4" s="4" t="s">
        <v>619</v>
      </c>
      <c r="B4" s="4" t="s">
        <v>620</v>
      </c>
      <c r="C4" s="4" t="s">
        <v>6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50</v>
      </c>
    </row>
    <row r="3" spans="1:2">
      <c r="A3" s="3" t="s">
        <v>623</v>
      </c>
    </row>
    <row r="4" spans="1:2">
      <c r="A4" s="4" t="s">
        <v>624</v>
      </c>
      <c r="B4" s="7" t="n">
        <v>197000</v>
      </c>
    </row>
    <row r="5" spans="1:2">
      <c r="A5" s="4" t="s">
        <v>625</v>
      </c>
      <c r="B5" s="5" t="n">
        <v>0</v>
      </c>
    </row>
    <row r="6" spans="1:2">
      <c r="A6" s="4" t="s">
        <v>626</v>
      </c>
      <c r="B6" s="5" t="n">
        <v>0</v>
      </c>
    </row>
    <row r="7" spans="1:2">
      <c r="A7" s="4" t="s">
        <v>627</v>
      </c>
      <c r="B7" s="7" t="n">
        <v>19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80</v>
      </c>
      <c r="D2" s="2" t="s">
        <v>25</v>
      </c>
    </row>
    <row r="3" spans="1:4">
      <c r="A3" s="3" t="s">
        <v>629</v>
      </c>
    </row>
    <row r="4" spans="1:4">
      <c r="A4" s="4" t="s">
        <v>630</v>
      </c>
      <c r="B4" s="7" t="n">
        <v>718000</v>
      </c>
      <c r="C4" s="7" t="n">
        <v>2998000</v>
      </c>
    </row>
    <row r="5" spans="1:4">
      <c r="A5" s="4" t="s">
        <v>35</v>
      </c>
      <c r="B5" s="5" t="n">
        <v>5881000</v>
      </c>
      <c r="D5" s="7" t="n">
        <v>0</v>
      </c>
    </row>
    <row r="6" spans="1:4">
      <c r="A6" s="4" t="s">
        <v>52</v>
      </c>
      <c r="B6" s="5" t="n">
        <v>0</v>
      </c>
      <c r="D6" s="5" t="n">
        <v>1418000</v>
      </c>
    </row>
    <row r="7" spans="1:4">
      <c r="A7" s="4" t="s">
        <v>42</v>
      </c>
      <c r="B7" s="5" t="n">
        <v>1176000</v>
      </c>
      <c r="D7" s="5" t="n">
        <v>3959000</v>
      </c>
    </row>
    <row r="8" spans="1:4">
      <c r="A8" s="4" t="s">
        <v>54</v>
      </c>
      <c r="B8" s="5" t="n">
        <v>1904000</v>
      </c>
      <c r="D8" s="5" t="n">
        <v>0</v>
      </c>
    </row>
    <row r="9" spans="1:4">
      <c r="A9" s="4" t="s">
        <v>631</v>
      </c>
      <c r="B9" s="5" t="n">
        <v>-56000</v>
      </c>
    </row>
    <row r="10" spans="1:4">
      <c r="A10" s="4" t="s">
        <v>632</v>
      </c>
      <c r="B10" s="5" t="n">
        <v>197000</v>
      </c>
      <c r="D10" s="5" t="n">
        <v>197000</v>
      </c>
    </row>
    <row r="11" spans="1:4">
      <c r="A11" s="4" t="s">
        <v>633</v>
      </c>
      <c r="B11" s="5" t="n">
        <v>103000</v>
      </c>
    </row>
    <row r="12" spans="1:4">
      <c r="A12" s="4" t="s">
        <v>634</v>
      </c>
      <c r="B12" s="5" t="n">
        <v>53000</v>
      </c>
    </row>
    <row r="13" spans="1:4">
      <c r="A13" s="4" t="s">
        <v>635</v>
      </c>
      <c r="B13" s="5" t="n">
        <v>353000</v>
      </c>
    </row>
    <row r="14" spans="1:4">
      <c r="A14" s="4" t="s">
        <v>636</v>
      </c>
      <c r="B14" s="5" t="n">
        <v>-5000</v>
      </c>
      <c r="C14" s="5" t="n">
        <v>-6000</v>
      </c>
    </row>
    <row r="15" spans="1:4">
      <c r="A15" s="4" t="s">
        <v>637</v>
      </c>
    </row>
    <row r="16" spans="1:4">
      <c r="A16" s="3" t="s">
        <v>629</v>
      </c>
    </row>
    <row r="17" spans="1:4">
      <c r="A17" s="4" t="s">
        <v>630</v>
      </c>
      <c r="B17" s="5" t="n">
        <v>684000</v>
      </c>
      <c r="C17" s="5" t="n">
        <v>2984000</v>
      </c>
    </row>
    <row r="18" spans="1:4">
      <c r="A18" s="4" t="s">
        <v>42</v>
      </c>
      <c r="B18" s="5" t="n">
        <v>2500000</v>
      </c>
    </row>
    <row r="19" spans="1:4">
      <c r="A19" s="4" t="s">
        <v>616</v>
      </c>
    </row>
    <row r="20" spans="1:4">
      <c r="A20" s="3" t="s">
        <v>629</v>
      </c>
    </row>
    <row r="21" spans="1:4">
      <c r="A21" s="4" t="s">
        <v>630</v>
      </c>
      <c r="B21" s="5" t="n">
        <v>34000</v>
      </c>
      <c r="C21" s="7" t="n">
        <v>14000</v>
      </c>
    </row>
    <row r="22" spans="1:4">
      <c r="A22" s="4" t="s">
        <v>638</v>
      </c>
    </row>
    <row r="23" spans="1:4">
      <c r="A23" s="3" t="s">
        <v>629</v>
      </c>
    </row>
    <row r="24" spans="1:4">
      <c r="A24" s="4" t="s">
        <v>42</v>
      </c>
      <c r="B24" s="5" t="n">
        <v>1400000</v>
      </c>
    </row>
    <row r="25" spans="1:4">
      <c r="A25" s="4" t="s">
        <v>639</v>
      </c>
      <c r="B25" s="5" t="n">
        <v>12500000</v>
      </c>
      <c r="D25" s="5" t="n">
        <v>12500000</v>
      </c>
    </row>
    <row r="26" spans="1:4">
      <c r="A26" s="4" t="s">
        <v>640</v>
      </c>
      <c r="B26" s="7" t="n">
        <v>700000</v>
      </c>
      <c r="D26" s="7" t="n">
        <v>7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543</v>
      </c>
      <c r="C1" s="2" t="s">
        <v>2</v>
      </c>
      <c r="D1" s="2" t="s">
        <v>80</v>
      </c>
      <c r="E1" s="2" t="s">
        <v>25</v>
      </c>
    </row>
    <row r="2" spans="1:5">
      <c r="A2" s="3" t="s">
        <v>642</v>
      </c>
    </row>
    <row r="3" spans="1:5">
      <c r="A3" s="4" t="s">
        <v>643</v>
      </c>
      <c r="C3" s="7" t="n">
        <v>89553000</v>
      </c>
      <c r="D3" s="7" t="n">
        <v>142533000</v>
      </c>
    </row>
    <row r="4" spans="1:5">
      <c r="A4" s="4" t="s">
        <v>644</v>
      </c>
      <c r="C4" s="5" t="n">
        <v>2846000</v>
      </c>
      <c r="D4" s="5" t="n">
        <v>13900000</v>
      </c>
    </row>
    <row r="5" spans="1:5">
      <c r="A5" s="4" t="s">
        <v>645</v>
      </c>
      <c r="C5" s="5" t="n">
        <v>5227000</v>
      </c>
      <c r="E5" s="7" t="n">
        <v>0</v>
      </c>
    </row>
    <row r="6" spans="1:5">
      <c r="A6" s="4" t="s">
        <v>646</v>
      </c>
      <c r="C6" s="5" t="n">
        <v>8943000</v>
      </c>
      <c r="E6" s="5" t="n">
        <v>2353000</v>
      </c>
    </row>
    <row r="7" spans="1:5">
      <c r="A7" s="4" t="s">
        <v>555</v>
      </c>
      <c r="C7" s="5" t="n">
        <v>57000</v>
      </c>
      <c r="D7" s="5" t="n">
        <v>-14000</v>
      </c>
    </row>
    <row r="8" spans="1:5">
      <c r="A8" s="4" t="s">
        <v>551</v>
      </c>
      <c r="C8" s="5" t="n">
        <v>7524000</v>
      </c>
      <c r="E8" s="5" t="n">
        <v>7467000</v>
      </c>
    </row>
    <row r="9" spans="1:5">
      <c r="A9" s="4" t="s">
        <v>50</v>
      </c>
      <c r="C9" s="5" t="n">
        <v>0</v>
      </c>
      <c r="E9" s="5" t="n">
        <v>500000</v>
      </c>
    </row>
    <row r="10" spans="1:5">
      <c r="A10" s="4" t="s">
        <v>647</v>
      </c>
      <c r="C10" s="5" t="n">
        <v>65000</v>
      </c>
      <c r="E10" s="5" t="n">
        <v>72000</v>
      </c>
    </row>
    <row r="11" spans="1:5">
      <c r="A11" s="4" t="s">
        <v>56</v>
      </c>
      <c r="C11" s="5" t="n">
        <v>1123000</v>
      </c>
      <c r="E11" s="5" t="n">
        <v>1117000</v>
      </c>
    </row>
    <row r="12" spans="1:5">
      <c r="A12" s="4" t="s">
        <v>648</v>
      </c>
    </row>
    <row r="13" spans="1:5">
      <c r="A13" s="3" t="s">
        <v>642</v>
      </c>
    </row>
    <row r="14" spans="1:5">
      <c r="A14" s="4" t="s">
        <v>643</v>
      </c>
      <c r="C14" s="5" t="n">
        <v>4432000</v>
      </c>
      <c r="D14" s="5" t="n">
        <v>6668000</v>
      </c>
    </row>
    <row r="15" spans="1:5">
      <c r="A15" s="4" t="s">
        <v>644</v>
      </c>
      <c r="C15" s="5" t="n">
        <v>2389000</v>
      </c>
      <c r="D15" s="5" t="n">
        <v>11199000</v>
      </c>
    </row>
    <row r="16" spans="1:5">
      <c r="A16" s="4" t="s">
        <v>645</v>
      </c>
      <c r="C16" s="5" t="n">
        <v>2854000</v>
      </c>
      <c r="E16" s="5" t="n">
        <v>0</v>
      </c>
    </row>
    <row r="17" spans="1:5">
      <c r="A17" s="4" t="s">
        <v>646</v>
      </c>
      <c r="C17" s="5" t="n">
        <v>0</v>
      </c>
      <c r="E17" s="5" t="n">
        <v>27000</v>
      </c>
    </row>
    <row r="18" spans="1:5">
      <c r="A18" s="4" t="s">
        <v>649</v>
      </c>
    </row>
    <row r="19" spans="1:5">
      <c r="A19" s="3" t="s">
        <v>642</v>
      </c>
    </row>
    <row r="20" spans="1:5">
      <c r="A20" s="4" t="s">
        <v>650</v>
      </c>
      <c r="C20" s="5" t="n">
        <v>2200000</v>
      </c>
      <c r="E20" s="5" t="n">
        <v>0</v>
      </c>
    </row>
    <row r="21" spans="1:5">
      <c r="A21" s="4" t="s">
        <v>651</v>
      </c>
    </row>
    <row r="22" spans="1:5">
      <c r="A22" s="3" t="s">
        <v>642</v>
      </c>
    </row>
    <row r="23" spans="1:5">
      <c r="A23" s="4" t="s">
        <v>643</v>
      </c>
      <c r="C23" s="5" t="n">
        <v>81971000</v>
      </c>
      <c r="D23" s="5" t="n">
        <v>129076000</v>
      </c>
    </row>
    <row r="24" spans="1:5">
      <c r="A24" s="4" t="s">
        <v>644</v>
      </c>
      <c r="C24" s="5" t="n">
        <v>358000</v>
      </c>
      <c r="D24" s="5" t="n">
        <v>89000</v>
      </c>
    </row>
    <row r="25" spans="1:5">
      <c r="A25" s="4" t="s">
        <v>645</v>
      </c>
      <c r="C25" s="5" t="n">
        <v>2373000</v>
      </c>
      <c r="E25" s="5" t="n">
        <v>0</v>
      </c>
    </row>
    <row r="26" spans="1:5">
      <c r="A26" s="4" t="s">
        <v>646</v>
      </c>
      <c r="C26" s="5" t="n">
        <v>0</v>
      </c>
      <c r="E26" s="5" t="n">
        <v>558000</v>
      </c>
    </row>
    <row r="27" spans="1:5">
      <c r="A27" s="4" t="s">
        <v>652</v>
      </c>
    </row>
    <row r="28" spans="1:5">
      <c r="A28" s="3" t="s">
        <v>642</v>
      </c>
    </row>
    <row r="29" spans="1:5">
      <c r="A29" s="4" t="s">
        <v>643</v>
      </c>
      <c r="C29" s="5" t="n">
        <v>3150000</v>
      </c>
      <c r="D29" s="5" t="n">
        <v>6789000</v>
      </c>
    </row>
    <row r="30" spans="1:5">
      <c r="A30" s="4" t="s">
        <v>644</v>
      </c>
      <c r="C30" s="5" t="n">
        <v>99000</v>
      </c>
      <c r="D30" s="5" t="n">
        <v>2612000</v>
      </c>
    </row>
    <row r="31" spans="1:5">
      <c r="A31" s="4" t="s">
        <v>645</v>
      </c>
      <c r="C31" s="5" t="n">
        <v>0</v>
      </c>
      <c r="E31" s="5" t="n">
        <v>0</v>
      </c>
    </row>
    <row r="32" spans="1:5">
      <c r="A32" s="4" t="s">
        <v>646</v>
      </c>
      <c r="C32" s="5" t="n">
        <v>851000</v>
      </c>
      <c r="E32" s="5" t="n">
        <v>1768000</v>
      </c>
    </row>
    <row r="33" spans="1:5">
      <c r="A33" s="4" t="s">
        <v>653</v>
      </c>
      <c r="C33" s="5" t="n">
        <v>500000</v>
      </c>
    </row>
    <row r="34" spans="1:5">
      <c r="A34" s="4" t="s">
        <v>654</v>
      </c>
      <c r="C34" s="5" t="n">
        <v>300000</v>
      </c>
    </row>
    <row r="35" spans="1:5">
      <c r="A35" s="4" t="s">
        <v>655</v>
      </c>
    </row>
    <row r="36" spans="1:5">
      <c r="A36" s="3" t="s">
        <v>642</v>
      </c>
    </row>
    <row r="37" spans="1:5">
      <c r="A37" s="4" t="s">
        <v>86</v>
      </c>
      <c r="C37" s="5" t="n">
        <v>2000</v>
      </c>
      <c r="D37" s="5" t="n">
        <v>10000</v>
      </c>
    </row>
    <row r="38" spans="1:5">
      <c r="A38" s="4" t="s">
        <v>656</v>
      </c>
    </row>
    <row r="39" spans="1:5">
      <c r="A39" s="3" t="s">
        <v>642</v>
      </c>
    </row>
    <row r="40" spans="1:5">
      <c r="A40" s="4" t="s">
        <v>87</v>
      </c>
      <c r="C40" s="5" t="n">
        <v>2000</v>
      </c>
      <c r="D40" s="5" t="n">
        <v>10000</v>
      </c>
    </row>
    <row r="41" spans="1:5">
      <c r="A41" s="4" t="s">
        <v>657</v>
      </c>
    </row>
    <row r="42" spans="1:5">
      <c r="A42" s="3" t="s">
        <v>642</v>
      </c>
    </row>
    <row r="43" spans="1:5">
      <c r="A43" s="4" t="s">
        <v>86</v>
      </c>
      <c r="C43" s="5" t="n">
        <v>546000</v>
      </c>
      <c r="D43" s="5" t="n">
        <v>678000</v>
      </c>
    </row>
    <row r="44" spans="1:5">
      <c r="A44" s="4" t="s">
        <v>87</v>
      </c>
      <c r="C44" s="5" t="n">
        <v>75000</v>
      </c>
      <c r="D44" s="5" t="n">
        <v>10000</v>
      </c>
    </row>
    <row r="45" spans="1:5">
      <c r="A45" s="4" t="s">
        <v>658</v>
      </c>
    </row>
    <row r="46" spans="1:5">
      <c r="A46" s="3" t="s">
        <v>642</v>
      </c>
    </row>
    <row r="47" spans="1:5">
      <c r="A47" s="4" t="s">
        <v>86</v>
      </c>
      <c r="C47" s="5" t="n">
        <v>544000</v>
      </c>
      <c r="D47" s="5" t="n">
        <v>668000</v>
      </c>
    </row>
    <row r="48" spans="1:5">
      <c r="A48" s="4" t="s">
        <v>659</v>
      </c>
    </row>
    <row r="49" spans="1:5">
      <c r="A49" s="3" t="s">
        <v>642</v>
      </c>
    </row>
    <row r="50" spans="1:5">
      <c r="A50" s="4" t="s">
        <v>87</v>
      </c>
      <c r="C50" s="5" t="n">
        <v>73000</v>
      </c>
      <c r="D50" s="7" t="n">
        <v>0</v>
      </c>
    </row>
    <row r="51" spans="1:5">
      <c r="A51" s="4" t="s">
        <v>660</v>
      </c>
    </row>
    <row r="52" spans="1:5">
      <c r="A52" s="3" t="s">
        <v>642</v>
      </c>
    </row>
    <row r="53" spans="1:5">
      <c r="A53" s="4" t="s">
        <v>645</v>
      </c>
      <c r="C53" s="5" t="n">
        <v>0</v>
      </c>
      <c r="E53" s="5" t="n">
        <v>0</v>
      </c>
    </row>
    <row r="54" spans="1:5">
      <c r="A54" s="4" t="s">
        <v>646</v>
      </c>
      <c r="C54" s="5" t="n">
        <v>8092000</v>
      </c>
      <c r="E54" s="7" t="n">
        <v>0</v>
      </c>
    </row>
    <row r="55" spans="1:5">
      <c r="A55" s="4" t="s">
        <v>661</v>
      </c>
      <c r="C55" s="5" t="n">
        <v>6818000</v>
      </c>
    </row>
    <row r="56" spans="1:5">
      <c r="A56" s="4" t="s">
        <v>662</v>
      </c>
      <c r="C56" s="5" t="n">
        <v>7500000</v>
      </c>
    </row>
    <row r="57" spans="1:5">
      <c r="A57" s="4" t="s">
        <v>647</v>
      </c>
      <c r="C57" s="5" t="n">
        <v>682000</v>
      </c>
    </row>
    <row r="58" spans="1:5">
      <c r="A58" s="4" t="s">
        <v>56</v>
      </c>
      <c r="C58" s="5" t="n">
        <v>534000</v>
      </c>
    </row>
    <row r="59" spans="1:5">
      <c r="A59" s="4" t="s">
        <v>663</v>
      </c>
      <c r="C59" s="5" t="n">
        <v>100000</v>
      </c>
    </row>
    <row r="60" spans="1:5">
      <c r="A60" s="4" t="s">
        <v>664</v>
      </c>
    </row>
    <row r="61" spans="1:5">
      <c r="A61" s="3" t="s">
        <v>642</v>
      </c>
    </row>
    <row r="62" spans="1:5">
      <c r="A62" s="4" t="s">
        <v>661</v>
      </c>
      <c r="C62" s="7" t="n">
        <v>2200000</v>
      </c>
    </row>
    <row r="63" spans="1:5">
      <c r="A63" s="4" t="s">
        <v>665</v>
      </c>
    </row>
    <row r="64" spans="1:5">
      <c r="A64" s="3" t="s">
        <v>642</v>
      </c>
    </row>
    <row r="65" spans="1:5">
      <c r="A65" s="4" t="s">
        <v>367</v>
      </c>
      <c r="B65" s="7" t="n">
        <v>500000</v>
      </c>
    </row>
    <row r="66" spans="1:5">
      <c r="A66" s="4" t="s">
        <v>666</v>
      </c>
      <c r="B66" s="4" t="s">
        <v>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68</v>
      </c>
      <c r="B1" s="2" t="s">
        <v>1</v>
      </c>
    </row>
    <row r="2" spans="1:5">
      <c r="B2" s="2" t="s">
        <v>2</v>
      </c>
      <c r="C2" s="2" t="s">
        <v>80</v>
      </c>
      <c r="D2" s="2" t="s">
        <v>25</v>
      </c>
      <c r="E2" s="2" t="s">
        <v>669</v>
      </c>
    </row>
    <row r="3" spans="1:5">
      <c r="A3" s="3" t="s">
        <v>670</v>
      </c>
    </row>
    <row r="4" spans="1:5">
      <c r="A4" s="4" t="s">
        <v>671</v>
      </c>
      <c r="B4" s="7" t="n">
        <v>79000</v>
      </c>
    </row>
    <row r="5" spans="1:5">
      <c r="A5" s="4" t="s">
        <v>672</v>
      </c>
      <c r="B5" s="4" t="s">
        <v>673</v>
      </c>
    </row>
    <row r="6" spans="1:5">
      <c r="A6" s="4" t="s">
        <v>46</v>
      </c>
      <c r="B6" s="7" t="n">
        <v>15010000</v>
      </c>
      <c r="D6" s="7" t="n">
        <v>5625000</v>
      </c>
    </row>
    <row r="7" spans="1:5">
      <c r="A7" s="4" t="s">
        <v>674</v>
      </c>
      <c r="B7" s="5" t="n">
        <v>124864000</v>
      </c>
      <c r="D7" s="5" t="n">
        <v>135343000</v>
      </c>
    </row>
    <row r="8" spans="1:5">
      <c r="A8" s="4" t="s">
        <v>675</v>
      </c>
    </row>
    <row r="9" spans="1:5">
      <c r="A9" s="3" t="s">
        <v>670</v>
      </c>
    </row>
    <row r="10" spans="1:5">
      <c r="A10" s="4" t="s">
        <v>671</v>
      </c>
      <c r="B10" s="7" t="n">
        <v>1500000</v>
      </c>
      <c r="C10" s="7" t="n">
        <v>1700000</v>
      </c>
    </row>
    <row r="11" spans="1:5">
      <c r="A11" s="4" t="s">
        <v>672</v>
      </c>
      <c r="B11" s="4" t="s">
        <v>676</v>
      </c>
      <c r="C11" s="4" t="s">
        <v>677</v>
      </c>
    </row>
    <row r="12" spans="1:5">
      <c r="A12" s="4" t="s">
        <v>678</v>
      </c>
      <c r="B12" s="4" t="s">
        <v>679</v>
      </c>
      <c r="C12" s="4" t="s">
        <v>680</v>
      </c>
    </row>
    <row r="13" spans="1:5">
      <c r="A13" s="4" t="s">
        <v>681</v>
      </c>
    </row>
    <row r="14" spans="1:5">
      <c r="A14" s="3" t="s">
        <v>670</v>
      </c>
    </row>
    <row r="15" spans="1:5">
      <c r="A15" s="4" t="s">
        <v>682</v>
      </c>
      <c r="B15" s="7" t="n">
        <v>275000000</v>
      </c>
    </row>
    <row r="16" spans="1:5">
      <c r="A16" s="4" t="s">
        <v>683</v>
      </c>
      <c r="E16" s="7" t="n">
        <v>225000000</v>
      </c>
    </row>
    <row r="17" spans="1:5">
      <c r="A17" s="4" t="s">
        <v>684</v>
      </c>
      <c r="E17" s="7" t="n">
        <v>50000000</v>
      </c>
    </row>
    <row r="18" spans="1:5">
      <c r="A18" s="4" t="s">
        <v>685</v>
      </c>
      <c r="B18" s="5" t="n">
        <v>1900000</v>
      </c>
    </row>
    <row r="19" spans="1:5">
      <c r="A19" s="4" t="s">
        <v>686</v>
      </c>
      <c r="B19" s="7" t="n">
        <v>600000</v>
      </c>
      <c r="D19" s="7" t="n">
        <v>100000</v>
      </c>
    </row>
    <row r="20" spans="1:5">
      <c r="A20" s="4" t="s">
        <v>687</v>
      </c>
      <c r="B20" s="4" t="s">
        <v>688</v>
      </c>
    </row>
    <row r="21" spans="1:5">
      <c r="A21" s="4" t="s">
        <v>689</v>
      </c>
      <c r="B21" s="4" t="s">
        <v>690</v>
      </c>
      <c r="D21" s="4" t="s">
        <v>691</v>
      </c>
    </row>
    <row r="22" spans="1:5">
      <c r="A22" s="4" t="s">
        <v>692</v>
      </c>
      <c r="B22" s="7" t="n">
        <v>180000000</v>
      </c>
      <c r="D22" s="7" t="n">
        <v>219000000</v>
      </c>
    </row>
    <row r="23" spans="1:5">
      <c r="A23" s="4" t="s">
        <v>693</v>
      </c>
      <c r="B23" s="7" t="n">
        <v>45600000</v>
      </c>
      <c r="D23" s="7" t="n">
        <v>30000000</v>
      </c>
    </row>
    <row r="24" spans="1:5">
      <c r="A24" s="4" t="s">
        <v>694</v>
      </c>
    </row>
    <row r="25" spans="1:5">
      <c r="A25" s="3" t="s">
        <v>670</v>
      </c>
    </row>
    <row r="26" spans="1:5">
      <c r="A26" s="4" t="s">
        <v>695</v>
      </c>
      <c r="B26" s="4" t="s">
        <v>557</v>
      </c>
    </row>
    <row r="27" spans="1:5">
      <c r="A27" s="4" t="s">
        <v>696</v>
      </c>
    </row>
    <row r="28" spans="1:5">
      <c r="A28" s="3" t="s">
        <v>670</v>
      </c>
    </row>
    <row r="29" spans="1:5">
      <c r="A29" s="4" t="s">
        <v>695</v>
      </c>
      <c r="B29" s="4" t="s">
        <v>6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334</v>
      </c>
      <c r="C1" s="2" t="s">
        <v>2</v>
      </c>
      <c r="D1" s="2" t="s">
        <v>80</v>
      </c>
    </row>
    <row r="2" spans="1:4">
      <c r="A2" s="3" t="s">
        <v>699</v>
      </c>
    </row>
    <row r="3" spans="1:4">
      <c r="A3" s="4" t="s">
        <v>122</v>
      </c>
      <c r="C3" s="7" t="n">
        <v>233000</v>
      </c>
      <c r="D3" s="7" t="n">
        <v>204000</v>
      </c>
    </row>
    <row r="4" spans="1:4">
      <c r="A4" s="4" t="s">
        <v>671</v>
      </c>
      <c r="C4" s="7" t="n">
        <v>79000</v>
      </c>
    </row>
    <row r="5" spans="1:4">
      <c r="A5" s="4" t="s">
        <v>672</v>
      </c>
      <c r="C5" s="4" t="s">
        <v>673</v>
      </c>
    </row>
    <row r="6" spans="1:4">
      <c r="A6" s="4" t="s">
        <v>700</v>
      </c>
      <c r="C6" s="4" t="s">
        <v>701</v>
      </c>
    </row>
    <row r="7" spans="1:4">
      <c r="A7" s="4" t="s">
        <v>337</v>
      </c>
    </row>
    <row r="8" spans="1:4">
      <c r="A8" s="3" t="s">
        <v>699</v>
      </c>
    </row>
    <row r="9" spans="1:4">
      <c r="A9" s="4" t="s">
        <v>367</v>
      </c>
      <c r="B9" s="7" t="n">
        <v>7500000</v>
      </c>
    </row>
    <row r="10" spans="1:4">
      <c r="A10" s="4" t="s">
        <v>122</v>
      </c>
      <c r="B10" s="5" t="n">
        <v>200000</v>
      </c>
    </row>
    <row r="11" spans="1:4">
      <c r="A11" s="4" t="s">
        <v>702</v>
      </c>
      <c r="B11" s="5" t="n">
        <v>500000</v>
      </c>
    </row>
    <row r="12" spans="1:4">
      <c r="A12" s="4" t="s">
        <v>692</v>
      </c>
      <c r="C12" s="7" t="n">
        <v>6800000</v>
      </c>
    </row>
    <row r="13" spans="1:4">
      <c r="A13" s="4" t="s">
        <v>703</v>
      </c>
      <c r="C13" s="5" t="n">
        <v>700000</v>
      </c>
    </row>
    <row r="14" spans="1:4">
      <c r="A14" s="4" t="s">
        <v>704</v>
      </c>
      <c r="C14" s="7" t="n">
        <v>300000</v>
      </c>
    </row>
    <row r="15" spans="1:4">
      <c r="A15" s="4" t="s">
        <v>705</v>
      </c>
    </row>
    <row r="16" spans="1:4">
      <c r="A16" s="3" t="s">
        <v>699</v>
      </c>
    </row>
    <row r="17" spans="1:4">
      <c r="A17" s="4" t="s">
        <v>367</v>
      </c>
      <c r="B17" s="5" t="n">
        <v>4600000</v>
      </c>
    </row>
    <row r="18" spans="1:4">
      <c r="A18" s="4" t="s">
        <v>706</v>
      </c>
    </row>
    <row r="19" spans="1:4">
      <c r="A19" s="3" t="s">
        <v>699</v>
      </c>
    </row>
    <row r="20" spans="1:4">
      <c r="A20" s="4" t="s">
        <v>367</v>
      </c>
      <c r="B20" s="5" t="n">
        <v>600000</v>
      </c>
    </row>
    <row r="21" spans="1:4">
      <c r="A21" s="4" t="s">
        <v>707</v>
      </c>
    </row>
    <row r="22" spans="1:4">
      <c r="A22" s="3" t="s">
        <v>699</v>
      </c>
    </row>
    <row r="23" spans="1:4">
      <c r="A23" s="4" t="s">
        <v>367</v>
      </c>
      <c r="B23" s="5" t="n">
        <v>600000</v>
      </c>
    </row>
    <row r="24" spans="1:4">
      <c r="A24" s="4" t="s">
        <v>708</v>
      </c>
    </row>
    <row r="25" spans="1:4">
      <c r="A25" s="3" t="s">
        <v>699</v>
      </c>
    </row>
    <row r="26" spans="1:4">
      <c r="A26" s="4" t="s">
        <v>367</v>
      </c>
      <c r="B26" s="5" t="n">
        <v>1000000</v>
      </c>
    </row>
    <row r="27" spans="1:4">
      <c r="A27" s="4" t="s">
        <v>709</v>
      </c>
    </row>
    <row r="28" spans="1:4">
      <c r="A28" s="3" t="s">
        <v>699</v>
      </c>
    </row>
    <row r="29" spans="1:4">
      <c r="A29" s="4" t="s">
        <v>367</v>
      </c>
      <c r="B29" s="5" t="n">
        <v>400000</v>
      </c>
    </row>
    <row r="30" spans="1:4">
      <c r="A30" s="4" t="s">
        <v>710</v>
      </c>
    </row>
    <row r="31" spans="1:4">
      <c r="A31" s="3" t="s">
        <v>699</v>
      </c>
    </row>
    <row r="32" spans="1:4">
      <c r="A32" s="4" t="s">
        <v>367</v>
      </c>
      <c r="B32" s="5" t="n">
        <v>1500000</v>
      </c>
    </row>
    <row r="33" spans="1:4">
      <c r="A33" s="4" t="s">
        <v>711</v>
      </c>
    </row>
    <row r="34" spans="1:4">
      <c r="A34" s="3" t="s">
        <v>699</v>
      </c>
    </row>
    <row r="35" spans="1:4">
      <c r="A35" s="4" t="s">
        <v>367</v>
      </c>
      <c r="B35" s="5" t="n">
        <v>500000</v>
      </c>
    </row>
    <row r="36" spans="1:4">
      <c r="A36" s="4" t="s">
        <v>712</v>
      </c>
    </row>
    <row r="37" spans="1:4">
      <c r="A37" s="3" t="s">
        <v>699</v>
      </c>
    </row>
    <row r="38" spans="1:4">
      <c r="A38" s="4" t="s">
        <v>367</v>
      </c>
      <c r="B38" s="7" t="n">
        <v>3000000</v>
      </c>
    </row>
    <row r="39" spans="1:4">
      <c r="A39" s="4" t="s">
        <v>713</v>
      </c>
    </row>
    <row r="40" spans="1:4">
      <c r="A40" s="3" t="s">
        <v>699</v>
      </c>
    </row>
    <row r="41" spans="1:4">
      <c r="A41" s="4" t="s">
        <v>714</v>
      </c>
      <c r="C41" s="4" t="s">
        <v>715</v>
      </c>
    </row>
    <row r="42" spans="1:4">
      <c r="A42" s="4" t="s">
        <v>716</v>
      </c>
    </row>
    <row r="43" spans="1:4">
      <c r="A43" s="3" t="s">
        <v>699</v>
      </c>
    </row>
    <row r="44" spans="1:4">
      <c r="A44" s="4" t="s">
        <v>717</v>
      </c>
      <c r="B44" s="4" t="s">
        <v>718</v>
      </c>
    </row>
    <row r="45" spans="1:4">
      <c r="A45" s="4" t="s">
        <v>719</v>
      </c>
      <c r="B45" s="4" t="s">
        <v>720</v>
      </c>
    </row>
    <row r="46" spans="1:4">
      <c r="A46" s="4" t="s">
        <v>721</v>
      </c>
      <c r="B46" s="4" t="s">
        <v>722</v>
      </c>
    </row>
    <row r="47" spans="1:4">
      <c r="A47" s="4" t="s">
        <v>723</v>
      </c>
      <c r="B47" s="7" t="n">
        <v>10000000</v>
      </c>
    </row>
    <row r="48" spans="1:4">
      <c r="A48" s="4" t="s">
        <v>666</v>
      </c>
      <c r="B48" s="4" t="s">
        <v>3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4"/>
  </cols>
  <sheetData>
    <row r="1" spans="1:2">
      <c r="A1" s="1" t="s">
        <v>724</v>
      </c>
      <c r="B1" s="2" t="s">
        <v>1</v>
      </c>
    </row>
    <row r="2" spans="1:2">
      <c r="B2" s="2" t="s">
        <v>725</v>
      </c>
    </row>
    <row r="3" spans="1:2">
      <c r="A3" s="3" t="s">
        <v>726</v>
      </c>
    </row>
    <row r="4" spans="1:2">
      <c r="A4" s="4" t="s">
        <v>727</v>
      </c>
      <c r="B4" s="4" t="s">
        <v>728</v>
      </c>
    </row>
    <row r="5" spans="1:2">
      <c r="A5" s="4" t="s">
        <v>729</v>
      </c>
      <c r="B5" s="4" t="s">
        <v>730</v>
      </c>
    </row>
    <row r="6" spans="1:2">
      <c r="A6" s="4" t="s">
        <v>731</v>
      </c>
    </row>
    <row r="7" spans="1:2">
      <c r="A7" s="3" t="s">
        <v>726</v>
      </c>
    </row>
    <row r="8" spans="1:2">
      <c r="A8" s="4" t="s">
        <v>732</v>
      </c>
      <c r="B8" s="5" t="n">
        <v>19700</v>
      </c>
    </row>
    <row r="9" spans="1:2">
      <c r="A9" s="4" t="s">
        <v>733</v>
      </c>
      <c r="B9" s="9" t="n">
        <v>2.45</v>
      </c>
    </row>
    <row r="10" spans="1:2">
      <c r="A10" s="4" t="s">
        <v>734</v>
      </c>
      <c r="B10" s="4" t="s">
        <v>735</v>
      </c>
    </row>
    <row r="11" spans="1:2">
      <c r="A11" s="4" t="s">
        <v>736</v>
      </c>
      <c r="B11" s="4" t="s">
        <v>7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25"/>
    <col customWidth="1" max="12" min="12" width="14"/>
  </cols>
  <sheetData>
    <row r="1" spans="1:12">
      <c r="A1" s="1" t="s">
        <v>737</v>
      </c>
      <c r="B1" s="2" t="s">
        <v>738</v>
      </c>
      <c r="C1" s="2" t="s">
        <v>739</v>
      </c>
      <c r="D1" s="2" t="s">
        <v>740</v>
      </c>
      <c r="E1" s="2" t="s">
        <v>741</v>
      </c>
      <c r="F1" s="2" t="s">
        <v>742</v>
      </c>
      <c r="G1" s="2" t="s">
        <v>743</v>
      </c>
      <c r="H1" s="2" t="s">
        <v>744</v>
      </c>
      <c r="I1" s="2" t="s">
        <v>745</v>
      </c>
      <c r="J1" s="2" t="s">
        <v>746</v>
      </c>
      <c r="K1" s="2" t="s">
        <v>2</v>
      </c>
      <c r="L1" s="2" t="s">
        <v>80</v>
      </c>
    </row>
    <row r="2" spans="1:12">
      <c r="A2" s="3" t="s">
        <v>747</v>
      </c>
    </row>
    <row r="3" spans="1:12">
      <c r="A3" s="4" t="s">
        <v>748</v>
      </c>
      <c r="C3" s="8" t="n">
        <v>0.08</v>
      </c>
      <c r="D3" s="8" t="n">
        <v>0.08</v>
      </c>
      <c r="E3" s="8" t="n">
        <v>0.08</v>
      </c>
      <c r="F3" s="8" t="n">
        <v>0.07000000000000001</v>
      </c>
      <c r="G3" s="8" t="n">
        <v>0.07000000000000001</v>
      </c>
      <c r="H3" s="8" t="n">
        <v>0.07000000000000001</v>
      </c>
      <c r="I3" s="8" t="n">
        <v>0.07000000000000001</v>
      </c>
      <c r="J3" s="8" t="n">
        <v>0.05</v>
      </c>
    </row>
    <row r="4" spans="1:12">
      <c r="A4" s="4" t="s">
        <v>749</v>
      </c>
      <c r="K4" s="7" t="n">
        <v>436407</v>
      </c>
      <c r="L4" s="7" t="n">
        <v>191460</v>
      </c>
    </row>
    <row r="5" spans="1:12">
      <c r="A5" s="4" t="s">
        <v>750</v>
      </c>
      <c r="K5" s="7" t="n">
        <v>2200000</v>
      </c>
    </row>
    <row r="6" spans="1:12">
      <c r="A6" s="4" t="s">
        <v>751</v>
      </c>
      <c r="K6" s="4" t="s">
        <v>752</v>
      </c>
    </row>
    <row r="7" spans="1:12">
      <c r="A7" s="4" t="s">
        <v>753</v>
      </c>
    </row>
    <row r="8" spans="1:12">
      <c r="A8" s="3" t="s">
        <v>747</v>
      </c>
    </row>
    <row r="9" spans="1:12">
      <c r="A9" s="4" t="s">
        <v>754</v>
      </c>
      <c r="K9" s="4" t="s">
        <v>755</v>
      </c>
    </row>
    <row r="10" spans="1:12">
      <c r="A10" s="4" t="s">
        <v>756</v>
      </c>
    </row>
    <row r="11" spans="1:12">
      <c r="A11" s="3" t="s">
        <v>747</v>
      </c>
    </row>
    <row r="12" spans="1:12">
      <c r="A12" s="4" t="s">
        <v>757</v>
      </c>
      <c r="K12" s="5" t="n">
        <v>250000</v>
      </c>
    </row>
    <row r="13" spans="1:12">
      <c r="A13" s="4" t="s">
        <v>758</v>
      </c>
      <c r="K13" s="5" t="n">
        <v>79345</v>
      </c>
    </row>
    <row r="14" spans="1:12">
      <c r="A14" s="4" t="s">
        <v>759</v>
      </c>
    </row>
    <row r="15" spans="1:12">
      <c r="A15" s="3" t="s">
        <v>747</v>
      </c>
    </row>
    <row r="16" spans="1:12">
      <c r="A16" s="4" t="s">
        <v>760</v>
      </c>
      <c r="K16" s="7" t="n">
        <v>300000</v>
      </c>
    </row>
    <row r="17" spans="1:12">
      <c r="A17" s="4" t="s">
        <v>761</v>
      </c>
    </row>
    <row r="18" spans="1:12">
      <c r="A18" s="3" t="s">
        <v>747</v>
      </c>
    </row>
    <row r="19" spans="1:12">
      <c r="A19" s="4" t="s">
        <v>760</v>
      </c>
      <c r="K19" s="7" t="n">
        <v>600000</v>
      </c>
    </row>
    <row r="20" spans="1:12">
      <c r="A20" s="4" t="s">
        <v>762</v>
      </c>
    </row>
    <row r="21" spans="1:12">
      <c r="A21" s="3" t="s">
        <v>747</v>
      </c>
    </row>
    <row r="22" spans="1:12">
      <c r="A22" s="4" t="s">
        <v>763</v>
      </c>
      <c r="B22" s="8" t="n">
        <v>0.08</v>
      </c>
    </row>
    <row r="23" spans="1:12">
      <c r="A23" s="4" t="s">
        <v>764</v>
      </c>
    </row>
    <row r="24" spans="1:12">
      <c r="A24" s="3" t="s">
        <v>747</v>
      </c>
    </row>
    <row r="25" spans="1:12">
      <c r="A25" s="4" t="s">
        <v>765</v>
      </c>
      <c r="B25" s="5" t="n">
        <v>5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5</v>
      </c>
    </row>
    <row r="3" spans="1:3">
      <c r="A3" s="3" t="s">
        <v>767</v>
      </c>
    </row>
    <row r="4" spans="1:3">
      <c r="A4" s="4" t="s">
        <v>768</v>
      </c>
      <c r="B4" s="5" t="n">
        <v>741327</v>
      </c>
    </row>
    <row r="5" spans="1:3">
      <c r="A5" s="4" t="s">
        <v>769</v>
      </c>
      <c r="B5" s="5" t="n">
        <v>85705</v>
      </c>
    </row>
    <row r="6" spans="1:3">
      <c r="A6" s="4" t="s">
        <v>770</v>
      </c>
      <c r="B6" s="5" t="n">
        <v>-1250</v>
      </c>
    </row>
    <row r="7" spans="1:3">
      <c r="A7" s="4" t="s">
        <v>771</v>
      </c>
      <c r="B7" s="5" t="n">
        <v>825782</v>
      </c>
    </row>
    <row r="8" spans="1:3">
      <c r="A8" s="4" t="s">
        <v>772</v>
      </c>
      <c r="B8" s="5" t="n">
        <v>372376</v>
      </c>
    </row>
    <row r="9" spans="1:3">
      <c r="A9" s="3" t="s">
        <v>773</v>
      </c>
    </row>
    <row r="10" spans="1:3">
      <c r="A10" s="4" t="s">
        <v>774</v>
      </c>
      <c r="B10" s="8" t="n">
        <v>17.89</v>
      </c>
    </row>
    <row r="11" spans="1:3">
      <c r="A11" s="4" t="s">
        <v>775</v>
      </c>
      <c r="B11" s="9" t="n">
        <v>17.49</v>
      </c>
    </row>
    <row r="12" spans="1:3">
      <c r="A12" s="4" t="s">
        <v>776</v>
      </c>
      <c r="B12" s="9" t="n">
        <v>20.48</v>
      </c>
    </row>
    <row r="13" spans="1:3">
      <c r="A13" s="4" t="s">
        <v>777</v>
      </c>
      <c r="B13" s="9" t="n">
        <v>17.85</v>
      </c>
    </row>
    <row r="14" spans="1:3">
      <c r="A14" s="4" t="s">
        <v>778</v>
      </c>
      <c r="B14" s="8" t="n">
        <v>14.87</v>
      </c>
    </row>
    <row r="15" spans="1:3">
      <c r="A15" s="4" t="s">
        <v>779</v>
      </c>
      <c r="B15" s="7" t="n">
        <v>1543</v>
      </c>
      <c r="C15" s="7" t="n">
        <v>1514</v>
      </c>
    </row>
    <row r="16" spans="1:3">
      <c r="A16" s="4" t="s">
        <v>780</v>
      </c>
      <c r="B16" s="7" t="n">
        <v>1340</v>
      </c>
    </row>
    <row r="17" spans="1:3">
      <c r="A17" s="4" t="s">
        <v>781</v>
      </c>
      <c r="B17" s="8" t="n">
        <v>6.08</v>
      </c>
      <c r="C17" s="8" t="n">
        <v>6.19</v>
      </c>
    </row>
    <row r="18" spans="1:3">
      <c r="A18" s="4" t="s">
        <v>782</v>
      </c>
      <c r="B18" s="8" t="n">
        <v>6.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3</v>
      </c>
      <c r="B1" s="2" t="s">
        <v>1</v>
      </c>
    </row>
    <row r="2" spans="1:3">
      <c r="B2" s="2" t="s">
        <v>2</v>
      </c>
      <c r="C2" s="2" t="s">
        <v>25</v>
      </c>
    </row>
    <row r="3" spans="1:3">
      <c r="A3" s="3" t="s">
        <v>784</v>
      </c>
    </row>
    <row r="4" spans="1:3">
      <c r="A4" s="4" t="s">
        <v>785</v>
      </c>
      <c r="B4" s="5" t="n">
        <v>825782</v>
      </c>
      <c r="C4" s="5" t="n">
        <v>741327</v>
      </c>
    </row>
    <row r="5" spans="1:3">
      <c r="A5" s="4" t="s">
        <v>786</v>
      </c>
      <c r="B5" s="4" t="s">
        <v>787</v>
      </c>
    </row>
    <row r="6" spans="1:3">
      <c r="A6" s="4" t="s">
        <v>788</v>
      </c>
      <c r="B6" s="8" t="n">
        <v>17.85</v>
      </c>
      <c r="C6" s="8" t="n">
        <v>17.89</v>
      </c>
    </row>
    <row r="7" spans="1:3">
      <c r="A7" s="4" t="s">
        <v>789</v>
      </c>
      <c r="B7" s="5" t="n">
        <v>372376</v>
      </c>
    </row>
    <row r="8" spans="1:3">
      <c r="A8" s="4" t="s">
        <v>790</v>
      </c>
      <c r="B8" s="4" t="s">
        <v>791</v>
      </c>
    </row>
    <row r="9" spans="1:3">
      <c r="A9" s="4" t="s">
        <v>792</v>
      </c>
      <c r="B9" s="8" t="n">
        <v>14.87</v>
      </c>
    </row>
    <row r="10" spans="1:3">
      <c r="A10" s="4" t="s">
        <v>793</v>
      </c>
    </row>
    <row r="11" spans="1:3">
      <c r="A11" s="3" t="s">
        <v>784</v>
      </c>
    </row>
    <row r="12" spans="1:3">
      <c r="A12" s="4" t="s">
        <v>794</v>
      </c>
      <c r="B12" s="5" t="n">
        <v>0</v>
      </c>
    </row>
    <row r="13" spans="1:3">
      <c r="A13" s="4" t="s">
        <v>795</v>
      </c>
      <c r="B13" s="7" t="n">
        <v>10</v>
      </c>
    </row>
    <row r="14" spans="1:3">
      <c r="A14" s="4" t="s">
        <v>785</v>
      </c>
      <c r="B14" s="5" t="n">
        <v>134239</v>
      </c>
    </row>
    <row r="15" spans="1:3">
      <c r="A15" s="4" t="s">
        <v>786</v>
      </c>
      <c r="B15" s="4" t="s">
        <v>796</v>
      </c>
    </row>
    <row r="16" spans="1:3">
      <c r="A16" s="4" t="s">
        <v>788</v>
      </c>
      <c r="B16" s="8" t="n">
        <v>8.390000000000001</v>
      </c>
    </row>
    <row r="17" spans="1:3">
      <c r="A17" s="4" t="s">
        <v>789</v>
      </c>
      <c r="B17" s="5" t="n">
        <v>110267</v>
      </c>
    </row>
    <row r="18" spans="1:3">
      <c r="A18" s="4" t="s">
        <v>790</v>
      </c>
      <c r="B18" s="4" t="s">
        <v>797</v>
      </c>
    </row>
    <row r="19" spans="1:3">
      <c r="A19" s="4" t="s">
        <v>792</v>
      </c>
      <c r="B19" s="8" t="n">
        <v>8.4</v>
      </c>
    </row>
    <row r="20" spans="1:3">
      <c r="A20" s="4" t="s">
        <v>798</v>
      </c>
    </row>
    <row r="21" spans="1:3">
      <c r="A21" s="3" t="s">
        <v>784</v>
      </c>
    </row>
    <row r="22" spans="1:3">
      <c r="A22" s="4" t="s">
        <v>794</v>
      </c>
      <c r="B22" s="9" t="n">
        <v>10.01</v>
      </c>
    </row>
    <row r="23" spans="1:3">
      <c r="A23" s="4" t="s">
        <v>795</v>
      </c>
      <c r="B23" s="7" t="n">
        <v>15</v>
      </c>
    </row>
    <row r="24" spans="1:3">
      <c r="A24" s="4" t="s">
        <v>785</v>
      </c>
      <c r="B24" s="5" t="n">
        <v>98888</v>
      </c>
    </row>
    <row r="25" spans="1:3">
      <c r="A25" s="4" t="s">
        <v>786</v>
      </c>
      <c r="B25" s="4" t="s">
        <v>799</v>
      </c>
    </row>
    <row r="26" spans="1:3">
      <c r="A26" s="4" t="s">
        <v>788</v>
      </c>
      <c r="B26" s="8" t="n">
        <v>11.94</v>
      </c>
    </row>
    <row r="27" spans="1:3">
      <c r="A27" s="4" t="s">
        <v>789</v>
      </c>
      <c r="B27" s="5" t="n">
        <v>97888</v>
      </c>
    </row>
    <row r="28" spans="1:3">
      <c r="A28" s="4" t="s">
        <v>790</v>
      </c>
      <c r="B28" s="4" t="s">
        <v>800</v>
      </c>
    </row>
    <row r="29" spans="1:3">
      <c r="A29" s="4" t="s">
        <v>792</v>
      </c>
      <c r="B29" s="8" t="n">
        <v>11.96</v>
      </c>
    </row>
    <row r="30" spans="1:3">
      <c r="A30" s="4" t="s">
        <v>801</v>
      </c>
    </row>
    <row r="31" spans="1:3">
      <c r="A31" s="3" t="s">
        <v>784</v>
      </c>
    </row>
    <row r="32" spans="1:3">
      <c r="A32" s="4" t="s">
        <v>794</v>
      </c>
      <c r="B32" s="9" t="n">
        <v>15.01</v>
      </c>
    </row>
    <row r="33" spans="1:3">
      <c r="A33" s="4" t="s">
        <v>795</v>
      </c>
      <c r="B33" s="7" t="n">
        <v>25</v>
      </c>
    </row>
    <row r="34" spans="1:3">
      <c r="A34" s="4" t="s">
        <v>785</v>
      </c>
      <c r="B34" s="5" t="n">
        <v>492655</v>
      </c>
    </row>
    <row r="35" spans="1:3">
      <c r="A35" s="4" t="s">
        <v>786</v>
      </c>
      <c r="B35" s="4" t="s">
        <v>802</v>
      </c>
    </row>
    <row r="36" spans="1:3">
      <c r="A36" s="4" t="s">
        <v>788</v>
      </c>
      <c r="B36" s="8" t="n">
        <v>20.06</v>
      </c>
    </row>
    <row r="37" spans="1:3">
      <c r="A37" s="4" t="s">
        <v>789</v>
      </c>
      <c r="B37" s="5" t="n">
        <v>139221</v>
      </c>
    </row>
    <row r="38" spans="1:3">
      <c r="A38" s="4" t="s">
        <v>790</v>
      </c>
      <c r="B38" s="4" t="s">
        <v>803</v>
      </c>
    </row>
    <row r="39" spans="1:3">
      <c r="A39" s="4" t="s">
        <v>792</v>
      </c>
      <c r="B39" s="8" t="n">
        <v>20.13</v>
      </c>
    </row>
    <row r="40" spans="1:3">
      <c r="A40" s="4" t="s">
        <v>804</v>
      </c>
    </row>
    <row r="41" spans="1:3">
      <c r="A41" s="3" t="s">
        <v>784</v>
      </c>
    </row>
    <row r="42" spans="1:3">
      <c r="A42" s="4" t="s">
        <v>794</v>
      </c>
      <c r="B42" s="9" t="n">
        <v>25.01</v>
      </c>
    </row>
    <row r="43" spans="1:3">
      <c r="A43" s="4" t="s">
        <v>795</v>
      </c>
      <c r="B43" s="7" t="n">
        <v>60</v>
      </c>
    </row>
    <row r="44" spans="1:3">
      <c r="A44" s="4" t="s">
        <v>785</v>
      </c>
      <c r="B44" s="5" t="n">
        <v>100000</v>
      </c>
    </row>
    <row r="45" spans="1:3">
      <c r="A45" s="4" t="s">
        <v>786</v>
      </c>
      <c r="B45" s="4" t="s">
        <v>805</v>
      </c>
    </row>
    <row r="46" spans="1:3">
      <c r="A46" s="4" t="s">
        <v>788</v>
      </c>
      <c r="B46" s="8" t="n">
        <v>25.5</v>
      </c>
    </row>
    <row r="47" spans="1:3">
      <c r="A47" s="4" t="s">
        <v>789</v>
      </c>
      <c r="B47" s="5" t="n">
        <v>25000</v>
      </c>
    </row>
    <row r="48" spans="1:3">
      <c r="A48" s="4" t="s">
        <v>790</v>
      </c>
      <c r="B48" s="4" t="s">
        <v>805</v>
      </c>
    </row>
    <row r="49" spans="1:3">
      <c r="A49" s="4" t="s">
        <v>792</v>
      </c>
      <c r="B49" s="8" t="n">
        <v>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6</v>
      </c>
      <c r="B1" s="2" t="s">
        <v>1</v>
      </c>
    </row>
    <row r="2" spans="1:3">
      <c r="B2" s="2" t="s">
        <v>2</v>
      </c>
      <c r="C2" s="2" t="s">
        <v>80</v>
      </c>
    </row>
    <row r="3" spans="1:3">
      <c r="A3" s="3" t="s">
        <v>807</v>
      </c>
    </row>
    <row r="4" spans="1:3">
      <c r="A4" s="4" t="s">
        <v>82</v>
      </c>
      <c r="B4" s="7" t="n">
        <v>2163790</v>
      </c>
      <c r="C4" s="7" t="n">
        <v>1805653</v>
      </c>
    </row>
    <row r="5" spans="1:3">
      <c r="A5" s="4" t="s">
        <v>808</v>
      </c>
    </row>
    <row r="6" spans="1:3">
      <c r="A6" s="3" t="s">
        <v>807</v>
      </c>
    </row>
    <row r="7" spans="1:3">
      <c r="A7" s="4" t="s">
        <v>82</v>
      </c>
      <c r="B7" s="7" t="n">
        <v>2163790</v>
      </c>
      <c r="C7" s="7" t="n">
        <v>1805653</v>
      </c>
    </row>
    <row r="8" spans="1:3">
      <c r="A8" s="4" t="s">
        <v>809</v>
      </c>
      <c r="B8" s="4" t="s">
        <v>468</v>
      </c>
      <c r="C8" s="4" t="s">
        <v>468</v>
      </c>
    </row>
    <row r="9" spans="1:3">
      <c r="A9" s="4" t="s">
        <v>810</v>
      </c>
    </row>
    <row r="10" spans="1:3">
      <c r="A10" s="3" t="s">
        <v>807</v>
      </c>
    </row>
    <row r="11" spans="1:3">
      <c r="A11" s="4" t="s">
        <v>82</v>
      </c>
      <c r="B11" s="7" t="n">
        <v>1309163</v>
      </c>
      <c r="C11" s="7" t="n">
        <v>727325</v>
      </c>
    </row>
    <row r="12" spans="1:3">
      <c r="A12" s="4" t="s">
        <v>809</v>
      </c>
      <c r="B12" s="4" t="s">
        <v>811</v>
      </c>
      <c r="C12" s="4" t="s">
        <v>812</v>
      </c>
    </row>
    <row r="13" spans="1:3">
      <c r="A13" s="4" t="s">
        <v>813</v>
      </c>
    </row>
    <row r="14" spans="1:3">
      <c r="A14" s="3" t="s">
        <v>807</v>
      </c>
    </row>
    <row r="15" spans="1:3">
      <c r="A15" s="4" t="s">
        <v>82</v>
      </c>
      <c r="B15" s="7" t="n">
        <v>260786</v>
      </c>
      <c r="C15" s="7" t="n">
        <v>16645</v>
      </c>
    </row>
    <row r="16" spans="1:3">
      <c r="A16" s="4" t="s">
        <v>809</v>
      </c>
      <c r="B16" s="4" t="s">
        <v>814</v>
      </c>
      <c r="C16" s="4" t="s">
        <v>815</v>
      </c>
    </row>
    <row r="17" spans="1:3">
      <c r="A17" s="4" t="s">
        <v>816</v>
      </c>
    </row>
    <row r="18" spans="1:3">
      <c r="A18" s="3" t="s">
        <v>807</v>
      </c>
    </row>
    <row r="19" spans="1:3">
      <c r="A19" s="4" t="s">
        <v>82</v>
      </c>
      <c r="B19" s="7" t="n">
        <v>511264</v>
      </c>
      <c r="C19" s="7" t="n">
        <v>506787</v>
      </c>
    </row>
    <row r="20" spans="1:3">
      <c r="A20" s="4" t="s">
        <v>809</v>
      </c>
      <c r="B20" s="4" t="s">
        <v>817</v>
      </c>
      <c r="C20" s="4" t="s">
        <v>818</v>
      </c>
    </row>
    <row r="21" spans="1:3">
      <c r="A21" s="4" t="s">
        <v>819</v>
      </c>
    </row>
    <row r="22" spans="1:3">
      <c r="A22" s="3" t="s">
        <v>807</v>
      </c>
    </row>
    <row r="23" spans="1:3">
      <c r="A23" s="4" t="s">
        <v>82</v>
      </c>
      <c r="B23" s="7" t="n">
        <v>537113</v>
      </c>
      <c r="C23" s="7" t="n">
        <v>203893</v>
      </c>
    </row>
    <row r="24" spans="1:3">
      <c r="A24" s="4" t="s">
        <v>809</v>
      </c>
      <c r="B24" s="4" t="s">
        <v>820</v>
      </c>
      <c r="C24" s="4" t="s">
        <v>8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822</v>
      </c>
      <c r="B1" s="2" t="s">
        <v>1</v>
      </c>
    </row>
    <row r="2" spans="1:4">
      <c r="B2" s="2" t="s">
        <v>2</v>
      </c>
      <c r="C2" s="2" t="s">
        <v>80</v>
      </c>
      <c r="D2" s="2" t="s">
        <v>25</v>
      </c>
    </row>
    <row r="3" spans="1:4">
      <c r="A3" s="3" t="s">
        <v>823</v>
      </c>
    </row>
    <row r="4" spans="1:4">
      <c r="A4" s="4" t="s">
        <v>82</v>
      </c>
      <c r="B4" s="7" t="n">
        <v>2163790</v>
      </c>
      <c r="C4" s="7" t="n">
        <v>1805653</v>
      </c>
    </row>
    <row r="5" spans="1:4">
      <c r="A5" s="4" t="s">
        <v>824</v>
      </c>
      <c r="B5" s="7" t="n">
        <v>7306</v>
      </c>
      <c r="C5" s="7" t="n">
        <v>8064</v>
      </c>
    </row>
    <row r="6" spans="1:4">
      <c r="A6" s="4" t="s">
        <v>825</v>
      </c>
      <c r="B6" s="4" t="s">
        <v>826</v>
      </c>
      <c r="C6" s="4" t="s">
        <v>827</v>
      </c>
    </row>
    <row r="7" spans="1:4">
      <c r="A7" s="4" t="s">
        <v>39</v>
      </c>
      <c r="B7" s="7" t="n">
        <v>10331</v>
      </c>
      <c r="D7" s="7" t="n">
        <v>8881</v>
      </c>
    </row>
    <row r="8" spans="1:4">
      <c r="A8" s="4" t="s">
        <v>828</v>
      </c>
      <c r="B8" s="5" t="n">
        <v>6976</v>
      </c>
      <c r="C8" s="7" t="n">
        <v>5664</v>
      </c>
    </row>
    <row r="9" spans="1:4">
      <c r="A9" s="4" t="s">
        <v>86</v>
      </c>
      <c r="B9" s="5" t="n">
        <v>3161</v>
      </c>
      <c r="C9" s="5" t="n">
        <v>2884</v>
      </c>
    </row>
    <row r="10" spans="1:4">
      <c r="A10" s="4" t="s">
        <v>87</v>
      </c>
      <c r="B10" s="5" t="n">
        <v>2733</v>
      </c>
      <c r="C10" s="5" t="n">
        <v>2241</v>
      </c>
    </row>
    <row r="11" spans="1:4">
      <c r="A11" s="4" t="s">
        <v>829</v>
      </c>
      <c r="B11" s="5" t="n">
        <v>61</v>
      </c>
      <c r="C11" s="5" t="n">
        <v>-39</v>
      </c>
    </row>
    <row r="12" spans="1:4">
      <c r="A12" s="4" t="s">
        <v>121</v>
      </c>
      <c r="B12" s="5" t="n">
        <v>-529</v>
      </c>
      <c r="C12" s="5" t="n">
        <v>-321</v>
      </c>
    </row>
    <row r="13" spans="1:4">
      <c r="A13" s="4" t="s">
        <v>372</v>
      </c>
      <c r="B13" s="5" t="n">
        <v>-517</v>
      </c>
      <c r="C13" s="5" t="n">
        <v>-167</v>
      </c>
    </row>
    <row r="14" spans="1:4">
      <c r="A14" s="4" t="s">
        <v>830</v>
      </c>
      <c r="B14" s="5" t="n">
        <v>311584</v>
      </c>
      <c r="D14" s="5" t="n">
        <v>284659</v>
      </c>
    </row>
    <row r="15" spans="1:4">
      <c r="A15" s="4" t="s">
        <v>831</v>
      </c>
      <c r="B15" s="5" t="n">
        <v>516540</v>
      </c>
      <c r="D15" s="5" t="n">
        <v>478500</v>
      </c>
    </row>
    <row r="16" spans="1:4">
      <c r="A16" s="4" t="s">
        <v>832</v>
      </c>
      <c r="B16" s="5" t="n">
        <v>36761</v>
      </c>
      <c r="D16" s="5" t="n">
        <v>31479</v>
      </c>
    </row>
    <row r="17" spans="1:4">
      <c r="A17" s="4" t="s">
        <v>833</v>
      </c>
    </row>
    <row r="18" spans="1:4">
      <c r="A18" s="3" t="s">
        <v>823</v>
      </c>
    </row>
    <row r="19" spans="1:4">
      <c r="A19" s="4" t="s">
        <v>82</v>
      </c>
      <c r="B19" s="5" t="n">
        <v>2051921</v>
      </c>
      <c r="C19" s="5" t="n">
        <v>1710079</v>
      </c>
    </row>
    <row r="20" spans="1:4">
      <c r="A20" s="4" t="s">
        <v>830</v>
      </c>
      <c r="B20" s="5" t="n">
        <v>300863</v>
      </c>
      <c r="D20" s="5" t="n">
        <v>276809</v>
      </c>
    </row>
    <row r="21" spans="1:4">
      <c r="A21" s="4" t="s">
        <v>831</v>
      </c>
      <c r="B21" s="5" t="n">
        <v>503246</v>
      </c>
      <c r="D21" s="5" t="n">
        <v>469114</v>
      </c>
    </row>
    <row r="22" spans="1:4">
      <c r="A22" s="4" t="s">
        <v>832</v>
      </c>
      <c r="B22" s="5" t="n">
        <v>36706</v>
      </c>
      <c r="D22" s="5" t="n">
        <v>31423</v>
      </c>
    </row>
    <row r="23" spans="1:4">
      <c r="A23" s="4" t="s">
        <v>834</v>
      </c>
    </row>
    <row r="24" spans="1:4">
      <c r="A24" s="3" t="s">
        <v>823</v>
      </c>
    </row>
    <row r="25" spans="1:4">
      <c r="A25" s="4" t="s">
        <v>82</v>
      </c>
      <c r="B25" s="5" t="n">
        <v>54358</v>
      </c>
      <c r="C25" s="5" t="n">
        <v>47020</v>
      </c>
    </row>
    <row r="26" spans="1:4">
      <c r="A26" s="4" t="s">
        <v>830</v>
      </c>
      <c r="B26" s="5" t="n">
        <v>2943</v>
      </c>
      <c r="D26" s="5" t="n">
        <v>3154</v>
      </c>
    </row>
    <row r="27" spans="1:4">
      <c r="A27" s="4" t="s">
        <v>831</v>
      </c>
      <c r="B27" s="5" t="n">
        <v>5516</v>
      </c>
      <c r="D27" s="5" t="n">
        <v>4690</v>
      </c>
    </row>
    <row r="28" spans="1:4">
      <c r="A28" s="4" t="s">
        <v>832</v>
      </c>
      <c r="B28" s="5" t="n">
        <v>55</v>
      </c>
      <c r="D28" s="5" t="n">
        <v>56</v>
      </c>
    </row>
    <row r="29" spans="1:4">
      <c r="A29" s="4" t="s">
        <v>835</v>
      </c>
    </row>
    <row r="30" spans="1:4">
      <c r="A30" s="3" t="s">
        <v>823</v>
      </c>
    </row>
    <row r="31" spans="1:4">
      <c r="A31" s="4" t="s">
        <v>82</v>
      </c>
      <c r="B31" s="5" t="n">
        <v>54878</v>
      </c>
      <c r="C31" s="5" t="n">
        <v>44803</v>
      </c>
    </row>
    <row r="32" spans="1:4">
      <c r="A32" s="4" t="s">
        <v>830</v>
      </c>
      <c r="B32" s="5" t="n">
        <v>7262</v>
      </c>
      <c r="D32" s="5" t="n">
        <v>4310</v>
      </c>
    </row>
    <row r="33" spans="1:4">
      <c r="A33" s="4" t="s">
        <v>831</v>
      </c>
      <c r="B33" s="5" t="n">
        <v>7262</v>
      </c>
      <c r="D33" s="5" t="n">
        <v>4310</v>
      </c>
    </row>
    <row r="34" spans="1:4">
      <c r="A34" s="4" t="s">
        <v>836</v>
      </c>
    </row>
    <row r="35" spans="1:4">
      <c r="A35" s="3" t="s">
        <v>823</v>
      </c>
    </row>
    <row r="36" spans="1:4">
      <c r="A36" s="4" t="s">
        <v>82</v>
      </c>
      <c r="B36" s="5" t="n">
        <v>1352</v>
      </c>
      <c r="C36" s="5" t="n">
        <v>2535</v>
      </c>
    </row>
    <row r="37" spans="1:4">
      <c r="A37" s="4" t="s">
        <v>837</v>
      </c>
    </row>
    <row r="38" spans="1:4">
      <c r="A38" s="3" t="s">
        <v>823</v>
      </c>
    </row>
    <row r="39" spans="1:4">
      <c r="A39" s="4" t="s">
        <v>82</v>
      </c>
      <c r="B39" s="5" t="n">
        <v>1281</v>
      </c>
      <c r="C39" s="5" t="n">
        <v>1216</v>
      </c>
    </row>
    <row r="40" spans="1:4">
      <c r="A40" s="4" t="s">
        <v>838</v>
      </c>
    </row>
    <row r="41" spans="1:4">
      <c r="A41" s="3" t="s">
        <v>823</v>
      </c>
    </row>
    <row r="42" spans="1:4">
      <c r="A42" s="4" t="s">
        <v>830</v>
      </c>
      <c r="B42" s="5" t="n">
        <v>516</v>
      </c>
      <c r="D42" s="5" t="n">
        <v>386</v>
      </c>
    </row>
    <row r="43" spans="1:4">
      <c r="A43" s="4" t="s">
        <v>831</v>
      </c>
      <c r="B43" s="5" t="n">
        <v>516</v>
      </c>
      <c r="D43" s="5" t="n">
        <v>386</v>
      </c>
    </row>
    <row r="44" spans="1:4">
      <c r="A44" s="4" t="s">
        <v>839</v>
      </c>
    </row>
    <row r="45" spans="1:4">
      <c r="A45" s="3" t="s">
        <v>823</v>
      </c>
    </row>
    <row r="46" spans="1:4">
      <c r="A46" s="4" t="s">
        <v>82</v>
      </c>
      <c r="B46" s="5" t="n">
        <v>2153420</v>
      </c>
      <c r="C46" s="5" t="n">
        <v>1805653</v>
      </c>
    </row>
    <row r="47" spans="1:4">
      <c r="A47" s="4" t="s">
        <v>824</v>
      </c>
      <c r="B47" s="7" t="n">
        <v>5645</v>
      </c>
      <c r="C47" s="7" t="n">
        <v>8064</v>
      </c>
    </row>
    <row r="48" spans="1:4">
      <c r="A48" s="4" t="s">
        <v>825</v>
      </c>
      <c r="B48" s="4" t="s">
        <v>826</v>
      </c>
      <c r="C48" s="4" t="s">
        <v>827</v>
      </c>
    </row>
    <row r="49" spans="1:4">
      <c r="A49" s="4" t="s">
        <v>39</v>
      </c>
      <c r="B49" s="7" t="n">
        <v>8881</v>
      </c>
      <c r="D49" s="5" t="n">
        <v>8881</v>
      </c>
    </row>
    <row r="50" spans="1:4">
      <c r="A50" s="4" t="s">
        <v>828</v>
      </c>
      <c r="B50" s="5" t="n">
        <v>-5793</v>
      </c>
      <c r="C50" s="7" t="n">
        <v>-5664</v>
      </c>
    </row>
    <row r="51" spans="1:4">
      <c r="A51" s="4" t="s">
        <v>86</v>
      </c>
      <c r="B51" s="5" t="n">
        <v>3161</v>
      </c>
      <c r="C51" s="5" t="n">
        <v>2884</v>
      </c>
    </row>
    <row r="52" spans="1:4">
      <c r="A52" s="4" t="s">
        <v>87</v>
      </c>
      <c r="B52" s="5" t="n">
        <v>-2654</v>
      </c>
      <c r="C52" s="5" t="n">
        <v>-2241</v>
      </c>
    </row>
    <row r="53" spans="1:4">
      <c r="A53" s="4" t="s">
        <v>829</v>
      </c>
      <c r="B53" s="5" t="n">
        <v>-40</v>
      </c>
      <c r="C53" s="5" t="n">
        <v>-45</v>
      </c>
    </row>
    <row r="54" spans="1:4">
      <c r="A54" s="4" t="s">
        <v>372</v>
      </c>
      <c r="B54" s="5" t="n">
        <v>-112</v>
      </c>
      <c r="C54" s="7" t="n">
        <v>-167</v>
      </c>
    </row>
    <row r="55" spans="1:4">
      <c r="A55" s="4" t="s">
        <v>830</v>
      </c>
      <c r="B55" s="5" t="n">
        <v>305782</v>
      </c>
      <c r="D55" s="5" t="n">
        <v>284659</v>
      </c>
    </row>
    <row r="56" spans="1:4">
      <c r="A56" s="4" t="s">
        <v>831</v>
      </c>
      <c r="B56" s="5" t="n">
        <v>492205</v>
      </c>
      <c r="D56" s="5" t="n">
        <v>478500</v>
      </c>
    </row>
    <row r="57" spans="1:4">
      <c r="A57" s="4" t="s">
        <v>832</v>
      </c>
      <c r="B57" s="5" t="n">
        <v>28556</v>
      </c>
      <c r="D57" s="7" t="n">
        <v>31479</v>
      </c>
    </row>
    <row r="58" spans="1:4">
      <c r="A58" s="4" t="s">
        <v>840</v>
      </c>
    </row>
    <row r="59" spans="1:4">
      <c r="A59" s="3" t="s">
        <v>823</v>
      </c>
    </row>
    <row r="60" spans="1:4">
      <c r="A60" s="4" t="s">
        <v>82</v>
      </c>
      <c r="B60" s="5" t="n">
        <v>10370</v>
      </c>
    </row>
    <row r="61" spans="1:4">
      <c r="A61" s="4" t="s">
        <v>824</v>
      </c>
      <c r="B61" s="7" t="n">
        <v>1661</v>
      </c>
    </row>
    <row r="62" spans="1:4">
      <c r="A62" s="4" t="s">
        <v>825</v>
      </c>
      <c r="B62" s="4" t="s">
        <v>841</v>
      </c>
    </row>
    <row r="63" spans="1:4">
      <c r="A63" s="4" t="s">
        <v>39</v>
      </c>
      <c r="B63" s="7" t="n">
        <v>1450</v>
      </c>
    </row>
    <row r="64" spans="1:4">
      <c r="A64" s="4" t="s">
        <v>828</v>
      </c>
      <c r="B64" s="5" t="n">
        <v>-1183</v>
      </c>
    </row>
    <row r="65" spans="1:4">
      <c r="A65" s="4" t="s">
        <v>87</v>
      </c>
      <c r="B65" s="5" t="n">
        <v>-79</v>
      </c>
    </row>
    <row r="66" spans="1:4">
      <c r="A66" s="4" t="s">
        <v>372</v>
      </c>
      <c r="B66" s="5" t="n">
        <v>-405</v>
      </c>
    </row>
    <row r="67" spans="1:4">
      <c r="A67" s="4" t="s">
        <v>830</v>
      </c>
      <c r="B67" s="5" t="n">
        <v>5802</v>
      </c>
    </row>
    <row r="68" spans="1:4">
      <c r="A68" s="4" t="s">
        <v>831</v>
      </c>
      <c r="B68" s="5" t="n">
        <v>24335</v>
      </c>
    </row>
    <row r="69" spans="1:4">
      <c r="A69" s="4" t="s">
        <v>832</v>
      </c>
      <c r="B69" s="5" t="n">
        <v>8205</v>
      </c>
    </row>
    <row r="70" spans="1:4">
      <c r="A70" s="4" t="s">
        <v>842</v>
      </c>
    </row>
    <row r="71" spans="1:4">
      <c r="A71" s="3" t="s">
        <v>823</v>
      </c>
    </row>
    <row r="72" spans="1:4">
      <c r="A72" s="4" t="s">
        <v>82</v>
      </c>
      <c r="B72" s="7" t="n">
        <v>6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s>
  <sheetData>
    <row r="1" spans="1:14">
      <c r="A1" s="1" t="s">
        <v>843</v>
      </c>
      <c r="B1" s="2" t="s">
        <v>844</v>
      </c>
      <c r="C1" s="2" t="s">
        <v>845</v>
      </c>
      <c r="D1" s="2" t="s">
        <v>738</v>
      </c>
      <c r="E1" s="2" t="s">
        <v>2</v>
      </c>
      <c r="F1" s="2" t="s">
        <v>739</v>
      </c>
      <c r="G1" s="2" t="s">
        <v>334</v>
      </c>
      <c r="H1" s="2" t="s">
        <v>740</v>
      </c>
      <c r="I1" s="2" t="s">
        <v>741</v>
      </c>
      <c r="J1" s="2" t="s">
        <v>742</v>
      </c>
      <c r="K1" s="2" t="s">
        <v>743</v>
      </c>
      <c r="L1" s="2" t="s">
        <v>744</v>
      </c>
      <c r="M1" s="2" t="s">
        <v>745</v>
      </c>
      <c r="N1" s="2" t="s">
        <v>746</v>
      </c>
    </row>
    <row r="2" spans="1:14">
      <c r="A2" s="3" t="s">
        <v>846</v>
      </c>
    </row>
    <row r="3" spans="1:14">
      <c r="A3" s="4" t="s">
        <v>748</v>
      </c>
      <c r="F3" s="8" t="n">
        <v>0.08</v>
      </c>
      <c r="H3" s="8" t="n">
        <v>0.08</v>
      </c>
      <c r="I3" s="8" t="n">
        <v>0.08</v>
      </c>
      <c r="J3" s="8" t="n">
        <v>0.07000000000000001</v>
      </c>
      <c r="K3" s="8" t="n">
        <v>0.07000000000000001</v>
      </c>
      <c r="L3" s="8" t="n">
        <v>0.07000000000000001</v>
      </c>
      <c r="M3" s="8" t="n">
        <v>0.07000000000000001</v>
      </c>
      <c r="N3" s="8" t="n">
        <v>0.05</v>
      </c>
    </row>
    <row r="4" spans="1:14">
      <c r="A4" s="4" t="s">
        <v>762</v>
      </c>
    </row>
    <row r="5" spans="1:14">
      <c r="A5" s="3" t="s">
        <v>846</v>
      </c>
    </row>
    <row r="6" spans="1:14">
      <c r="A6" s="4" t="s">
        <v>763</v>
      </c>
      <c r="D6" s="8" t="n">
        <v>0.08</v>
      </c>
    </row>
    <row r="7" spans="1:14">
      <c r="A7" s="4" t="s">
        <v>847</v>
      </c>
      <c r="B7" s="4" t="s">
        <v>848</v>
      </c>
    </row>
    <row r="8" spans="1:14">
      <c r="A8" s="4" t="s">
        <v>849</v>
      </c>
      <c r="B8" s="7" t="n">
        <v>47500000</v>
      </c>
      <c r="C8" s="7" t="n">
        <v>38900000</v>
      </c>
    </row>
    <row r="9" spans="1:14">
      <c r="A9" s="4" t="s">
        <v>337</v>
      </c>
    </row>
    <row r="10" spans="1:14">
      <c r="A10" s="3" t="s">
        <v>846</v>
      </c>
    </row>
    <row r="11" spans="1:14">
      <c r="A11" s="4" t="s">
        <v>357</v>
      </c>
      <c r="G11" s="7" t="n">
        <v>10000000</v>
      </c>
    </row>
    <row r="12" spans="1:14">
      <c r="A12" s="4" t="s">
        <v>367</v>
      </c>
      <c r="G12" s="5" t="n">
        <v>7500000</v>
      </c>
    </row>
    <row r="13" spans="1:14">
      <c r="A13" s="4" t="s">
        <v>360</v>
      </c>
      <c r="E13" s="7" t="n">
        <v>0</v>
      </c>
      <c r="G13" s="7" t="n">
        <v>1500000</v>
      </c>
    </row>
    <row r="14" spans="1:14">
      <c r="A14" s="4" t="s">
        <v>850</v>
      </c>
    </row>
    <row r="15" spans="1:14">
      <c r="A15" s="3" t="s">
        <v>846</v>
      </c>
    </row>
    <row r="16" spans="1:14">
      <c r="A16" s="4" t="s">
        <v>717</v>
      </c>
      <c r="G16" s="4" t="s">
        <v>718</v>
      </c>
    </row>
    <row r="17" spans="1:14">
      <c r="A17" s="4" t="s">
        <v>719</v>
      </c>
      <c r="G17" s="4" t="s">
        <v>720</v>
      </c>
    </row>
    <row r="18" spans="1:14">
      <c r="A18" s="4" t="s">
        <v>721</v>
      </c>
      <c r="G18" s="4" t="s">
        <v>722</v>
      </c>
    </row>
    <row r="19" spans="1:14">
      <c r="A19" s="4" t="s">
        <v>723</v>
      </c>
      <c r="G19" s="7" t="n">
        <v>10000000</v>
      </c>
    </row>
    <row r="20" spans="1:14">
      <c r="A20" s="4" t="s">
        <v>666</v>
      </c>
      <c r="G20" s="4" t="s">
        <v>3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6:06Z</dcterms:created>
  <dcterms:modified xmlns:dcterms="http://purl.org/dc/terms/" xmlns:xsi="http://www.w3.org/2001/XMLSchema-instance" xsi:type="dcterms:W3CDTF">2017-11-14T15:56:06Z</dcterms:modified>
</cp:coreProperties>
</file>